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Leases"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Goodwill and Other Intangible A" sheetId="28" state="visible" r:id="rId28"/>
    <sheet xmlns:r="http://schemas.openxmlformats.org/officeDocument/2006/relationships" name="Summary of Significant Accoun_2" sheetId="29" state="visible" r:id="rId29"/>
    <sheet xmlns:r="http://schemas.openxmlformats.org/officeDocument/2006/relationships" name="Earnings Per Share (Policies)" sheetId="30" state="visible" r:id="rId30"/>
    <sheet xmlns:r="http://schemas.openxmlformats.org/officeDocument/2006/relationships" name="Fair Value Measurements (Polici" sheetId="31" state="visible" r:id="rId31"/>
    <sheet xmlns:r="http://schemas.openxmlformats.org/officeDocument/2006/relationships" name="Leases (Tables)" sheetId="32" state="visible" r:id="rId32"/>
    <sheet xmlns:r="http://schemas.openxmlformats.org/officeDocument/2006/relationships" name="Restructuring and Related Act_2"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Other Income (Expense) (Tables)" sheetId="37" state="visible" r:id="rId37"/>
    <sheet xmlns:r="http://schemas.openxmlformats.org/officeDocument/2006/relationships" name="Other Accrued Expenses (Tables)" sheetId="38" state="visible" r:id="rId38"/>
    <sheet xmlns:r="http://schemas.openxmlformats.org/officeDocument/2006/relationships" name="Accumulated Other Comprehensi_2" sheetId="39" state="visible" r:id="rId39"/>
    <sheet xmlns:r="http://schemas.openxmlformats.org/officeDocument/2006/relationships" name="Pensions and Other Postretire_2" sheetId="40" state="visible" r:id="rId40"/>
    <sheet xmlns:r="http://schemas.openxmlformats.org/officeDocument/2006/relationships" name="Stock-Based Compensation (Table" sheetId="41" state="visible" r:id="rId41"/>
    <sheet xmlns:r="http://schemas.openxmlformats.org/officeDocument/2006/relationships" name="Current Vulnerability Due to _2" sheetId="42" state="visible" r:id="rId42"/>
    <sheet xmlns:r="http://schemas.openxmlformats.org/officeDocument/2006/relationships" name="Segment and Geographic Data (Ta" sheetId="43" state="visible" r:id="rId43"/>
    <sheet xmlns:r="http://schemas.openxmlformats.org/officeDocument/2006/relationships" name="Earnings Per Share (Tables)" sheetId="44" state="visible" r:id="rId44"/>
    <sheet xmlns:r="http://schemas.openxmlformats.org/officeDocument/2006/relationships" name="Additional Cash Flow Informat_2" sheetId="45" state="visible" r:id="rId45"/>
    <sheet xmlns:r="http://schemas.openxmlformats.org/officeDocument/2006/relationships" name="Fair Value Measurements (Tables" sheetId="46" state="visible" r:id="rId46"/>
    <sheet xmlns:r="http://schemas.openxmlformats.org/officeDocument/2006/relationships" name="Goodwill and Other Intangible_2" sheetId="47" state="visible" r:id="rId47"/>
    <sheet xmlns:r="http://schemas.openxmlformats.org/officeDocument/2006/relationships" name="Summary of Significant Accoun_3" sheetId="48" state="visible" r:id="rId48"/>
    <sheet xmlns:r="http://schemas.openxmlformats.org/officeDocument/2006/relationships" name="Acquisition and Divestiture A_2" sheetId="49" state="visible" r:id="rId49"/>
    <sheet xmlns:r="http://schemas.openxmlformats.org/officeDocument/2006/relationships" name="Leases (Details)" sheetId="50" state="visible" r:id="rId50"/>
    <sheet xmlns:r="http://schemas.openxmlformats.org/officeDocument/2006/relationships" name="Restructuring and Related Act_3" sheetId="51" state="visible" r:id="rId51"/>
    <sheet xmlns:r="http://schemas.openxmlformats.org/officeDocument/2006/relationships" name="Income Taxes (Details)" sheetId="52" state="visible" r:id="rId52"/>
    <sheet xmlns:r="http://schemas.openxmlformats.org/officeDocument/2006/relationships" name="Long-Term Debt (Details)" sheetId="53" state="visible" r:id="rId53"/>
    <sheet xmlns:r="http://schemas.openxmlformats.org/officeDocument/2006/relationships" name="Stockholders' Equity (Details)" sheetId="54" state="visible" r:id="rId54"/>
    <sheet xmlns:r="http://schemas.openxmlformats.org/officeDocument/2006/relationships" name="Other Income (Expense) (Details" sheetId="55" state="visible" r:id="rId55"/>
    <sheet xmlns:r="http://schemas.openxmlformats.org/officeDocument/2006/relationships" name="Other Accrued Expenses (Details" sheetId="56" state="visible" r:id="rId56"/>
    <sheet xmlns:r="http://schemas.openxmlformats.org/officeDocument/2006/relationships" name="Accumulated Other Comprehensi_3" sheetId="57" state="visible" r:id="rId57"/>
    <sheet xmlns:r="http://schemas.openxmlformats.org/officeDocument/2006/relationships" name="Pensions and Other Postretire_3" sheetId="58" state="visible" r:id="rId58"/>
    <sheet xmlns:r="http://schemas.openxmlformats.org/officeDocument/2006/relationships" name="Stock-Based Compensation (Detai" sheetId="59" state="visible" r:id="rId59"/>
    <sheet xmlns:r="http://schemas.openxmlformats.org/officeDocument/2006/relationships" name="Commitments and Contingencies (" sheetId="60" state="visible" r:id="rId60"/>
    <sheet xmlns:r="http://schemas.openxmlformats.org/officeDocument/2006/relationships" name="Current Vulnerability Due to _3" sheetId="61" state="visible" r:id="rId61"/>
    <sheet xmlns:r="http://schemas.openxmlformats.org/officeDocument/2006/relationships" name="Segment and Geographic Data (De" sheetId="62" state="visible" r:id="rId62"/>
    <sheet xmlns:r="http://schemas.openxmlformats.org/officeDocument/2006/relationships" name="Segment and Geographic Data, Op" sheetId="63" state="visible" r:id="rId63"/>
    <sheet xmlns:r="http://schemas.openxmlformats.org/officeDocument/2006/relationships" name="Segment and Geographic Data, Re" sheetId="64" state="visible" r:id="rId64"/>
    <sheet xmlns:r="http://schemas.openxmlformats.org/officeDocument/2006/relationships" name="Earnings Per Share (Details)" sheetId="65" state="visible" r:id="rId65"/>
    <sheet xmlns:r="http://schemas.openxmlformats.org/officeDocument/2006/relationships" name="Additional Cash Flow Informat_3" sheetId="66" state="visible" r:id="rId66"/>
    <sheet xmlns:r="http://schemas.openxmlformats.org/officeDocument/2006/relationships" name="Fair Value Measurements (Detail" sheetId="67" state="visible" r:id="rId67"/>
    <sheet xmlns:r="http://schemas.openxmlformats.org/officeDocument/2006/relationships" name="Related Party Transactions (Det" sheetId="68" state="visible" r:id="rId68"/>
    <sheet xmlns:r="http://schemas.openxmlformats.org/officeDocument/2006/relationships" name="Goodwill and Other Intangible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l. 04, 2020</t>
        </is>
      </c>
    </row>
    <row r="3">
      <c r="A3" s="3" t="inlineStr">
        <is>
          <t>Entity Information [Line Items]</t>
        </is>
      </c>
    </row>
    <row r="4">
      <c r="A4" s="4" t="inlineStr">
        <is>
          <t>Entity Registrant Name</t>
        </is>
      </c>
      <c r="B4" s="4" t="inlineStr">
        <is>
          <t>Vishay Intertechnology, Inc.</t>
        </is>
      </c>
    </row>
    <row r="5">
      <c r="A5" s="4" t="inlineStr">
        <is>
          <t>Entity Central Index Key</t>
        </is>
      </c>
      <c r="B5" s="4" t="inlineStr">
        <is>
          <t>0000103730</t>
        </is>
      </c>
    </row>
    <row r="6">
      <c r="A6" s="4" t="inlineStr">
        <is>
          <t>Current Fiscal Year End Date</t>
        </is>
      </c>
      <c r="B6" s="4" t="inlineStr">
        <is>
          <t>--12-31</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Public Float</t>
        </is>
      </c>
      <c r="D15" s="5" t="n">
        <v>1977000000</v>
      </c>
    </row>
    <row r="16">
      <c r="A16" s="4" t="inlineStr">
        <is>
          <t>Document Type</t>
        </is>
      </c>
      <c r="B16" s="4" t="inlineStr">
        <is>
          <t>10-K</t>
        </is>
      </c>
    </row>
    <row r="17">
      <c r="A17" s="4" t="inlineStr">
        <is>
          <t>Amendment Flag</t>
        </is>
      </c>
      <c r="B17" s="4" t="inlineStr">
        <is>
          <t>false</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7416</t>
        </is>
      </c>
    </row>
    <row r="24">
      <c r="A24" s="4" t="inlineStr">
        <is>
          <t>Entity Tax Identification Number</t>
        </is>
      </c>
      <c r="B24" s="4" t="inlineStr">
        <is>
          <t>38-1686453</t>
        </is>
      </c>
    </row>
    <row r="25">
      <c r="A25" s="4" t="inlineStr">
        <is>
          <t>Entity Incorporation, State or Country Code</t>
        </is>
      </c>
      <c r="B25" s="4" t="inlineStr">
        <is>
          <t>DE</t>
        </is>
      </c>
    </row>
    <row r="26">
      <c r="A26" s="4" t="inlineStr">
        <is>
          <t>Entity Address, Address Line One</t>
        </is>
      </c>
      <c r="B26" s="4" t="inlineStr">
        <is>
          <t>63 Lancaster Avenue</t>
        </is>
      </c>
    </row>
    <row r="27">
      <c r="A27" s="4" t="inlineStr">
        <is>
          <t>Entity Address, City or Town</t>
        </is>
      </c>
      <c r="B27" s="4" t="inlineStr">
        <is>
          <t>Malvern</t>
        </is>
      </c>
    </row>
    <row r="28">
      <c r="A28" s="4" t="inlineStr">
        <is>
          <t>Entity Address, State or Province</t>
        </is>
      </c>
      <c r="B28" s="4" t="inlineStr">
        <is>
          <t>PA</t>
        </is>
      </c>
    </row>
    <row r="29">
      <c r="A29" s="4" t="inlineStr">
        <is>
          <t>Entity Address, Postal Zip Code</t>
        </is>
      </c>
      <c r="B29" s="4" t="inlineStr">
        <is>
          <t>19355</t>
        </is>
      </c>
    </row>
    <row r="30">
      <c r="A30" s="4" t="inlineStr">
        <is>
          <t>City Area Code</t>
        </is>
      </c>
      <c r="B30" s="4" t="inlineStr">
        <is>
          <t>610</t>
        </is>
      </c>
    </row>
    <row r="31">
      <c r="A31" s="4" t="inlineStr">
        <is>
          <t>Local Phone Number</t>
        </is>
      </c>
      <c r="B31" s="4" t="inlineStr">
        <is>
          <t>644-1300</t>
        </is>
      </c>
    </row>
    <row r="32">
      <c r="A32" s="4" t="inlineStr">
        <is>
          <t>Title of 12(b) Security</t>
        </is>
      </c>
      <c r="B32" s="4" t="inlineStr">
        <is>
          <t>Common Stock, par value $0.10 per share</t>
        </is>
      </c>
    </row>
    <row r="33">
      <c r="A33" s="4" t="inlineStr">
        <is>
          <t>Trading Symbol</t>
        </is>
      </c>
      <c r="B33" s="4" t="inlineStr">
        <is>
          <t>VSH</t>
        </is>
      </c>
    </row>
    <row r="34">
      <c r="A34" s="4" t="inlineStr">
        <is>
          <t>Security Exchange Name</t>
        </is>
      </c>
      <c r="B34" s="4" t="inlineStr">
        <is>
          <t>NYSE</t>
        </is>
      </c>
    </row>
    <row r="35">
      <c r="A35" s="4" t="inlineStr">
        <is>
          <t>Common Stock [Member]</t>
        </is>
      </c>
    </row>
    <row r="36">
      <c r="A36" s="3" t="inlineStr">
        <is>
          <t>Entity Information [Line Items]</t>
        </is>
      </c>
    </row>
    <row r="37">
      <c r="A37" s="4" t="inlineStr">
        <is>
          <t>Entity Common Stock, Shares Outstanding</t>
        </is>
      </c>
      <c r="C37" s="6" t="n">
        <v>132633616</v>
      </c>
    </row>
    <row r="38">
      <c r="A38" s="4" t="inlineStr">
        <is>
          <t>Class B Convertible Common Stock [Member]</t>
        </is>
      </c>
    </row>
    <row r="39">
      <c r="A39" s="3" t="inlineStr">
        <is>
          <t>Entity Information [Line Items]</t>
        </is>
      </c>
    </row>
    <row r="40">
      <c r="A40" s="4" t="inlineStr">
        <is>
          <t>Entity Common Stock, Shares Outstanding</t>
        </is>
      </c>
      <c r="C40" s="6" t="n">
        <v>1209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vestiture Activities</t>
        </is>
      </c>
      <c r="B1" s="2" t="inlineStr">
        <is>
          <t>12 Months Ended</t>
        </is>
      </c>
    </row>
    <row r="2">
      <c r="B2" s="2" t="inlineStr">
        <is>
          <t>Dec. 31, 2020</t>
        </is>
      </c>
    </row>
    <row r="3">
      <c r="A3" s="3" t="inlineStr">
        <is>
          <t>Acquisition and Divestiture Activities [Abstract]</t>
        </is>
      </c>
    </row>
    <row r="4">
      <c r="A4" s="4" t="inlineStr">
        <is>
          <t>Acquisition and Divestiture Activities</t>
        </is>
      </c>
      <c r="B4" s="4" t="inlineStr">
        <is>
          <t>Note 2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Year ended December 31, 2020 On October 1, 2020, the Company acquired the worldwide business and substantially all of the U.S. assets of Applied Thin-Film Products, a California-based, privately-held manufacturer of custom, build-to-print thin film substrates for the microwave, fiber optic, and life science industries. Concurrently, a Chinese subsidiary of Applied Thin-Film Products entered into an agreement to sell certain inventory and equipment to a subsidiary of Vishay for approximately $350 at a later date. The total acquisition price was $25,852, subject to customary post-closing adjustments. Based on its estimate of their fair values pending finalization of the net working capital adjustment, the Company allocated $10,800 of the purchase price to definite-lived intangible assets. After allocating the purchase price to the assets acquired and liabilities assumed based on a preliminary estimation of their fair values at the date of acquisition, the Company recorded goodwill of $6,548 related to this acquisition. The results and operations of this acquisition have been included in the Resistors segment since October 1, 2020. The inclusion of this acquisition did not have a material impact on the Company's consolidated results for the year ended December 31, 2020. The goodwill related to this acquisition is included in the Resistors reporting unit for goodwill impairment testing. Year ended December 31, 2019 On January 3, 2019, the Company acquired substantially all of the assets of Bi-Metallix, Inc. ("Bi-Metallix"), a U.S.-based, privately-held provider of electron beam continuous strip welding services for $11,862. The Company was a major customer of Bi-Metallix, and the acquired business has been vertically integrated into the Company's Resistors segment. Based on an estimate of their fair values, the Company allocated $2,900 of the purchase price to definite-lived intangible assets. After allocating the purchase price to the assets acquired and liabilities assumed based on an estimation of their fair values at the date of acquisition, the Company recorded goodwill of $3,324 related to this acquisition. The results and operations of this acquisition have been included in the Resistors segment since January 3, 2019. The goodwill related to this acquisition is included in the Resistors reporting unit for goodwill impairment testing. Year ended December 31, 2018 On February 8, 2018, the Company acquired substantially all of the assets and liabilities of UltraSource, Inc. ("UltraSource"), a U.S.-based, privately-held thin film circuit and thin film interconnect manufacturer, for $13,596. Based on an estimate of their fair values, the Company allocated $6,500 of the purchase price to definite-lived intangible assets. After allocating the purchase price to the assets acquired and liabilities assumed based on an estimation of their fair values at the date of acquisition, the Company recorded goodwill of $4,227 related to this acquisition. The results and operations of this acquisition have been included in the Resistors segment since February 8, 2018. The goodwill related to this acquisition is included in the Resistors reporting unit for goodwill impairment testing. On June 11, 2018, the Company acquired EuroPower Holdings Ltd. ("EuroPower") for $2,939, net of cash acquired. EuroPower is a distributor of electronic components in the United Kingdom. After allocating the purchase price to the assets acquired and liabilities assumed based on an estimation of their fair values at the date of acquisition, the Company recorded goodwill of $1,068 related to this acquisition. The goodwill related to this acquisition is included in the Resistors reporting unit for goodwill impairment testing. Had these acquisitions occurred as of the beginning of the periods presented in these consolidated financial statements, the pro forma statements of operations would not be materially different than the consolidated statements of operation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3 – Leases The net right of use assets and lease liabilities recognized on the consolidated balance sheets for the Company's operating leases as of December 31, 2020 and 2019 are presented below:
December 31, 2020 December 31, 2019
Right of use assets
Operating Leases
Buildings and improvements $ 97,429 $ 87,689
Machinery and equipment 5,011 5,473
Total $ 102,440 $ 93,162
Current lease liabilities
Operating Leases
Buildings and improvements $ 19,370 $ 17,410
Machinery and equipment 2,704 2,807
Total $ 22,074 $ 20,217
Long-term lease liabilities
Operating Leases
Buildings and improvements $ 83,926 $ 75,877
Machinery and equipment 2,294 2,634
Total $ 86,220 $ 78,511
Total lease liabilities $ 108,294 $ 98,728 Lease expense is classified in the statements of operations based on asset use. Total lease cost recognized on the consolidated statements of operations is as follows:
Years ended December 31,
2020 2019
Lease expense
Operating lease expense $ 23,363 $ 22,271
Short-term lease expense 930 2,278
Variable lease expense 248 95
Total lease expense $ 24,541 $ 24,644 The Company paid $23,814 and $21,552 for its operating leases during the years ended December 31, 2020 and 2019, respectively, which are included in operating cash flows on the consolidated statements of cash flows. The weighted-average remaining lease term for the Company's operating leases is 8.9 years and the weighted-average discount rate is 5.9% as of December 31, 2020. The undiscounted future lease payments for the Company's operating lease liabilities are as follows:
December 31, 2020
2021 $ 22,671
2022 19,128
2023 15,628
2024 14,172
2025 13,227
Thereafter 55,218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structuring and Related Activities [Abstract]</t>
        </is>
      </c>
    </row>
    <row r="4">
      <c r="A4" s="4" t="inlineStr">
        <is>
          <t>Restructuring and Related Activities</t>
        </is>
      </c>
      <c r="B4" s="4" t="inlineStr">
        <is>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9, the Company announced global cost reduction and management rejuvenation programs as part of its continuous efforts to improve efficiency and operating performance. The programs were primarily designed to reduce manufacturing fixed costs and selling, general, and administrative costs company-wide, and provide management rejuvenation. These programs are now fully implemented. The Company incurred charges of $24,882, primarily related to cash severance costs, to implement these programs. The following table summarizes the activity to date related to this program:
Expense recorded in 2019 $ 24,139
Cash paid (1,330 )
Foreign currency translation 35
Balance at December 31, 2019 $ 22,844
Expense recorded in 2020 743
Cash paid (10,813 )
Foreign currency translation 683
Balance at December 31, 2020 $ 13,457 Severance benefits are generally paid in a lump sum at cessation of employment. The current portion of the liability is $ and is included in other accrued expenses in the accompanying consolidated balance sheet. The non-current portion of the liability is $ and is included in other liabilities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5 – Income Taxes U.S. Tax Reform: Tax Cuts and Jobs Act On December 22, 2017, the Tax Cuts and Jobs Act (the "TCJA") was enacted in the United States. The TCJA represented sweeping changes in U.S. tax law. Among the numerous changes in tax law, the TCJA permanently reduced the U.S. corporate income tax rate to 21% beginning in 2018; imposed a one-time transition tax on deferred foreign earnings; established a partial territorial tax system by allowing a 100% dividends received deduction on qualifying dividends paid by foreign subsidiaries; limited deductions for net interest expense; expanded the U.S. taxation of foreign earned income to include "global intangible low-taxed income" ("GILTI") of foreign subsidiaries; and imposed a base erosion anti-abuse minimum tax ("BEAT"). As permitted by SAB No. 118, the tax expense recorded in the fourth fiscal quarter of 2017 due to the enactment of the TCJA was considered "provisional," based on reasonable estimates. After additional analysis was completed in 2018, the Company identified additional amounts available to be repatriated to the U.S. and additional information regarding the foreign taxes payable and recorded additional provisional tax expense to accrue the incremental foreign income taxes and withholding taxes payable to foreign jurisdiction. The Company collected and analyzed detailed information about the earnings and profits of its non-U.S. subsidiaries, the related taxes paid, the amounts which could be repatriated, the foreign taxes which may be incurred on repatriation, and the associated impact of these items under the TCJA, including under regulatory guidance issued in 2018, throughout the measurement period that ended as of December 31, 2018. The Company recognized $25,496 of additional tax expense directly and indirectly related to the enactment of the TCJA in 2018. The TCJA transitioned the U.S. from a worldwide tax system to a territorial tax system. Under previous law, companies could indefinitely defer U.S. income taxation on unremitted foreign earnings. The TCJA imposed a one-time transition tax on deferred foreign earnings of 15.5% for liquid assets and 8.0% for illiquid assets, payable in defined increments over eight years. As a result of this requirement, the Company expects to pay $184,467. The first installments of $14,757 were paid in 2020, 2019, and 2018. The Company repatriated $104,091, $188,742, and $724,000 to the United States, and paid withholding and foreign taxes of $16,258, $38,814, and $156,767 in 2020, 2019, and 2018, respectively. Tax expense for these repatriation transactions was substantially recorded in 2017 upon enactment of the TCJA. Substantially all of the amounts repatriated were used to repay certain third party and intercompany indebtedness, to pay the U.S. transition tax, to fund capital expansion projects, There are additional amounts of unremitted foreign earnings in other countries,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Certain provisions of the TCJA had a significant impact on the Company's effective tax rate and are expected to have a significant impact in future periods. Because the various provisions of the TCJA are interrelated, and because of changes in the Company’s operations and changes in the capital structure in response to the TCJA, the impact of any specific provision of the TCJA cannot be isolated. The Company recognized a significant amount of GILTI income in 2020, 2019, and 2018, but was able to utilize related foreign tax credits to reduce the impact on the effective tax rate. The Company has elected to account for GILTI tax in the period in which it is incurred and, therefore, does not provide any deferred taxes in the consolidated financial statements at December 31, 2020, 2019, or 2018. The inclusion of significant GILTI income was a contributing factor in allowing the Company to avoid a limitation on the deductibility of its U.S. interest expense in 2020, 2019, and 2018. The Company was subject to the BEAT minimum tax of $750, $2,900, and $0 in 2020, 2019, and 2018, respectively. BEAT could increase the Company’s future tax by disallowing certain otherwise deductible payments from the U.S. to non-U.S. subsidiaries and imposing a minimum tax if greater than the regular tax. The Company's repurchase of outstanding convertible debentures (see Note 6) reduced the Company's tax rate. Income (loss) from continuing operations before taxes and noncontrolling interests consists of the following components:
Years ended December 31,
2020 2019 2018
Domestic $ (25,884 ) $ (10,992 ) $ (39,861 )
Foreign 184,212 237,290 456,637
$ 158,328 $ 226,298 $ 416,776 Significant components of income taxes are as follows:
Years ended December 31,
2020 2019 2018
Current:
Federal $ 7,327 $ 9,137 $ 18,756
State and local 218 415 209
Foreign 55,399 113,779 263,247
62,944 123,331 282,212
Deferred:
Federal (6,068 ) (13,731 ) (58,386 )
State and local (538 ) (802 ) (3,117 )
Foreign (21,793 ) (47,290 ) (150,470 )
(28,399 ) (61,823 ) (211,973 )
Total income tax expense $ 34,545 $ 61,508 $ 70,239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0 2019
Deferred tax assets:
Pension and other retiree obligations $ 53,585 $ 48,434
Inventories 19,539 19,318
Net operating loss carryforwards 124,251 119,420
Tax credit carryforwards 85,651 76,140
Other accruals and reserves 31,347 29,273
Total gross deferred tax assets 314,373 292,585
Less valuation allowance (206,950 ) (194,797 )
107,423 97,788
Deferred tax liabilities:
Property and equipment (1,604 ) (2,391 )
Earnings not permanently reinvested - (16,448 )
Convertible debentures (12,777 ) (25,219 )
Other - net (6,364 ) (6,499 )
Total gross deferred tax liabilities (20,745 ) (50,557 )
Net deferred tax assets (liabilities) $ 86,678 $ 47,231 The Company makes significant judgments regarding the realizability of its deferred tax assets (principally net operating losses and tax credits). The carrying value of deferred tax assets is based on the Company’s assessment that it is more likely than not that the Company will realize these assets after consideration of all available positive and negative evidence. As of December 31, 2020, the Company has generated an excess U.S. foreign tax credit of $68,874. Because the Company does not anticipate sufficient U.S. foreign source income during the carryforward period, the Company has not recognized the benefit of the carryforward as of December 31, 2020. A reconciliation of income tax expense at the U.S. federal statutory income tax rate to actual income tax provision is as follows:
Years ended December 31,
2020 2019 2018
Tax at statutory rate $ 33,249 $ 47,523 $ 87,523
State income taxes, net of U.S. federal tax benefit (252 ) (301 ) (2,298 )
Effect of foreign operations (9,896 ) 9,242 5,736
Tax on earnings not permanently reinvested 4,227 6,256 9,304
Unrecognized tax benefits 4,351 5,584 2,669
Repurchase of senior convertible debentures (1,358 ) (1,461 ) (52,312 )
TCJA - remeasurement of net deferred tax liabilities - - (1,211 )
TCJA - transition tax on unremitted foreign earnings - - 7,425
Foreign income taxable in the U.S. 4,155 6,090 15,055
Deferred tax rate impact of corporate reorganization - (12,121 ) -
Other 69 696 (1,652 )
Total income tax expense $ 34,545 $ 61,508 $ 70,239 Income tax expense for the years ended December 31, 2020, 2019, and 2018 includes certain discrete tax items for changes in uncertain tax positions, valuation allowances, tax rates, and other related items. These items total $1,998, $799 (tax benefit), and $39,428 (tax benefit) in 2020, 2019, and 2018, respectively. For the year ended December 31, 2020, the discrete items include a tax benefit of $1,563 resulting from the early extinguishment of convertible senior debentures, reflecting the reduction in deferred tax liabilities related to the special tax attributes of the debentures and $190 (tax benefit) of adjustments to remeasure of deferred taxes related to the cash repatriation program described above, and $3,751 of tax expense for changes in uncertain tax positions. For the year ended December 31, 2019, the discrete items include $ related to a tax-basis foreign exchange gain on the settlement of an intercompany loan, which previously had been accounted for at the historical foreign exchange rate (akin to an equity contribution) because the debtor entity did not have the intent or ability to repay such intercompany loan. Currency translation adjustments were recorded in accumulated other comprehensive income, and were not included in U.S. GAAP pre-tax income. The Company’s cash repatriation activity resulted in the ability to repay such intercompany loan. Upon settlement of this intercompany loan, the foreign entity realized a taxable gain. Discrete tax items also include For the year ended December 31, 2018, the discrete items include $25,496 related to the enactment of the TCJA, as previously described, a tax benefit of $54,877 resulting from the early extinguishment of convertible senior debentures, reflecting the reduction in deferred tax liabilities related to the special tax attributes of the debentures, and $10,047 (tax benefit) of adjustments to remeasure the deferred taxes related to the cash repatriation program described above. At December 31, 2020, the Company had the following significant net operating loss carryforwards for tax purposes:
Expires
Austria $ 19,490 No expiration
Belgium 172,952 No expiration
Israel 10,706 No expiration
Italy 16,779 No expiration
Japan 8,490 2023 2030
Netherlands 13,216 2021 2026
The Republic of China (Taiwan) 18,184 2026 2028
California 27,893 2021 2040
Pennsylvania 614,410 2021 2040 At December 31, 2020, the Company had the following significant tax credit carryforwards available:
Expires
U.S. Foreign Tax Credit $ 68,874 2028 2030
California Research Credit 16,478 No expiration Net income taxes paid were $69,706, $185,654, and $248,958 for the years ended December 31, 2020, 2019, and 2018, respectively. Net income taxes paid for the years ended December 31, 2020, 2019, and 2018 include $16,258, $38,814 and $156,767, respectively, for repatriation activity and $14,757 in each period for the TCJA transition tax. See Note 19 for a discussion of the tax-related uncertainties for the pre-spin-off period of Vishay Precision Group, Inc. (“VPG”), which was spun off on July 6, 2010. The following table summarizes changes in the liabilities associated with unrecognized tax benefits:
Years ended December 31,
2020 2019 2018
Balance at beginning of year $ 36,868 $ 21,241 $ 17,056
Addition based on tax positions related to the current year 663 2,383 4,332
Addition based on tax positions related to prior years 8,358 16,190 2,066
Currency translation adjustments 1,361 1,211 (984 )
Reduction based on tax positions related to prior years (3,152 ) - -
Reduction for settlements (3,446 ) (3,121 ) (1,229 )
Reduction for lapses of statute of limitation - (1,036 ) -
Balance at end of year $ 40,652 $ 36,868 $ 21,241 All of the unrecognized tax benefits of $40,652 and $36,868, as of December 31, 2020 and 2019, respectively, would reduce the effective tax rate if recognized. The Company recognizes interest and penalties related to unrecognized tax benefits in income tax expense. At December 31, 2020 and 2019, the Company had accrued interest and penalties related to the unrecognized tax benefits of $3,239 and $3,561, respectively. During the years ended December 31, 2020, 2019, and 2018, the Company recognized $128, $1,201, and $1,470, respectively, in interest and penalties. The Company and its subsidiaries file U.S. federal income tax returns, as well as tax returns in multiple states and foreign jurisdictions. The Company's During the years ended December 31, 2020, 2019, and 2018, certain tax examinations were concluded and certain statutes of limitations lapsed. The tax provision for those years includes adjustments related to the resolution of these matters, as reflected in the table above. The tax returns of significant non-U.S. subsidiaries currently under examination are located in the following jurisdictions: Germany (2013 through 2016), India (2004 through 2017), and Singapore (2015 through 2019).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4,506 to $9,2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Note 6 – Long-Term Debt Long-term debt consists of the following:
December 31, 2020 December 31, 2019
Credit facility $ - $ -
Convertible senior notes, due 2025 406,268 509,128
Convertible senior debentures, due 2040 130 126
Convertible senior debentures, due 2041 - 6,677
Deferred financing costs (11,512 ) (16,784 )
394,886 499,147
Less current portion - -
$ 394,886 $ 499,147 Credit Facility The Company maintains a credit agreement with a consortium of banks led by JPMorgan Chase Bank, N.A., as administrative agent, and the lenders (the "Credit Facility"), which provides an aggregate commitment of $ of revolving loans available until . The Credit Facility also provides for the ability of Vishay to request up to $ of incremental facilities, subject to the satisfaction of certain conditions, which could take the form of additional revolving commitments, incremental “term loan A” or “term loan B” facilities, or incremental equivalent debt. Borrowings under the Credit Facility bear interest at LIBOR plus an interest margin. The applicable interest margin is based on the Company's leverage ratio. Based on the Company's current leverage ratio, borrowings bear interest at LIBOR plus . The Company also pays a commitment fee, also based on its leverage ratio, on undrawn amounts. The undrawn commitment fee, based on the Company's current leverage ratio, is per annum. The Credit Facility allows an unlimited amount of defined “Investments,” which include certain intercompany transactions and acquisitions, provided the Company's pro forma leverage ratio is equal to or less than to 1.00. If the Company's pro forma leverage ratio is greater than to 1.00, such Investments are subject to certain limitations. The Credit Facility also allows an unlimited amount of defined "Restricted Payments," which include cash dividends and share repurchases, provided the Company's pro forma leverage ratio is equal to or less than to 1.00. If the Company's pro forma leverage ratio is greater than to 1.00, the Credit Facility allows such payments up to $ per annum (subject to a cap of $ for the term of the facility, with up to $ of any unused amount of the $ per annum base available for use in the next succeeding calendar year). Borrowings under the Credit Facility are secured by a lien on substantially all assets, including accounts receivable, inventory, machinery and equipment, and general intangibles (but excluding real estate, intellectual property registered or licensed solely for use in, or arising solely under the laws of, any country other than the United States, assets located solely outside of the United States and deposit and securities accounts), of the Company and certain significant subsidiaries located in the United States, and pledges of stock in certain significant domestic and foreign subsidiaries; and are guaranteed by certain significant subsidiaries. The Credit Facility limits or restricts the Company and its subsidiaries, from, among other things, incurring indebtedness, incurring liens on its respective assets, making investments and acquisitions (assuming the Company’s pro forma leverage ratio is greater than to 1.00), making asset sales, and paying cash dividends and making other restricted payments (assuming the Company's pro forma leverage ratio is greater than to 1.00), and requires the Company to comply with other covenants, including the maintenance of specific financial ratios.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the Company or certain of its significant subsidiaries, and the rendering of a judgment in excess of $ against the Company or its subsidiaries. Upon the occurrence of an event of default under the Credit Facility, the Company's obligations under the credit facility may be accelerated and the lending commitments under the credit facility may be terminated. At December 31, 2020 and 2019, there was $748,690 and $747,912, respectively, available under the Credit Facility. Letters of credit totaling $1,310 and $2,088 were outstanding at December 31, 2020 and 2019, respectively. The Credit Facility was entered into on June 5, 2019, and replaced a similar arrangement, which provided up to $640,000 of aggregate commitments. Note 6 – Long-Term Debt (continued) Convertible Debt Instruments The following table summarizes some key facts and terms regarding the outstanding convertible debt instruments as of December 31, 2020:
Due 2025 Due 2040
Issuance date June 12, 2018 November 9, 2010
Maturity date June 15, 2025 November 15, 2040
Principal amount $ 465,344 $ 300
Cash coupon rate (per annum) 2.25 % 2.25 %
Nonconvertible debt borrowing rate at issuance (per annum) 5.50 % 8.00 %
Conversion rate effective December 10, 2020 (per $1 principal amount) 31.8836 81.8143
Effective conversion price effective December 10, 2020 (per share) $ 31.36 $ 12.22
130% of the conversion price (per share) $ 40.77 $ 15.89
Initial call date n/a November 20, 2020 The terms of the fully retired convertible senior debentures due 2041 and due 2042 were generally congruent to the convertible senior debentures due 2040. Vishay was prohibited from redeeming the convertible senior debentures prior to the respective initial call dates. On or after the initial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 On January 5, 2021, Vishay gave notice to the holders of its convertible senior debentures due 2040 that Vishay would redeem the debentures on February 4, 2021. The redemption price was paid in cash and was equal to 100% of the principal amount plus accrued but unpaid interest to, but excluding February 4, 2021. Prior to three months before the maturity date, the holders may convert their convertible senior debentures due 2040 only under the following circumstances: (1)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senior debentures due 2040 were convertible as of December 31, 2020 and remained convertible until they were redeemed. Prior to December 15, 2024, the holders of the convertible senior notes due 2025 may convert their notes only under the following circumstances: (1)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Effective December 23, 2020, the Company exercised a provision in the Indenture governing the convertible senior notes due 2025, as further described below. On January 5, 2021, the trustee of the convertible senior notes due 2025 executed a supplemental indenture dated as of December 23, 2020 (the "Supplemental Indenture"), regarding the notes. The Supplemental Indenture amends the indenture governing the notes dated as of June 12, 2018, to incorporate the Company's election. Pursuant to the Supplemental Indenture, at the direction of its Board of Directors, Vishay has fixed the “Specified Dollar Amount” (as defined in the Indenture) that shall apply to all future conversions of notes at $1 cash per $1 principal amount. The fixing of the Specified Dollar Amount requires Vishay to satisfy its conversion obligations by paying cash with respect to such Specified Dollar Amount. Prior to entering into the Supplemental Indenture, Vishay had the option to settle any convertible senior notes due 2025 presented for conversion by delivering cash, shares of common stock or any combination thereof. At the direction of its Board of Directors, Vishay had always intended, upon conversion, to repay the principal amount of the convertible senior notes due 2025 in cash and settle any additional amounts in common stock. The entry into a Supplemental Indenture codifies this intention and removes Vishay’s option to settle the principal amount of the convertible senior notes due 2025 in shares of common stock upon conversion. The Company intends to early adopt ASU No. 2020-06, effective January 1, 2021. Among other things, ASU No. 2020-06 requires the use of the if-converted method of calculating diluted earnings per share for the convertible notes due 2025. Entering into the Supplemental Indenture will reduce the potential dilutive impact of the convertible senior notes due 2025 for purposes of earnings per share computations versus what would have otherwise been required pursuant to ASU No 2020-06. See more information in Note 1. The quarterly cash dividend program of the Company results in adjustments to the conversion rate and effective conversion price for the convertible debt instruments effective as of the ex-dividend date of each cash dividend. The conversion rate and effective conversion price for the convertible senior notes due 2025 is adjusted for quarterly cash dividends to the extent such dividends exceed $ per share of common stock. Note 6 – Long-Term Debt (continued) Prior to the adoption of ASU No. 2020-06,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Subsequent to the adoption of ASU No. 2020-06, Vishay's convertible debt instruments will not be bifurcated into liability and equity components and non-cash interest will only include amortization of deferred financing costs. The carrying values of the liability and equity components of the convertible debt instruments are reflected in the Company’s accompanying consolidated balance sheets as follows:
Principal amount of the convertible debt Unamortized discount Carrying value of liability component Equity component (including temporary equity) - net carrying value
December 31, 2020
Convertible senior notes due 2025 $ 465,344 (59,076 ) $ 406,268 $ 66,127
Convertible senior debentures $ 300 (170 ) $ 130 $ 121
Total $ 465,644 $ (59,246 ) $ 406,398 $ 66,248
December 31, 2019
Convertible senior notes due 2025 $ 600,000 (90,872 ) $ 509,128 $ 85,262
Convertible senior debentures $ 17,190 (10,387 ) $ 6,803 $ 7,129
Total $ 617,190 $ (101,259 ) $ 515,931 $ 92,391 Interest is payable on the convertible debt instrument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convertible senior debentures due 2040 and under certain other circumstances, beginning ten years subsequent to their issuance. Contingent interest is not currently payable on the convertible senior debentures due 2040. The convertible senior notes due 2025 do not possess contingent interest features. Interest expense related to the convertible debt instruments is reflected on the accompanying consolidated statements of operations for the years ended December 31:
Contractual coupon interest Non-cash amortization of debt discount Other non-cash interest expense Total interest expense related to the debentures
2020
Convertible senior notes due 2025 $ 12,097 13,118 1,623 $ 26,838
Convertible senior debentures $ 88 43 - $ 131
Total $ 12,185 $ 13,161 $ 1,623 $ 26,969
2019
Convertible senior notes due 2025 $ 13,500 13,925 1,816 $ 29,241
Convertible senior debentures $ 498 221 (35 ) $ 684
Total $ 13,998 $ 14,146 $ 1,781 $ 29,925
2018
Convertible senior notes due 2025 $ 7,463 7,240 1,059 $ 15,762
Convertible senior debentures 8,627 3,529 254 12,410
Total $ 16,090 $ 10,769 $ 1,313 $ 28,172 Note 6 – Long-Term Debt (continued) The Company used substantially all of the net proceeds of the 2018 issuance of convertible senior notes due 2025 and cash, including a substantial amount of cash repatriated to the United States (see Note 5) to repurchase $273,690, $116,922, and $147,832 principal amounts of convertible senior debentures due 2040, due 2041, and due 2042, respectively, in 2018. The net carrying value of the debentures repurchased were $111,294, $45,157, and $62,503, respectively. In accordance with the authoritative accounting guidance for convertible debentures, the aggregate repurchase payment of $960,995 was allocated between the liability ($241,706) and equity (including temporary equity, $719,289) components of the convertible debentures, using the Company's nonconvertible debt borrowing rate at the time of the repurchases. As a result, the Company recognized a loss on extinguishment of convertible debentures of $26,583, including the write-off of a portion of unamortized debt issuance costs. The Company used cash to repurchase $1,010, $16,188 and $2,168 principal amounts of convertible senior debentures due 2040, due 2041, and due 2042, respectively, in 2019. The net carrying value of the debentures repurchased were $417, $6,282, and $924, respectively. In accordance with the authoritative accounting guidance for convertible debentures, the aggregate repurchase payment of $27,863 was allocated between the liability ($9,568) and equity (including temporary equity, $18,295) components of the convertible debentures, using the Company's nonconvertible debt borrowing rate at the time of the repurchase. As a result, the Company recognized a loss on extinguishment of convertible debentures of $2,030, including the write-off of a portion of unamortized debt issuance costs. The convertible senior debentures due 2042 have been fully repurchased, and the trustee has confirmed that the Company has satisfied and discharged its obligations under the indenture governing the convertible senior debentures due 2042. The Company used cash to repurchase $134,656 principal amount of convertible senior notes due 2025 in 2020. The net carrying value of the debentures repurchased was $115,978. In accordance with the authoritative accounting guidance for convertible debt, the aggregate repurchase payments of $128,328 were allocated between the liability ($118,587) and equity ($9,741) components of the convertible notes, using the Company's nonconvertible debt borrowing rate at the time of the repurchases. As a result, the Company recognized a loss on extinguishment of convertible notes of $4,600, including the write-off of unamortized debt issuance costs. The Company used cash to repurchase $16,890 principal amount of convertible senior debentures due 2041 in 2020. The net carrying value of the debentures repurchased was $6,715. The aggregate repurchase payment of $23,355 was allocated between the liability ($10,075) and equity ($13,280) components of the convertible debentures, using the Company's nonconvertible debt borrowing rate at the time of the repurchase. As a result, the Company recognized a loss on extinguishment of convertible debentures of $3,473, including the write-off of unamortized debt issuance costs. The convertible senior debentures due 2041 have been fully repurchased, and the trustee has confirmed that the Company has satisfied and discharged its obligations under the indenture governing the convertible senior debentures due 2041. Other Borrowings Information The Credit Facility, of which no amounts were drawn as of December 31, 2020, expires in 2024. The convertible senior notes mature in 2025. At December 31, 2020 and 2019, the Company had committed and uncommitted short-term credit lines with various U.S. and foreign banks aggregating approximately $6,000, with substantially no amounts borrowed. Interest paid was $15,450, $16,177, and $23,859 for the years ended December 31, 2020, 2019, and 2018, respectively. See Note 18 for further discussion on the fair value of the Company’s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Cash dividends were paid quarterly in 2020 and 2019. The Credit Facility also allows an unlimited amount of defined "Restricted Payments," which include cash dividends and share repurchases, provided the Company's pro forma leverage ratio is equal to or less than 2.50 to 1.00. If the Company's pro forma leverage ratio is greater than 2.50 to 1.00, the Credit Facility allows such payments up to $100,000 per annum (subject to a cap of $300,000 for the term of the facility, with up to $25,000 of any unused amount of the $100,000 per annum base available for use in the next succeeding calendar year). At December 31, 2020, the Company had reserved shares of common stock for future issuance as follows:
Restricted stock units outstanding 793,000
Phantom stock units outstanding 198,000
2007 Stock Incentive Program - available to grant 2,307,000
Convertible senior debentures, due 2040* 27,600
Convertible senior notes, due 2025* 19,060,723
Conversion of Class B common stock 12,097,148
34,483,471 __________________ * At December 31, 2020, the convertible senior debentures due 2040 are convertible into 24,544 shares of Vishay common stock. Based on the effective conversion rate at December 31, 2020, the convertible senior notes due 2025 would be convertible into 14,836,842 shares of Vishay common stock. The Company has reserved adequate shares to ensure it could issue the maximum amount of shares to be delivered upon a make-whole fundamental change as defined in the indentures governing the convertible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t>
        </is>
      </c>
      <c r="B1" s="2" t="inlineStr">
        <is>
          <t>12 Months Ended</t>
        </is>
      </c>
    </row>
    <row r="2">
      <c r="B2" s="2" t="inlineStr">
        <is>
          <t>Dec. 31, 2020</t>
        </is>
      </c>
    </row>
    <row r="3">
      <c r="A3" s="3" t="inlineStr">
        <is>
          <t>Other Income (Expense) [Abstract]</t>
        </is>
      </c>
    </row>
    <row r="4">
      <c r="A4" s="4" t="inlineStr">
        <is>
          <t>Other Income (Expense)</t>
        </is>
      </c>
      <c r="B4" s="4" t="inlineStr">
        <is>
          <t>Note 8 – Details of Expenses The caption “Other” on the accompanying consolidated statements of operations consists of the following:
Years ended December 31,
2020 2019 2018
Foreign exchange gain (loss) $ (4,095 ) $ (1,414 ) $ (1,991 )
Interest income 3,709 8,445 11,940
Other components of periodic pension expense (13,613 ) (13,959 ) (13,118 )
Investment income (expense) 2,271 6,448 (1,646 )
Other (26 ) 61 (266 )
$ (11,754 ) $ (419 ) $ (5,081 ) The Company repurchased $151,546, $19,366, and $538,444, principal amounts of convertible debt instruments and recognized losses on early extinguishment of the repurchased convertible debt of $8,073, $2,030, and $26,583 in 2020, 2019, and 2018, respectively. Impact of the Coronavirus Outbreak The Company's operations have been impacted by the coronavirus ("COVID-19") outbreak. Some manufacturing facilities were temporarily closed and some are operating at levels less than full capacity. The Company has incurred incremental costs separable from normal operations that are directly related to the outbreak and containment efforts, primarily wages paid to manufacturing employees during government-mandated shut-downs, additional wages and hardship allowances for working during lockdown periods, additional costs of cleaning and disinfecting facilities, costs of additional safety equipment for employees, and temporary housing for employees due to travel restrictions, which were partially offset by government subsidies. The net impact of the costs and subsidies are reported as cost of products sold of $4,563 and selling, general, and administrative benefits of $1,451 based on employee function on the consolidated statement of operations for the year ended December 31, 2020. The Company's insurance coverages generally exclude losses incurred due to pandemics. Any amounts that may be received will not be recognized until all contingencie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12 Months Ended</t>
        </is>
      </c>
    </row>
    <row r="2">
      <c r="B2" s="2" t="inlineStr">
        <is>
          <t>Dec. 31, 2020</t>
        </is>
      </c>
    </row>
    <row r="3">
      <c r="A3" s="3" t="inlineStr">
        <is>
          <t>Other Accrued Expenses [Abstract]</t>
        </is>
      </c>
    </row>
    <row r="4">
      <c r="A4" s="4" t="inlineStr">
        <is>
          <t>Other Accrued Expenses</t>
        </is>
      </c>
      <c r="B4" s="4" t="inlineStr">
        <is>
          <t xml:space="preserve">Note 9 – Other Accrued Expenses Other accrued expenses consist of the following:
December 31,
2020 2019
Sales returns and allowances $ 39,629 $ 40,508
Goods received, not yet invoiced 30,945 30,515
Accrued restructuring 11,595 18,841
Other 100,473 96,599
$ 182,642 $ 186,463 Sales returns and allowances accrual activity is shown below:
Years Ended December 31,
2020 2019 2018
Beginning balance $ 40,508 $ 42,663 $ 36,680
Sales returns and allowances 88,844 107,806 102,026
Credits issued (90,824 ) (109,729 ) (95,521 )
Foreign currency 1,101 (232 ) (522 )
Ending balance $ 39,629 $ 40,508 $ 42,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Abstract]</t>
        </is>
      </c>
    </row>
    <row r="4">
      <c r="A4" s="4" t="inlineStr">
        <is>
          <t>Accumulated Other Comprehensive Income (Loss)</t>
        </is>
      </c>
      <c r="B4" s="4" t="inlineStr">
        <is>
          <t>Note 10 – Accumulated Other Comprehensive Income (Loss) The cumulative balance of each component of other comprehensive income (loss) and the income tax effects allocated to each component are as follows:
Pension and other post- retirement actuarial items Currency translation adjustment Unrealized gain (loss) on available-for-sale securities Total
Balance at January 1, 2018 $ (69,041 ) $ 92,954 $ 1,801 $ 25,714
Cumulative effect of accounting for adoption of ASU 2016-01 - - (1,801 ) (1,801 )
Other comprehensive income before reclassifications 5,617 (41,454 ) - $ (35,837 )
Tax effect (1,032 ) - - $ (1,032 )
Other comprehensive income before reclassifications, net of tax 4,585 (41,454 ) - $ (36,869 )
Amounts reclassified out of AOCI 8,343 - - $ 8,343
Tax effect (2,178 ) - - $ (2,178 )
Amounts reclassified out of AOCI, net of tax 6,165 - - $ 6,165
Net comprehensive income (loss) $ 10,750 $ (41,454 ) $ - $ (30,704 )
Balance at December 31, 2018 $ (58,291 ) $ 51,500 $ - $ (6,791 )
Other comprehensive income before reclassifications (21,473 ) (10,126 ) - $ (31,599 )
Tax effect 5,219 - - $ 5,219
Other comprehensive income before reclassifications, net of tax (16,254 ) (10,126 ) - $ (26,380 )
Amounts reclassified out of AOCI 8,694 - - $ 8,694
Tax effect (2,169 ) - - $ (2,169 )
Amounts reclassified out of AOCI, net of tax 6,525 - - $ 6,525
Net comprehensive income (loss) $ (9,729 ) $ (10,126 ) $ - $ (19,855 )
Balance at December 31, 2019 $ (68,020 ) $ 41,374 $ - $ (26,646 )
Other comprehensive income before reclassifications (22,055 ) 49,260 - $ 27,205
Tax effect 5,288 - - $ 5,288
Other comprehensive income before reclassifications, net of tax (16,767 ) 49,260 - $ 32,493
Amounts reclassified out of AOCI 10,168 - - $ 10,168
Tax effect (2,456 ) - - $ (2,456 )
Amounts reclassified out of AOCI, net of tax 7,712 - - $ 7,712
Net comprehensive income (loss) $ (9,055 ) $ 49,260 $ - $ 40,205
Balance at December 31, 2020 $ (77,075 ) $ 90,634 $ - $ 13,559 The Company recognized a cumulative-effect adjustment to retained earnings (accumulated deficit) of $1,801 for the cumulative change in fair value of available-for-sale equity investments previously recognized in other comprehensive income due to the adoption of ASU 2016-01 on January 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12 Months Ended</t>
        </is>
      </c>
    </row>
    <row r="2">
      <c r="B2" s="2" t="inlineStr">
        <is>
          <t>Dec. 31, 2020</t>
        </is>
      </c>
    </row>
    <row r="3">
      <c r="A3" s="3" t="inlineStr">
        <is>
          <t>Pensions and Other Postretirement Benefits [Abstract]</t>
        </is>
      </c>
    </row>
    <row r="4">
      <c r="A4" s="4" t="inlineStr">
        <is>
          <t>Pensions and Other Postretirement Benefits</t>
        </is>
      </c>
      <c r="B4" s="4" t="inlineStr">
        <is>
          <t>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20 2019
Included in "Other assets":
Non-U.S. pension plans $ 312 $ 303
Total included in other assets $ 312 $ 303
Included in "Payroll and related expenses":
U.S. pension plans $ (35 ) $ (35 )
Non-U.S. pension plans (8,314 ) (7,362 )
U.S. other postretirement plans (929 ) (872 )
Non-U.S. other postretirement plans (475 ) (616 )
Total included in payroll and related expenses $ (9,753 ) $ (8,885 )
Accrued pension and other postretirement costs:
U.S. pension plans $ (45,529 ) $ (42,348 )
Non-U.S. pension plans (225,473 ) (202,873 )
U.S. other postretirement plans (6,794 ) (6,817 )
Non-U.S. other postretirement plans (8,035 ) (7,493 )
Other retirement obligations (14,282 ) (12,871 )
Total accrued pension and other postretirement costs $ (300,113 ) $ (272,402 )
Accumulated other comprehensive loss:
U.S. pension plans $ 10,709 $ 8,839
Non-U.S. pension plans 94,480 84,926
U.S. other postretirement plans 344 (180 )
Non-U.S. other postretirement plans 2,119 2,179
Total accumulated other comprehensive loss* $ 107,652 $ 95,764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The Company’s principal qualified U.S. pension plan (the Vishay Retirement Plan) was frozen effective January 1, 2009 and terminated in 2016. The Company’s principal non-qualified U.S. pension plan (the Vishay Non-qualified Retirement Plan) was a contributory pension plan designed to provide similar defined benefits to covered U.S. employees whose benefits under the Vishay Retirement Plan were limited by the Internal Revenue Code. The Vishay Non-qualified Retirement Plan was similar in construction to the Vishay Retirement Plan, except that the plan is not qualified under the Internal Revenue Code.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9,157 and $27,012 at December 31, 2020 and 2019,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or following retirement, and the Company will likely need to make additional cash contributions to the rabbi trust to fund this accumulated benefit obligation. The Company also maintains other pension plans which provide supplemental defined benefits primarily to former U.S. employees whose benefits under qualified pension plans were limited by the Internal Revenue Code.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1,243 and $605 at December 31, 2020 and 2019, respectively.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U.S. and non-U.S. pension plans:
December 31, 2020 December 31, 2019
U.S. Plans Non-U.S. Plans U.S. Plans Non-U.S. Plans
Change in benefit obligation:
Benefit obligation at beginning of year $ 42,383 $ 283,561 $ 38,169 $ 275,207
Service cost - 4,382 - 3,382
Interest cost 1,366 3,783 1,696 5,116
Plan amendments - 1,015 - -
Actuarial (gains) losses 3,623 10,920 4,309 20,115
Benefits paid (1,808 ) (17,737 ) (1,791 ) (18,985 )
Curtailments and settlements - (464 ) - -
Currency translation - 22,349 - (1,274 )
Benefit obligation at end of year $ 45,564 $ 307,809 $ 42,383 $ 283,561
Change in plan assets:
Fair value of plan assets at beginning of year $ - $ 73,629 $ - 70,820
Actual return on plan assets - 2,811 - 4,614
Company contributions 1,808 12,149 1,791 15,443
Benefits paid (1,808 ) (17,737 ) (1,791 ) (18,985 )
Currency translation - 3,482 - 1,737
Fair value of plan assets at end of year $ - $ 74,334 $ - $ 73,629
Funded status at end of year $ (45,564 ) $ (233,475 ) $ (42,383 ) $ (209,932 ) The plan assets are stated at fair value. See Note 18 for further discussion of the valuation of the plan assets. Amounts recognized in the accompanying consolidated balance sheets consist of the following:
December 31, 2020 December 31, 2019
U.S. Plans Non-U.S. Plans U.S. Plans Non-U.S. Plans
Other assets $ - $ 312 $ - $ 303
Accrued benefit liability - current (35 ) (8,314 ) (35 ) (7,362 )
Accrued benefit liability - non-current (45,529 ) (225,473 ) (42,348 ) (202,873 )
Accumulated other comprehensive loss 10,709 94,480 8,839 84,926
$ (34,855 ) $ (138,995 ) $ (33,544 ) $ (125,006 ) Actuarial items consist of the following:
December 31, 2020 December 31, 2019
U.S. Plans Non-U.S. Plans U.S. Plans Non-U.S. Plans
Unrecognized net actuarial loss $ 10,212 $ 94,072 $ 8,199 $ 84,523
Unamortized prior service cost 497 408 640 403
$ 10,709 $ 94,480 $ 8,839 $ 84,926 The following table sets forth additional information regarding the projected and accumulated benefit obligations:
December 31, 2020 December 31, 2019
U.S. Plans Non-U.S. Plans U.S. Plans Non-U.S. Plans
Accumulated benefit obligation, all plans $ 45,564 $ 287,169 $ 42,383 $ 264,723
Plans for which the accumulated benefit obligation exceeds plan assets:
Projected benefit obligation $ 45,564 $ 288,212 $ 42,383 $ 252,469
Accumulated benefit obligation 45,564 275,816 42,383 239,341
Fair value of plan assets - 59,070 - 44,670 The following table sets forth the components of net periodic pension cost:
Years ended December 31,
2020 2019 2018
U.S. Plans Non-U.S. Plans U.S. Plans Non-U.S. Plans U.S. Plans Non-U.S. Plans
Service cost $ - $ 4,382 $ - $ 3,382 $ - $ 3,822
Interest cost 1,366 3,783 1,696 5,116 1,484 4,793
Expected return on plan assets - (2,004 ) - (1,956 ) - (1,889 )
Amortization of actuarial losses 1,609 6,554 827 5,374 656 6,196
Amortization of prior service cost 144 378 144 197 144 318
Curtailment and settlement losses - 1,148 - 2,183 - 1,111
Net periodic pension cost $ 3,119 $ 14,241 $ 2,667 $ 14,296 $ 2,284 $ 14,351 See Note 10 for the pretax, tax effect and after tax amounts included in other comprehensive income during the years ended December 31, 2020, 2019, and 2018. The estimated actuarial items for the defined benefit pensions plans that will be amortized from accumulated other comprehensive loss into net periodic pension cost during 2021 is $10,000. The following weighted average assumptions were used to determine benefit obligations at December 31 of the respective years:
2020 2019
U.S. Plans Non-U.S. Plans U.S. Plans Non-U.S. Plans
Discount rate 2.25 % 1.02 % 3.25 % 1.40 %
Rate of compensation increase 0.00 % 2.02 % 0.00 % 2.24 % The following weighted average assumptions were used to determine the net periodic pension costs:
Years ended December 31,
2020 2019
U.S. Plans Non-U.S. Plans U.S. Plans Non-U.S. Plans
Discount rate 3.25 % 1.40 % 4.50 % 1.96 %
Rate of compensation increase 0.00 % 2.24 % 0.00 % 2.17 %
Expected return on plan assets 0.00 % 2.35 % 0.00 % 2.77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21 $ 1,904 $ 16,593
2022 1,901 19,235
2023 8,502 17,033
2024 3,260 16,808
2025 9,505 17,957
2026-2030 11,379 84,994 The Company’s anticipated 2020 contributions for defined benefit pension plans will approximate the expected benefit payments disclosed above.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20 December 31, 2019
U.S. Plans Non-U.S. Plans U.S. Plans Non-U.S. Plans
Change in benefit obligation:
Benefit obligation at beginning of year $ 7,689 $ 8,109 $ 6,994 $ 7,953
Service cost 112 284 157 284
Interest cost 236 64 286 123
Actuarial (gains) losses 550 35 939 311
Benefits paid (864 ) (706 ) (687 ) (413 )
Currency translation - 724 - (149 )
Benefit obligation at end of year $ 7,723 $ 8,510 $ 7,689 $ 8,109
Fair value of plan assets at end of year $ - $ - $ - $ -
Funded status at end of year $ (7,723 ) $ (8,510 ) $ (7,689 ) $ (8,109 ) Amounts recognized in the accompanying consolidated balance sheets consist of the following:
December 31, 2020 December 31, 2019
U.S. Plans Non-U.S. Plans U.S. Plans Non-U.S. Plans
Accrued benefit liability - current $ (929 ) $ (475 ) $ (872 ) $ (616 )
Accrued benefit liability - non-current (6,794 ) (8,035 ) (6,817 ) (7,493 )
Accumulated other comprehensive income 344 2,119 (180 ) 2,179
$ (7,379 ) $ (6,391 ) $ (7,869 ) $ (5,930 ) Actuarial items consist of the following:
December 31, 2020 December 31, 2019
U.S. Plans Non-U.S. Plans U.S. Plans Non-U.S. Plans
Unrecognized net actuarial loss (gain) $ 344 $ 2,119 $ (180 ) $ 2,179
$ 344 $ 2,119 $ (180 ) $ 2,179 The following table sets forth the components of net periodic benefit cost:
Years ended December 31,
2020 2019 2018
U.S. Plans Non-U.S. Plans U.S. Plans Non-U.S. Plans U.S. Plans Non-U.S. Plans
Service cost $ 112 $ 284 $ 157 $ 284 $ 137 $ 288
Interest cost 236 64 286 123 273 114
Amortization of actuarial (gains) losses 26 132 (138 ) 107 (39 ) 105
Amortization of prior service credit - - - - (148 ) -
Curtailment and settlement losses - 177 - - - -
Net periodic benefit cost (benefit) $ 374 $ 657 $ 305 $ 514 $ 223 $ 507 The estimated actuarial items for the other postretirement benefit plans that will be amortized from accumulated other comprehensive loss into net periodic benefit cost during 2021 are not material. The following weighted average assumptions were used to determine benefit obligations at December 31 of the respective years:
2020 2019
U.S. Plans Non-U.S. Plans U.S. Plans Non-U.S. Plans
Discount rate 2.25 % 0.54 % 3.25 % 0.81 %
Rate of compensation increase 0.00 % 2.87 % 0.00 % 2.87 % The following weighted average assumptions were used to determine the net periodic benefit costs:
Years ended December 31,
2020 2019
U.S. Plans Non-U.S. Plans U.S. Plans Non-U.S. Plans
Discount rate 3.25 % 0.81 % 4.50 % 1.60 %
Rate of compensation increase 0.00 % 2.87 % 0.00 % 3.18 % The impact of a one-percentage-point change in assumed health care cost trend rates on the net periodic benefit cost and postretirement benefit obligation is not material. Estimated future benefit payments are as follows:
U.S. Plans Non-U.S. Plans
2021 $ 929 $ 475
2022 855 547
2023 783 275
2024 703 257
2025 626 558
2026-2030 2,216 3,243 As the plans are unfunded, the Company’s anticipated contributions for 2021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20 and 2019, the accompanying consolidated balance sheets include $14,282 and $12,871, respectively, within accrued pension and other postretirement costs related to these plans. The Company’s U.S. employees are eligible to participate in a 401(k) savings plan, which provides for Company matching contributions. The Company’s matching expense for the plans was $6,363, $6,481, and $6,353 for the years ended December 31, 2020, 2019, and 2018, respectively. No material amounts are included in the accompanying consolidated balance sheets at December 31, 2020 and 2019 related to unfunded 401(k) contributions. Certain key employees participate in a deferred compensation plan. During the years ended December 31, 2020, 2019, and 2018,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20 and 2019 were approximately $27,491 and $24,53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19874</v>
      </c>
      <c r="C3" s="5" t="n">
        <v>694133</v>
      </c>
    </row>
    <row r="4">
      <c r="A4" s="4" t="inlineStr">
        <is>
          <t>Short-term investments</t>
        </is>
      </c>
      <c r="B4" s="6" t="n">
        <v>158476</v>
      </c>
      <c r="C4" s="6" t="n">
        <v>108822</v>
      </c>
    </row>
    <row r="5">
      <c r="A5" s="4" t="inlineStr">
        <is>
          <t>Accounts receivable, net of allowances for credit losses of $1,697 and $1,095, respectively</t>
        </is>
      </c>
      <c r="B5" s="6" t="n">
        <v>338632</v>
      </c>
      <c r="C5" s="6" t="n">
        <v>328187</v>
      </c>
    </row>
    <row r="6">
      <c r="A6" s="3" t="inlineStr">
        <is>
          <t>Inventories:</t>
        </is>
      </c>
    </row>
    <row r="7">
      <c r="A7" s="4" t="inlineStr">
        <is>
          <t>Finished goods</t>
        </is>
      </c>
      <c r="B7" s="6" t="n">
        <v>120792</v>
      </c>
      <c r="C7" s="6" t="n">
        <v>122466</v>
      </c>
    </row>
    <row r="8">
      <c r="A8" s="4" t="inlineStr">
        <is>
          <t>Work in process</t>
        </is>
      </c>
      <c r="B8" s="6" t="n">
        <v>201259</v>
      </c>
      <c r="C8" s="6" t="n">
        <v>187354</v>
      </c>
    </row>
    <row r="9">
      <c r="A9" s="4" t="inlineStr">
        <is>
          <t>Raw materials</t>
        </is>
      </c>
      <c r="B9" s="6" t="n">
        <v>126200</v>
      </c>
      <c r="C9" s="6" t="n">
        <v>121860</v>
      </c>
    </row>
    <row r="10">
      <c r="A10" s="4" t="inlineStr">
        <is>
          <t>Total inventories</t>
        </is>
      </c>
      <c r="B10" s="6" t="n">
        <v>448251</v>
      </c>
      <c r="C10" s="6" t="n">
        <v>431680</v>
      </c>
    </row>
    <row r="11">
      <c r="A11" s="4" t="inlineStr">
        <is>
          <t>Prepaid expenses and other current assets</t>
        </is>
      </c>
      <c r="B11" s="6" t="n">
        <v>132103</v>
      </c>
      <c r="C11" s="6" t="n">
        <v>141294</v>
      </c>
    </row>
    <row r="12">
      <c r="A12" s="4" t="inlineStr">
        <is>
          <t>Total current assets</t>
        </is>
      </c>
      <c r="B12" s="6" t="n">
        <v>1697336</v>
      </c>
      <c r="C12" s="6" t="n">
        <v>1704116</v>
      </c>
    </row>
    <row r="13">
      <c r="A13" s="3" t="inlineStr">
        <is>
          <t>Property and equipment, at cost:</t>
        </is>
      </c>
    </row>
    <row r="14">
      <c r="A14" s="4" t="inlineStr">
        <is>
          <t>Land</t>
        </is>
      </c>
      <c r="B14" s="6" t="n">
        <v>76231</v>
      </c>
      <c r="C14" s="6" t="n">
        <v>75011</v>
      </c>
    </row>
    <row r="15">
      <c r="A15" s="4" t="inlineStr">
        <is>
          <t>Buildings and improvements</t>
        </is>
      </c>
      <c r="B15" s="6" t="n">
        <v>641041</v>
      </c>
      <c r="C15" s="6" t="n">
        <v>585064</v>
      </c>
    </row>
    <row r="16">
      <c r="A16" s="4" t="inlineStr">
        <is>
          <t>Machinery and equipment</t>
        </is>
      </c>
      <c r="B16" s="6" t="n">
        <v>2732771</v>
      </c>
      <c r="C16" s="6" t="n">
        <v>2606355</v>
      </c>
    </row>
    <row r="17">
      <c r="A17" s="4" t="inlineStr">
        <is>
          <t>Construction in progress</t>
        </is>
      </c>
      <c r="B17" s="6" t="n">
        <v>86520</v>
      </c>
      <c r="C17" s="6" t="n">
        <v>110722</v>
      </c>
    </row>
    <row r="18">
      <c r="A18" s="4" t="inlineStr">
        <is>
          <t>Allowance for depreciation</t>
        </is>
      </c>
      <c r="B18" s="6" t="n">
        <v>-2593398</v>
      </c>
      <c r="C18" s="6" t="n">
        <v>-2425627</v>
      </c>
    </row>
    <row r="19">
      <c r="A19" s="4" t="inlineStr">
        <is>
          <t>Property and equipment, net</t>
        </is>
      </c>
      <c r="B19" s="6" t="n">
        <v>943165</v>
      </c>
      <c r="C19" s="6" t="n">
        <v>951525</v>
      </c>
    </row>
    <row r="20">
      <c r="A20" s="4" t="inlineStr">
        <is>
          <t>Right of use assets</t>
        </is>
      </c>
      <c r="B20" s="6" t="n">
        <v>102440</v>
      </c>
      <c r="C20" s="6" t="n">
        <v>93162</v>
      </c>
    </row>
    <row r="21">
      <c r="A21" s="4" t="inlineStr">
        <is>
          <t>Goodwill</t>
        </is>
      </c>
      <c r="B21" s="6" t="n">
        <v>158183</v>
      </c>
      <c r="C21" s="6" t="n">
        <v>150642</v>
      </c>
    </row>
    <row r="22">
      <c r="A22" s="4" t="inlineStr">
        <is>
          <t>Other intangible assets, net</t>
        </is>
      </c>
      <c r="B22" s="6" t="n">
        <v>66795</v>
      </c>
      <c r="C22" s="6" t="n">
        <v>60659</v>
      </c>
    </row>
    <row r="23">
      <c r="A23" s="4" t="inlineStr">
        <is>
          <t>Other assets</t>
        </is>
      </c>
      <c r="B23" s="6" t="n">
        <v>186554</v>
      </c>
      <c r="C23" s="6" t="n">
        <v>160671</v>
      </c>
    </row>
    <row r="24">
      <c r="A24" s="4" t="inlineStr">
        <is>
          <t>Total assets</t>
        </is>
      </c>
      <c r="B24" s="6" t="n">
        <v>3154473</v>
      </c>
      <c r="C24" s="6" t="n">
        <v>3120775</v>
      </c>
    </row>
    <row r="25">
      <c r="A25" s="3" t="inlineStr">
        <is>
          <t>Current liabilities:</t>
        </is>
      </c>
    </row>
    <row r="26">
      <c r="A26" s="4" t="inlineStr">
        <is>
          <t>Notes payable to banks</t>
        </is>
      </c>
      <c r="B26" s="6" t="n">
        <v>0</v>
      </c>
      <c r="C26" s="6" t="n">
        <v>2</v>
      </c>
    </row>
    <row r="27">
      <c r="A27" s="4" t="inlineStr">
        <is>
          <t>Trade accounts payable</t>
        </is>
      </c>
      <c r="B27" s="6" t="n">
        <v>196203</v>
      </c>
      <c r="C27" s="6" t="n">
        <v>173915</v>
      </c>
    </row>
    <row r="28">
      <c r="A28" s="4" t="inlineStr">
        <is>
          <t>Payroll and related expenses</t>
        </is>
      </c>
      <c r="B28" s="6" t="n">
        <v>141034</v>
      </c>
      <c r="C28" s="6" t="n">
        <v>122100</v>
      </c>
    </row>
    <row r="29">
      <c r="A29" s="4" t="inlineStr">
        <is>
          <t>Lease liabilities</t>
        </is>
      </c>
      <c r="B29" s="6" t="n">
        <v>22074</v>
      </c>
      <c r="C29" s="6" t="n">
        <v>20217</v>
      </c>
    </row>
    <row r="30">
      <c r="A30" s="4" t="inlineStr">
        <is>
          <t>Other accrued expenses</t>
        </is>
      </c>
      <c r="B30" s="6" t="n">
        <v>182642</v>
      </c>
      <c r="C30" s="6" t="n">
        <v>186463</v>
      </c>
    </row>
    <row r="31">
      <c r="A31" s="4" t="inlineStr">
        <is>
          <t>Income taxes</t>
        </is>
      </c>
      <c r="B31" s="6" t="n">
        <v>20470</v>
      </c>
      <c r="C31" s="6" t="n">
        <v>17731</v>
      </c>
    </row>
    <row r="32">
      <c r="A32" s="4" t="inlineStr">
        <is>
          <t>Total current liabilities</t>
        </is>
      </c>
      <c r="B32" s="6" t="n">
        <v>562423</v>
      </c>
      <c r="C32" s="6" t="n">
        <v>520428</v>
      </c>
    </row>
    <row r="33">
      <c r="A33" s="4" t="inlineStr">
        <is>
          <t>Long-term debt, less current portion</t>
        </is>
      </c>
      <c r="B33" s="6" t="n">
        <v>394886</v>
      </c>
      <c r="C33" s="6" t="n">
        <v>499147</v>
      </c>
    </row>
    <row r="34">
      <c r="A34" s="4" t="inlineStr">
        <is>
          <t>U.S. transition tax payable</t>
        </is>
      </c>
      <c r="B34" s="6" t="n">
        <v>125438</v>
      </c>
      <c r="C34" s="6" t="n">
        <v>140196</v>
      </c>
    </row>
    <row r="35">
      <c r="A35" s="4" t="inlineStr">
        <is>
          <t>Deferred income taxes</t>
        </is>
      </c>
      <c r="B35" s="6" t="n">
        <v>1852</v>
      </c>
      <c r="C35" s="6" t="n">
        <v>22021</v>
      </c>
    </row>
    <row r="36">
      <c r="A36" s="4" t="inlineStr">
        <is>
          <t>Long-term lease liabilities</t>
        </is>
      </c>
      <c r="B36" s="6" t="n">
        <v>86220</v>
      </c>
      <c r="C36" s="6" t="n">
        <v>78511</v>
      </c>
    </row>
    <row r="37">
      <c r="A37" s="4" t="inlineStr">
        <is>
          <t>Other liabilities</t>
        </is>
      </c>
      <c r="B37" s="6" t="n">
        <v>104356</v>
      </c>
      <c r="C37" s="6" t="n">
        <v>100207</v>
      </c>
    </row>
    <row r="38">
      <c r="A38" s="4" t="inlineStr">
        <is>
          <t>Accrued pension and other postretirement costs</t>
        </is>
      </c>
      <c r="B38" s="6" t="n">
        <v>300113</v>
      </c>
      <c r="C38" s="6" t="n">
        <v>272402</v>
      </c>
    </row>
    <row r="39">
      <c r="A39" s="4" t="inlineStr">
        <is>
          <t>Total liabilities</t>
        </is>
      </c>
      <c r="B39" s="6" t="n">
        <v>1575288</v>
      </c>
      <c r="C39" s="6" t="n">
        <v>1632912</v>
      </c>
    </row>
    <row r="40">
      <c r="A40" s="4" t="inlineStr">
        <is>
          <t>Commitments and contingencies</t>
        </is>
      </c>
      <c r="B40" s="4" t="inlineStr">
        <is>
          <t xml:space="preserve"> </t>
        </is>
      </c>
      <c r="C40" s="4" t="inlineStr">
        <is>
          <t xml:space="preserve"> </t>
        </is>
      </c>
    </row>
    <row r="41">
      <c r="A41" s="4" t="inlineStr">
        <is>
          <t>Redeemable convertible debentures</t>
        </is>
      </c>
      <c r="B41" s="6" t="n">
        <v>170</v>
      </c>
      <c r="C41" s="6" t="n">
        <v>174</v>
      </c>
    </row>
    <row r="42">
      <c r="A42" s="3" t="inlineStr">
        <is>
          <t>Vishay stockholders' equity</t>
        </is>
      </c>
    </row>
    <row r="43">
      <c r="A43" s="4" t="inlineStr">
        <is>
          <t>Preferred stock, par value $1.00 per share: authorized - 1,000,000 shares; none issued</t>
        </is>
      </c>
      <c r="B43" s="6" t="n">
        <v>0</v>
      </c>
      <c r="C43" s="6" t="n">
        <v>0</v>
      </c>
    </row>
    <row r="44">
      <c r="A44" s="4" t="inlineStr">
        <is>
          <t>Common stock, par value $0.10 per share: authorized - 300,000,000 shares; 132,561,010 and 132,348,357 shares outstanding</t>
        </is>
      </c>
      <c r="B44" s="6" t="n">
        <v>13256</v>
      </c>
      <c r="C44" s="6" t="n">
        <v>13235</v>
      </c>
    </row>
    <row r="45">
      <c r="A45" s="4" t="inlineStr">
        <is>
          <t>Class B convertible common stock, par value $0.10 per share: authorized - 40,000,000 shares; 12,097,148 and 12,097,409 shares outstanding</t>
        </is>
      </c>
      <c r="B45" s="6" t="n">
        <v>1210</v>
      </c>
      <c r="C45" s="6" t="n">
        <v>1210</v>
      </c>
    </row>
    <row r="46">
      <c r="A46" s="4" t="inlineStr">
        <is>
          <t>Capital in excess of par value</t>
        </is>
      </c>
      <c r="B46" s="6" t="n">
        <v>1409200</v>
      </c>
      <c r="C46" s="6" t="n">
        <v>1425170</v>
      </c>
    </row>
    <row r="47">
      <c r="A47" s="4" t="inlineStr">
        <is>
          <t>Retained earnings</t>
        </is>
      </c>
      <c r="B47" s="6" t="n">
        <v>138990</v>
      </c>
      <c r="C47" s="6" t="n">
        <v>72180</v>
      </c>
    </row>
    <row r="48">
      <c r="A48" s="4" t="inlineStr">
        <is>
          <t>Accumulated other comprehensive income (loss)</t>
        </is>
      </c>
      <c r="B48" s="6" t="n">
        <v>13559</v>
      </c>
      <c r="C48" s="6" t="n">
        <v>-26646</v>
      </c>
    </row>
    <row r="49">
      <c r="A49" s="4" t="inlineStr">
        <is>
          <t>Total Vishay stockholders' equity</t>
        </is>
      </c>
      <c r="B49" s="6" t="n">
        <v>1576215</v>
      </c>
      <c r="C49" s="6" t="n">
        <v>1485149</v>
      </c>
    </row>
    <row r="50">
      <c r="A50" s="4" t="inlineStr">
        <is>
          <t>Noncontrolling interests</t>
        </is>
      </c>
      <c r="B50" s="6" t="n">
        <v>2800</v>
      </c>
      <c r="C50" s="6" t="n">
        <v>2540</v>
      </c>
    </row>
    <row r="51">
      <c r="A51" s="4" t="inlineStr">
        <is>
          <t>Total equity</t>
        </is>
      </c>
      <c r="B51" s="6" t="n">
        <v>1579015</v>
      </c>
      <c r="C51" s="6" t="n">
        <v>1487689</v>
      </c>
    </row>
    <row r="52">
      <c r="A52" s="4" t="inlineStr">
        <is>
          <t>Total liabilities, temporary equity, and equity</t>
        </is>
      </c>
      <c r="B52" s="5" t="n">
        <v>3154473</v>
      </c>
      <c r="C52" s="5" t="n">
        <v>3120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Note 12 – Stock-Based Compensation The Company has various stockholder-approved programs which allow for the grant of share-based compensation to officers, employees, and non-employee directors.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hare-based compensation expense recognized:
Years ended December 31,
2020 2019 2018
Restricted stock units $ 5,061 $ 5,931 $ 4,603
Phantom stock units 215 177 214
Total $ 5,276 $ 6,108 $ 4,817 The Company recognizes compensation cost for RSUs that are expected to vest and records cumulative adjustments in the period that the expectation changes. The following table summarizes unrecognized compensation cost and the weighted average remaining amortization periods at December 31, 2020 (amortization periods in years)
Unrecognized Compensation Cost Weighted Average Remaining Amortization Periods
Restricted stock units $ 2,760 0.8
Phantom stock units - 0.0
Total $ 2,760 The Company currently expects all performance-based RSUs to vest and all of the associated unrecognized compensation cost for performance-based RSUs presented in the table above to be recognized. Note 12 – Stock-Based Compensation (continu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20, the Company has reserved 2,307,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is presented below (number of RSUs in thousands)
Years ended December 31,
2020 2019 2018
Number of RSUs Weighted Average Grant-date Fair Value Number of RSUs Weighted Average Grant-date Fair Value Number of RSUs Weighted Average Grant-date Fair Value
Outstanding:
Beginning of year 842 $ 17.93 904 $ 14.77 986 $ 13.34
Granted 272 18.30 314 19.85 252 18.90
Vested* (308 ) 15.70 (361 ) 11.70 (334 ) 13.67
Cancelled or forfeited (13 ) 19.06 (15 ) 17.71 - -
End of year 793 $ 18.90 842 $ 17.93 904 $ 14.77
Expected to vest 793 842 904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1** 141 - 141
January 1, 2022 174 - 174
January 1, 2023 152 - 152 ** The performance vesting criteria for the performance-based RSUs with a vesting date of January 1, 2021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prior to attaining retirement age or termination for cause, the executive’s outstanding RSUs and performance-based RSUs will be forfeited. Note 12 – Stock-Based Compensation (continu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Years ended December 31,
2020 2019 2018
Number of Phantom Stock Units Grant-date Fair Value per Unit Number of Phantom Stock Units Grant-date Fair Value per Unit Number of Phantom Stock Units Grant-date Fair Value per Unit
Outstanding:
Beginning of year 183 170 157
Granted 10 $ 21.49 10 $ 17.72 10 $ 21.35
Dividend equivalents issued 5 3 3
End of year 198 183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3 – Commitments and Contingencies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As of December 31, 2020, the Company has accrued environmental liabilities of $11,710, of which $4,929 is included in other accrued liabilities on the accompanying consolidated balance sheet, and $6,781 is included in other noncurrent liabilities on the accompanying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long-term foundry arrangements for semiconductor manufacturing with Tower Semiconductor, pursuant to which Siliconix transferred certain technology to Tower Semiconductor and committed to purchase a minimum amount of semiconductor wafers. The Company has minimum purchase commitments pursuant to its current arrangements with Tower Semiconductor and other foundry partners of $30,461, $16,011, and $1,560 for the years 2021 through 2023, respectively. The minimum purchase commitments with Tower Semiconductor are based on a 18-month rolling forecast and, accordingly, the 2022 through 2023 minimum purchase commitments will likely increase. The Company has the option to purchase wafers in addition to the minimum commitment and, accordingly, actual purchases may be different than the amounts disclosed above. The Company paid no penalties due to its 2020 purchase commitments. The Company's 2019 purchases pursuant to its arrangements were less than the minimum purchase commitment and it paid an immaterial penalty. Product Quality Claims The Company is a party to various product quality claims in the normal course of business. See Note 1 for further information on the Company's warranty obligation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rrent Vulnerability Due to Certain Concentrations</t>
        </is>
      </c>
      <c r="B1" s="2" t="inlineStr">
        <is>
          <t>12 Months Ended</t>
        </is>
      </c>
    </row>
    <row r="2">
      <c r="B2" s="2" t="inlineStr">
        <is>
          <t>Dec. 31, 2020</t>
        </is>
      </c>
    </row>
    <row r="3">
      <c r="A3" s="3" t="inlineStr">
        <is>
          <t>Current Vulnerability Due to Certain Concentrations [Abstract]</t>
        </is>
      </c>
    </row>
    <row r="4">
      <c r="A4" s="4" t="inlineStr">
        <is>
          <t>Current Vulnerability Due to Certain Concentrations</t>
        </is>
      </c>
      <c r="B4" s="4" t="inlineStr">
        <is>
          <t>Note 14 – Current Vulnerability Due to Certain Concentrations Market Concentrations The Company's largest customer, TTI, Inc., an electronics distributor, represented approximately 10% of consolidated net revenues in 2019, and slightly less than 10% in 2020. The loss of this customer could have a material effect on the results of operations of the Company. No other customers represented greater than 10% of consolidated net revenue in 2020 or 2019.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20, one customer comprised 17.2% of the Company’s accounts receivable balance. This customer comprised 19.4% of the Company’s accounts receivable balance as of December 31, 2019. No other customer comprised greater than 10% of the Company’s accounts receivable balance as of December 31, 2020 or December 31, 2019.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20, the following financial institutions held over 10% of the Company’s combined cash and cash equivalents and short-term investments balance:
MUFG Bank Ltd.* 20.1 %
JPMorgan* 18.7 %
HSBC* 12.9 %
Bank of China 10.8 % * Participant in Credit Facility Sources of Supplies 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 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 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 Note 14 – Current Vulnerability Due to Certain Concentrations (continued) 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 Customer requirements and certain laws regarding so called "conflict minerals," which include tantalum, tungsten, tin, and gold, all of which are used in the Company’s products, could result in increased prices and decreased supply of these materials, which could negatively affect the Company’s consolidated results of operations. Geographic Concentration The Company has operations outside the United States, and approximately 75% of revenues earned during 2020 were derived from sales to customers outside the United States. Additionally, as of December 31, 2020, $752,662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20 the Company’s cash and cash equivalents and short-term investments were concentrated in the following countries:
Singapore 21.2 %
Germany 17.9 %
Israel 14.9 %
United States 13.5 %
People's Republic of China 12.5 %
The Republic of China (Taiwan) 8.4 %
Other Asia 7.2 %
Other Europe 3.2 %
Other 1.2 % Certain of the Company's non-U.S. subsidiaries have cash and cash equivalents and short-term investments deposited in U.S. financial institutions. Vishay has been in operation in Israel for 50 years. The Company has never experienced any material interruption in its operations attributable to these factors, in spite of several Middle East crises, including w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31, 2020</t>
        </is>
      </c>
    </row>
    <row r="3">
      <c r="A3" s="3" t="inlineStr">
        <is>
          <t>Segment and Geographic Data [Abstract]</t>
        </is>
      </c>
    </row>
    <row r="4">
      <c r="A4" s="4" t="inlineStr">
        <is>
          <t>Segment and Geographic Data</t>
        </is>
      </c>
      <c r="B4" s="4" t="inlineStr">
        <is>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Vishay's reporting segments generate substantially all of their revenue from product sales to the industrial, automotive, telecommunications, computing, consumer products, power supplies, military and aerospace, and medical end markets. An immaterial portion of revenues are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the direct impact of the COVID-19 outbreak, and other items affecting comparability.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Note 15 – Segment and Geographic Data (continued) The following tables set forth business segment information:
MOSFETs Diodes Optoelectronic Components Resistors Inductors Capacitors Corporate / Other Total
Year ended December 31, 2020:
Net revenues $ 501,380 $ 502,548 $ 236,616 $ 606,183 $ 293,629 $ 361,542 $ - $ 2,501,898
Gross Profit 114,236 90,004 66,502 153,214 92,500 70,010 (4,563 ) $ 581,903
Segment Operating Income 76,548 69,663 50,369 130,700 82,472 50,753 (4,563 ) $ 455,942
Depreciation expense 30,835 39,380 16,003 32,531 13,821 17,349 8,198 $ 158,117
Capital expenditures 18,621 31,960 12,873 21,298 20,730 11,198 6,919 $ 123,599
Total Assets as of December 31, 2020: $ 447,867 $ 704,606 $ 341,517 $ 693,251 $ 330,092 $ 438,906 $ 198,234 $ 3,154,473
Year ended December 31, 2019:
Net revenues $ 509,145 $ 557,143 $ 222,986 $ 657,192 $ 298,642 $ 423,197 $ - $ 2,668,305
Gross Profit 126,026 113,647 53,463 186,707 96,893 94,464 - $ 671,200
Segment Operating Income 88,994 94,130 37,145 162,969 86,395 74,063 - $ 543,696
Depreciation expense 32,614 38,930 16,803 28,909 13,316 17,253 8,160 $ 155,985
Capital expenditures 35,131 38,242 12,448 34,395 17,836 9,916 8,673 $ 156,641
Total Assets as of December 31, 2019: $ 404,412 $ 755,945 $ 328,871 $ 653,195 $ 334,791 $ 449,823 $ 193,738 $ 3,120,775
Year ended December 31, 2018:
Net revenues $ 547,643 $ 712,936 $ 289,727 $ 716,394 $ 301,892 $ 466,097 $ - $ 3,034,689
Gross Profit 145,923 196,702 100,219 238,356 98,912 108,412 - $ 888,524
Segment Operating Income 106,955 175,752 82,681 214,347 89,224 86,929 - $ 755,888
Depreciation expense 32,104 38,197 16,612 26,416 11,292 17,745 7,690 $ 150,056
Capital expenditures 49,557 57,756 19,935 50,978 29,884 12,200 9,589 $ 229,899
Total Assets as of December 31, 2018: $ 444,356 $ 804,784 $ 342,656 $ 587,595 $ 287,240 $ 487,540 $ 152,027 $ 3,106,198 ________________
Years ended December 31,
2020 2019 2018
Reconciliation:
Segment Operating Income $ 455,942 $ 543,696 $ 755,888
Restructuring and Severance Costs (743 ) (24,139 ) -
Impact of COVID-19 on Selling, General, and Administrative Expenses 1,451 - -
Unallocated Selling, General, and Administrative Expenses (246,940 ) (257,127 ) (270,768 )
Consolidated Operating Income (Loss) $ 209,710 $ 262,430 $ 485,120
Unallocated Other Income (Expense) (51,382 ) (36,132 ) (68,344 )
Consolidated Income Before Taxes $ 158,328 $ 226,298 $ 416,776 The Company has a broad line of products that it sells to OEMs, EMS companies, and independent distributors. The distribution of sales by customer type is shown below:
Years Ended December 31,
2020 2019 2018
Distributors $ 1,328,953 $ 1,393,412 $ 1,742,262
OEMs 1,003,090 1,082,701 1,085,292
EMS companies 169,855 192,192 207,135
$ 2,501,898 $ 2,668,305 $ 3,034,689 Note 15 – Segment and Geographic Data (continued) Net revenues were attributable to customers in the following regions:
Years Ended December 31,
2020 2019 2018
Asia $ 1,028,073 $ 965,030 $ 1,193,827
Europe 854,847 993,101 1,081,073
Americas 618,978 710,174 759,789
$ 2,501,898 $ 2,668,305 $ 3,034,689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20 2019 2018
Industrial $ 864,032 $ 946,118 $ 1,139,880
Automotive 796,853 830,876 861,436
Telecommunications 109,001 170,088 200,379
Computing 204,166 182,781 228,831
Consumer Products 118,896 107,983 168,884
Power Supplies 116,966 119,361 144,433
Military and Aerospace 162,484 179,228 162,921
Medical 129,500 131,870 127,925
$ 2,501,898 $ 2,668,305 $ 3,034,689 The following table summarizes net revenues based on revenues generated by subsidiaries located within the identified geographic area:
Years ended December 31,
2020 2019 2018
United States $ 592,460 $ 686,985 $ 743,647
Germany 772,194 910,509 982,082
Other Europe 103,475 113,473 123,846
Israel 16,609 17,787 13,299
Asia 1,017,160 939,551 1,171,815
$ 2,501,898 $ 2,668,305 $ 3,034,689 The following table summarizes property and equipment based on physical location:
December 31,
2020 2019
United States $ 95,570 $ 100,163
Germany 199,076 179,218
Other Europe 118,604 116,883
Israel 79,267 92,636
People's Republic of China 201,848 215,139
Republic of China (Taiwan) 167,177 161,374
Other Asia 77,024 81,338
Other 4,599 4,774
$ 943,165 $ 951,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20 2019 2018
Numerator:
Net earnings attributable to Vishay stockholders $ 122,923 $ 163,936 $ 345,758
Denominator:
Denominator for basic earnings per share:
Weighted average shares 144,641 144,427 144,202
Outstanding phantom stock units 195 181 168
Adjusted weighted average shares - basic 144,836 144,608 144,370
Effect of dilutive securities:
Convertible debt instruments 30 100 9,707
Restricted stock units 362 428 545
Dilutive potential common shares 392 528 10,252
Denominator for diluted earnings per share:
Adjusted weighted average shares - diluted 145,228 145,136 154,622
Basic earnings per share attributable to Vishay stockholders $ 0.85 $ 1.13 $ 2.39
Diluted earnings per share attributable to Vishay stockholders $ 0.85 $ 1.13 $ 2.24 Diluted earnings per share for the years presented do not reflect the following weighted average potential common shares, as the effect would be antidilutive (in thousands)
Years ended December 31,
2020 2019 2018
Convertible debt instruments:
Convertible Senior Debentures, due 2041 100 301 -
Convertible Senior Notes, due 2025 17,062 19,063 10,468
Weighted average other 341 315 266 The Company's convertible debt instruments are only convertible for specified periods upon the occurrence of certain events. The Company, upon conversion, will repay the principal amounts of the convertible debt instruments in cash and settle any additional amounts in shares of Vishay common stock. Prior to the adoption of ASU No. 2020-06 on January 1, 2020,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convertible instruments based on the average market price of Vishay common stock during the period, and that number is included in the total diluted shares figure for the period. If the average market price is less than $12.22, no shares are included in the diluted earnings per share computation for the convertible senior debentures due 2040 and if the average market price is less than $31.36 no shares are included in the diluted earnings per share computation for the convertible senior notes due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t>
        </is>
      </c>
      <c r="B1" s="2" t="inlineStr">
        <is>
          <t>12 Months Ended</t>
        </is>
      </c>
    </row>
    <row r="2">
      <c r="B2" s="2" t="inlineStr">
        <is>
          <t>Dec. 31, 2020</t>
        </is>
      </c>
    </row>
    <row r="3">
      <c r="A3" s="3" t="inlineStr">
        <is>
          <t>Additional Cash Flow Information [Abstract]</t>
        </is>
      </c>
    </row>
    <row r="4">
      <c r="A4" s="4" t="inlineStr">
        <is>
          <t>Additional Cash Flow Information</t>
        </is>
      </c>
      <c r="B4" s="4" t="inlineStr">
        <is>
          <t>Note 17 – Additional Cash Flow Information Changes in operating assets and liabilities, net of effects of businesses acquired, consist of the following :
Years ended December 31,
2020 2019 2018
Accounts receivable $ 4,662 $ 66,158 $ (62,433 )
Inventories (24,204 ) 18,762 (80,182 )
Prepaid expenses and other current assets 12,692 271 (11,670 )
Accounts payable 18,485 (43,791 ) (2,277 )
Other current liabilities 6,157 (52,929 ) 54,745
Net change in operating assets and liabilities $ 17,792 $ (11,529 ) $ (101,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18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Total Fair Value Level 1 Level 2 Level 3
December 31, 2020
Assets:
Assets held in rabbi trusts $ 57,892 $ 34,145 $ 23,747 $ -
Available for sale securities $ 4,917 4,917 - -
Non - U.S. Defined Benefit Pension Plan Assets:
Equity securities $ 9,446 9,446 - -
Fixed income securities $ 18,105 18,105 - -
Cash $ 46,783 46,783 - -
$ 137,143 $ 113,396 $ 23,747 $ -
December 31, 2019
Assets:
Assets held in rabbi trusts $ 52,148 $ 34,280 $ 17,868 $ -
Available for sale securities $ 4,405 4,405 - -
Non - U.S. Defined Benefit Pension Plan Assets:
Equity securities $ 10,534 10,534 - -
Fixed income securities $ 16,381 16,381 - -
Cash $ 46,714 46,714 - -
$ 130,182 $ 112,314 $ 17,868 $ - As described in Note 6, the Company allocated the aggregate repurchase payment of convertible debt instruments between the associated liability and equity components of the repurchased convertible senior debentures based on a nonrecurring fair value measurement of the convertible senior debentures immediately prior to the repurchases. The nonrecurring fair value measurements are considered Level 3 measurements. See Note 6 for further information on the measurements and inputs. Note 18 – Fair Value Measurements (continu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mpany enters into forward contracts with highly-rated financial institutions to mitigate the foreign currency risk associated with intercompany loans denominated in a currency other than the legal entity's functional currency. The notional amount of the forward contracts was $100,000 as of December 31, 2020. There were no such contracts outstanding as of December 31, 2019. The forward contracts are short-term in nature and are expected to be renewed at the Company's discretion until the intercompany loans are repaid. We have not designated the forward contracts as hedges for accounting purposes, and as such the change in the fair value of the contracts is recognized in the consolidated statement of operations as a component of other income (expense). The Company estimates the fair value of the forward contracts based on applicable and commonly used pricing models using current market information and is considered a Level 2 measurement within the fair value hierarchy. The value of the forward contracts was immaterial as of December 31, 2020. The Company does not utilize derivatives or other financial instruments for trading or other speculative purposes. The fair value of the long-term debt, excluding the deferred financing costs, at December 31, 2020 and 2019 is approximately $491,400 and $632,200, respectively, compared to its carrying value, excluding the derivative liability and capitalized deferred financing costs, of $406,398 and $515,931, respectively. The Company estimates the fair value of its long-term debt using a combination of quoted market prices for similar financing arrangements and expected future payments discounted at risk-adjusted rates, which are considered level 2 inputs. At December 31, 2020 and 2019,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20 and 2019,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short-term notes payable, and accounts payable. The carrying amounts for these financial instruments reported in the accompanying consolidated balance sheets approximate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 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 xml:space="preserve">Note 20 – Goodwill and Other Intangible Assets The Company performs its annual goodwill impairment test as of the first day of the fiscal fourth quarter. No impairment was identified as a result of the Company's annual impairment tests for 2020, 2019, and 2018. The changes in the carrying amount of goodwill by segment for the years ended December 31, 2020 and 2019 were as follows:
Optoelectronic Components Resistors Inductors Total
Balance at December 31, 2018 $ 96,849 $ 24,816 $ 25,815 $ 147,480
Bi-Metallix acquisition - 3,324 - 3,324
Exchange rate effects - (162 ) - (162 )
Balance at December 31, 2019 $ 96,849 $ 27,978 $ 25,815 $ 150,642
Applied Thin-Film Products acquisition - 6,548 - 6,548
Exchange rate effects - 993 - 993
Balance at December 31, 2020 $ 96,849 $ 35,519 $ 25,815 $ 158,183 Other intangible assets are as follows:
December 31, 2020 December 31, 2019
Intangible assets subject to amortization:
Patents and acquired technology $ 21,259 $ 31,125
Capitalized software 58,419 55,862
Customer relationships 71,454 59,603
Tradenames 23,105 22,510
174,237 169,100
Accumulated amortization:
Patents and acquired technology (14,340 ) (24,905 )
Capitalized software (52,990 ) (50,976 )
Customer relationships (28,659 ) (23,871 )
Tradenames (11,453 ) (8,689 )
(107,442 ) (108,441 )
Net Intangible Assets Subject to Amortization $ 66,795 $ 60,659 Amortization expense (excluding capitalized software) was $8,113, $8,476, and $11,807, for the years ended December 31, 2020, 2019, and 2018, respectively. Estimated annual amortization expense of intangible assets on the balance sheet at December 31, 2020 for each of the next five years is as follows:
2021 $ 7,920
2022 7,227
2023 6,992
2024 6,652
2025 6,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is>
      </c>
    </row>
    <row r="5">
      <c r="A5" s="4" t="inlineStr">
        <is>
          <t>Principles of Consolidation</t>
        </is>
      </c>
      <c r="B5" s="4" t="inlineStr">
        <is>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is>
      </c>
    </row>
    <row r="6">
      <c r="A6" s="4" t="inlineStr">
        <is>
          <t>Revenue Recognition</t>
        </is>
      </c>
      <c r="B6" s="4" t="inlineStr">
        <is>
          <t>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Note 1 – Summary of Significant Accounting Policies (continued)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t>
        </is>
      </c>
    </row>
    <row r="7">
      <c r="A7" s="4" t="inlineStr">
        <is>
          <t>Research and Development Expenses</t>
        </is>
      </c>
      <c r="B7" s="4" t="inlineStr">
        <is>
          <t>Research and Development Expenses Research and development costs are expensed as incurred. The amount charged to expense for research and development (exclusive of purchased in-process research and development) aggregated $70,861, $69,827, and $72,885, for the years ended December 31, 2020, 2019, and 2018, respectively. The Company spends additional amounts for the development of machinery and equipment for new processes and for cost reduction measures.</t>
        </is>
      </c>
    </row>
    <row r="8">
      <c r="A8" s="4" t="inlineStr">
        <is>
          <t>Income Taxes</t>
        </is>
      </c>
      <c r="B8"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is>
      </c>
    </row>
    <row r="9">
      <c r="A9" s="4" t="inlineStr">
        <is>
          <t>Cash, Cash Equivalents, and Short-Term Investments</t>
        </is>
      </c>
      <c r="B9" s="4" t="inlineStr">
        <is>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0 and 2019, the Company’s short-term investments were comprised of time deposits with financial institutions whose original maturity exceeds three months, but less than one year.</t>
        </is>
      </c>
    </row>
    <row r="10">
      <c r="A10" s="4" t="inlineStr">
        <is>
          <t>Allowance for Credit Losses</t>
        </is>
      </c>
      <c r="B10" s="4" t="inlineStr">
        <is>
          <t>Allowance for Credit Losses Effective January 1, 2020, the Company estimates its credit losses on financial instruments using a current expected credit loss model. Prior to January 1, 2020, the Company estimated its credit losses using an incurred loss impairment methodology, which was not materially different than the methodology adopted on January 1, 2020. See "Recent Accounting Guidance Adopted" below. The Company maintains an allowance for doubtful accounts receivable for estimated losses resulting from the inability of its customers to make required payments. $ ,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 ended December 31, 2020. The Company does not measure an allowance for credit losses on interest receivable. Any uncollectible interest receivable is recognized by reversing interest income within the fiscal quarter that the interest becomes uncollectible. The Company has an immaterial amount of other short-term held-to-maturity debt instruments recorded within Prepaid expenses and other current assets on the consolidated balance sheets. The Company analyzes these assets on a separate asset basis and estimates an allowance for credit losses based on historical credit loss rates and an evaluation of the impact of current and projected economic conditions. Net credit loss expense for these other short-term held-to-maturity debt instruments was immaterial for the year ended December 31, 2020.</t>
        </is>
      </c>
    </row>
    <row r="11">
      <c r="A11" s="4" t="inlineStr">
        <is>
          <t>Inventories</t>
        </is>
      </c>
      <c r="B11" s="4" t="inlineStr">
        <is>
          <t>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t>
        </is>
      </c>
    </row>
    <row r="12">
      <c r="A12" s="4" t="inlineStr">
        <is>
          <t>Property and Equipment</t>
        </is>
      </c>
      <c r="B12" s="4" t="inlineStr">
        <is>
          <t xml:space="preserve">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forty years. Construction in progress is not depreciated until the assets are placed in service. The estimated cost to complete construction in progress at December 31, 2020 was approximately $51,600. Depreciation expense was $158,117, $155,985, and $150,056 for the years ended December 31, 2020, 2019, and 2018,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t>
        </is>
      </c>
    </row>
    <row r="13">
      <c r="A13" s="4" t="inlineStr">
        <is>
          <t>Goodwill and Other Intangible Assets</t>
        </is>
      </c>
      <c r="B13" s="4" t="inlineStr">
        <is>
          <t>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20 and 2019,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Note 1 – Summary of Significant Accounting Policies (continued)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is>
      </c>
    </row>
    <row r="14">
      <c r="A14" s="4" t="inlineStr">
        <is>
          <t>Impairment of Long-Lived Assets</t>
        </is>
      </c>
      <c r="B14" s="4" t="inlineStr">
        <is>
          <t xml:space="preserve">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t>
        </is>
      </c>
    </row>
    <row r="15">
      <c r="A15" s="4" t="inlineStr">
        <is>
          <t>Available-for-Sale Securities</t>
        </is>
      </c>
      <c r="B15" s="4" t="inlineStr">
        <is>
          <t>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is>
      </c>
    </row>
    <row r="16">
      <c r="A16" s="4" t="inlineStr">
        <is>
          <t>Financial Instruments</t>
        </is>
      </c>
      <c r="B16" s="4" t="inlineStr">
        <is>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t>
        </is>
      </c>
    </row>
    <row r="17">
      <c r="A17" s="4" t="inlineStr">
        <is>
          <t>Stock-Based Compensation</t>
        </is>
      </c>
      <c r="B17" s="4" t="inlineStr">
        <is>
          <t xml:space="preserve">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t>
        </is>
      </c>
    </row>
    <row r="18">
      <c r="A18" s="4" t="inlineStr">
        <is>
          <t>Foreign Currency Translation</t>
        </is>
      </c>
      <c r="B18" s="4" t="inlineStr">
        <is>
          <t>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Note 1 – Summary of Significant Accounting Policies (continued)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is>
      </c>
    </row>
    <row r="19">
      <c r="A19" s="4" t="inlineStr">
        <is>
          <t>Commitments and Contingencies</t>
        </is>
      </c>
      <c r="B19" s="4" t="inlineStr">
        <is>
          <t>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0 and 2019 do not include claims against third parties.</t>
        </is>
      </c>
    </row>
    <row r="20">
      <c r="A20" s="4" t="inlineStr">
        <is>
          <t>Restructuring and Severance Costs</t>
        </is>
      </c>
      <c r="B20" s="4" t="inlineStr">
        <is>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is>
      </c>
    </row>
    <row r="21">
      <c r="A21" s="4" t="inlineStr">
        <is>
          <t>Self-Insurance Programs</t>
        </is>
      </c>
      <c r="B21" s="4" t="inlineStr">
        <is>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0, the captive insurance entity provides only property and general liability insurance, although it is licensed to also provide casualty and directors’ and officers’ insurance. The captive insurance entity had no amounts accrued for outstanding claims at December 31, 2020 and 2019. Certain investments held by the captive insurance entity are restricted primarily for the purpose of potential insurance claims. Such amounts are recorded in other noncurrent assets, and total $9,281 and $10,259 at December 31, 2020 and 2019, respectively, representing required statutory reserves of the captive insurance entity.</t>
        </is>
      </c>
    </row>
    <row r="22">
      <c r="A22" s="4" t="inlineStr">
        <is>
          <t>Convertible Debt Instruments</t>
        </is>
      </c>
      <c r="B22" s="4" t="inlineStr">
        <is>
          <t xml:space="preserve">Convertible Debt Instrument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t instruments are issued at a coupon rate which is below the rate of a similar instrument that did not have a conversion feature at issuance. The equity component is based on the excess of the principal amount of the debt instrument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The adoption of Debt – Debt With Conversion and Other Options (Subtopic 470-20) and Derivatives and Hedging – Contracts in Entity’s Own Equity (Subtopic 815-40): Accounting for Convertible Instruments and Contracts in an Entity’s Own Equity, January 1, 2021 significantly impacts the accounting for the Company's convertible debt instruments. See additional information in "Recent Accounting Guidance Not Yet Adopted" below. </t>
        </is>
      </c>
    </row>
    <row r="23">
      <c r="A23" s="4" t="inlineStr">
        <is>
          <t>Leases</t>
        </is>
      </c>
      <c r="B23" s="4" t="inlineStr">
        <is>
          <t>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3.</t>
        </is>
      </c>
    </row>
    <row r="24">
      <c r="A24" s="4" t="inlineStr">
        <is>
          <t>Recent Accounting Pronouncements</t>
        </is>
      </c>
      <c r="B24" s="4" t="inlineStr">
        <is>
          <t>Recent Accounting Pronouncements Recent Accounting Guidance Not Yet Adopted In August 2020, the Financial Accounting Standards Board ("FASB") issued ASU No. 2020-06. The ASU simplifies the accounting for certain financial instruments with characteristics of liability and equity, including convertible debt instruments. The ASU reduces the number of accounting models available for convertible debt instruments, requires the use of the if-converted method for the calculation of diluted earnings per share for convertible debt instruments, and increases disclosure requirements. The ASU is effective for the Company for interim and annual periods beginning on or after January 1, 2022, with the ability to early adopt for interim and annual periods beginning on or after January 1, 2021. The Company will adopt the ASU effective January 1, 2021. Based on work performed to date, the Company Recent Accounting Guidance Adopted In June 2016, the FASB issued ASU No. 2016-13, Financial Instruments - Credit Losses (Topic 326): Measurement of Credit Losses on Financial Instruments The ASU is applicable to the Company's trade accounts receivable, cash equivalents, short-term investments, restricted investments, and other short-term held-to-maturity debt instruments recorded within Prepaid expenses and other current assets on the consolidated balance sheets. The adoption of ASU 2016-13 on January 1, 2020 had no material impact on the Company’s allowance for accounts trade receivable credit losses. The Company recorded cumulative-effect adjustments to January 1, 2020 retained earnings of $810 and $260 to recognize an allowance for credit losses for cash equivalents, short-term investments, and restricted investments and other short-term held-to-maturity debt instruments, respectively, upon the adoption of ASU 2016-13.</t>
        </is>
      </c>
    </row>
    <row r="25">
      <c r="A25" s="4" t="inlineStr">
        <is>
          <t>Reclassifications</t>
        </is>
      </c>
      <c r="B25" s="4" t="inlineStr">
        <is>
          <t xml:space="preserve">Reclassifications Certain prior year amounts have been reclassified. Such reclassifications had no effect on reported net earnings attributable to Vishay stockholders, total assets, stockholders' equity, or the statements of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s for credit losses</t>
        </is>
      </c>
      <c r="B3" s="5" t="n">
        <v>1697</v>
      </c>
      <c r="C3" s="5" t="n">
        <v>1095</v>
      </c>
    </row>
    <row r="4">
      <c r="A4" s="3" t="inlineStr">
        <is>
          <t>Total Vishay stockholders' equity:</t>
        </is>
      </c>
    </row>
    <row r="5">
      <c r="A5" s="4" t="inlineStr">
        <is>
          <t>Preferred stock, par value (in dollars per share)</t>
        </is>
      </c>
      <c r="B5" s="5" t="n">
        <v>1</v>
      </c>
      <c r="C5" s="5"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Member]</t>
        </is>
      </c>
    </row>
    <row r="9">
      <c r="A9" s="3" t="inlineStr">
        <is>
          <t>Total Vishay stockholders' equity:</t>
        </is>
      </c>
    </row>
    <row r="10">
      <c r="A10" s="4" t="inlineStr">
        <is>
          <t>Common stock, par value (in dollars per share)</t>
        </is>
      </c>
      <c r="B10" s="7" t="n">
        <v>0.1</v>
      </c>
      <c r="C10" s="7" t="n">
        <v>0.1</v>
      </c>
    </row>
    <row r="11">
      <c r="A11" s="4" t="inlineStr">
        <is>
          <t>Common stock, shares authorized (in shares)</t>
        </is>
      </c>
      <c r="B11" s="6" t="n">
        <v>300000000</v>
      </c>
      <c r="C11" s="6" t="n">
        <v>300000000</v>
      </c>
    </row>
    <row r="12">
      <c r="A12" s="4" t="inlineStr">
        <is>
          <t>Common stock, shares outstanding (in shares)</t>
        </is>
      </c>
      <c r="B12" s="6" t="n">
        <v>132561010</v>
      </c>
      <c r="C12" s="6" t="n">
        <v>132348357</v>
      </c>
    </row>
    <row r="13">
      <c r="A13" s="4" t="inlineStr">
        <is>
          <t>Common Class B [Member]</t>
        </is>
      </c>
    </row>
    <row r="14">
      <c r="A14" s="3" t="inlineStr">
        <is>
          <t>Total Vishay stockholders' equity:</t>
        </is>
      </c>
    </row>
    <row r="15">
      <c r="A15" s="4" t="inlineStr">
        <is>
          <t>Common stock, par value (in dollars per share)</t>
        </is>
      </c>
      <c r="B15" s="7" t="n">
        <v>0.1</v>
      </c>
      <c r="C15" s="7" t="n">
        <v>0.1</v>
      </c>
    </row>
    <row r="16">
      <c r="A16" s="4" t="inlineStr">
        <is>
          <t>Common stock, shares authorized (in shares)</t>
        </is>
      </c>
      <c r="B16" s="6" t="n">
        <v>40000000</v>
      </c>
      <c r="C16" s="6" t="n">
        <v>40000000</v>
      </c>
    </row>
    <row r="17">
      <c r="A17" s="4" t="inlineStr">
        <is>
          <t>Common stock, shares outstanding (in shares)</t>
        </is>
      </c>
      <c r="B17" s="6" t="n">
        <v>12097148</v>
      </c>
      <c r="C17" s="6" t="n">
        <v>1209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12 Months Ended</t>
        </is>
      </c>
    </row>
    <row r="2">
      <c r="B2" s="2" t="inlineStr">
        <is>
          <t>Dec. 31, 2020</t>
        </is>
      </c>
    </row>
    <row r="3">
      <c r="A3" s="3" t="inlineStr">
        <is>
          <t>Earnings Per Share [Abstract]</t>
        </is>
      </c>
    </row>
    <row r="4">
      <c r="A4" s="4" t="inlineStr">
        <is>
          <t>Discussion on convertible debt included in computation of earnings per share diluted</t>
        </is>
      </c>
      <c r="B4" s="4" t="inlineStr">
        <is>
          <t>The Company's convertible debt instruments are only convertible for specified periods upon the occurrence of certain events. The Company, upon conversion, will repay the principal amounts of the convertible debt instruments in cash and settle any additional amounts in shares of Vishay common stock. Prior to the adoption of ASU No. 2020-06 on January 1, 2020,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convertible instruments based on the average market price of Vishay common stock during the period, and that number is included in the total diluted shares figure for the period. If the average market price is less than $12.22, no shares are included in the diluted earnings per share computation for the convertible senior debentures due 2040 and if the average market price is less than $31.36 no shares are included in the diluted earnings per share computation for the convertible senior notes due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12 Months Ended</t>
        </is>
      </c>
    </row>
    <row r="2">
      <c r="B2" s="2" t="inlineStr">
        <is>
          <t>Dec. 31, 2020</t>
        </is>
      </c>
    </row>
    <row r="3">
      <c r="A3" s="3" t="inlineStr">
        <is>
          <t>Fair Value Measurements [Abstract]</t>
        </is>
      </c>
    </row>
    <row r="4">
      <c r="A4" s="4" t="inlineStr">
        <is>
          <t>Fair Value of Financial Instruments, Policy</t>
        </is>
      </c>
      <c r="B4" s="4" t="inlineStr">
        <is>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ight of Use Assets and Lease Liabilities</t>
        </is>
      </c>
      <c r="B4" s="4" t="inlineStr">
        <is>
          <t xml:space="preserve">The net right of use assets and lease liabilities recognized on the consolidated balance sheets for the Company's operating leases as of December 31, 2020 and 2019 are presented below:
December 31, 2020 December 31, 2019
Right of use assets
Operating Leases
Buildings and improvements $ 97,429 $ 87,689
Machinery and equipment 5,011 5,473
Total $ 102,440 $ 93,162
Current lease liabilities
Operating Leases
Buildings and improvements $ 19,370 $ 17,410
Machinery and equipment 2,704 2,807
Total $ 22,074 $ 20,217
Long-term lease liabilities
Operating Leases
Buildings and improvements $ 83,926 $ 75,877
Machinery and equipment 2,294 2,634
Total $ 86,220 $ 78,511
Total lease liabilities $ 108,294 $ 98,728 </t>
        </is>
      </c>
    </row>
    <row r="5">
      <c r="A5" s="4" t="inlineStr">
        <is>
          <t>Lease Expense</t>
        </is>
      </c>
      <c r="B5" s="4" t="inlineStr">
        <is>
          <t xml:space="preserve">Lease expense is classified in the statements of operations based on asset use. Total lease cost recognized on the consolidated statements of operations is as follows:
Years ended December 31,
2020 2019
Lease expense
Operating lease expense $ 23,363 $ 22,271
Short-term lease expense 930 2,278
Variable lease expense 248 95
Total lease expense $ 24,541 $ 24,644 </t>
        </is>
      </c>
    </row>
    <row r="6">
      <c r="A6" s="4" t="inlineStr">
        <is>
          <t>Undiscounted Future Lease Payments for Operating Lease Liabilities</t>
        </is>
      </c>
      <c r="B6" s="4" t="inlineStr">
        <is>
          <t xml:space="preserve">The undiscounted future lease payments for the Company's operating lease liabilities are as follows:
December 31, 2020
2021 $ 22,671
2022 19,128
2023 15,628
2024 14,172
2025 13,227
Thereafter 55,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Restructuring and Related Expenses</t>
        </is>
      </c>
      <c r="B4" s="4" t="inlineStr">
        <is>
          <t xml:space="preserve">The following table summarizes the activity to date related to this program:
Expense recorded in 2019 $ 24,139
Cash paid (1,330 )
Foreign currency translation 35
Balance at December 31, 2019 $ 22,844
Expense recorded in 2020 743
Cash paid (10,813 )
Foreign currency translation 683
Balance at December 31, 2020 $ 13,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loss) from continuing operations before taxes and noncontrolling interest</t>
        </is>
      </c>
      <c r="B4" s="4" t="inlineStr">
        <is>
          <t xml:space="preserve">Income (loss) from continuing operations before taxes and noncontrolling interests consists of the following components:
Years ended December 31,
2020 2019 2018
Domestic $ (25,884 ) $ (10,992 ) $ (39,861 )
Foreign 184,212 237,290 456,637
$ 158,328 $ 226,298 $ 416,776 </t>
        </is>
      </c>
    </row>
    <row r="5">
      <c r="A5" s="4" t="inlineStr">
        <is>
          <t>Components of income taxes</t>
        </is>
      </c>
      <c r="B5" s="4" t="inlineStr">
        <is>
          <t xml:space="preserve">Significant components of income taxes are as follows:
Years ended December 31,
2020 2019 2018
Current:
Federal $ 7,327 $ 9,137 $ 18,756
State and local 218 415 209
Foreign 55,399 113,779 263,247
62,944 123,331 282,212
Deferred:
Federal (6,068 ) (13,731 ) (58,386 )
State and local (538 ) (802 ) (3,117 )
Foreign (21,793 ) (47,290 ) (150,470 )
(28,399 ) (61,823 ) (211,973 )
Total income tax expense $ 34,545 $ 61,508 $ 70,239 </t>
        </is>
      </c>
    </row>
    <row r="6">
      <c r="A6" s="4" t="inlineStr">
        <is>
          <t>Deferred tax assets and liabilities</t>
        </is>
      </c>
      <c r="B6" s="4" t="inlineStr">
        <is>
          <t xml:space="preserve">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20 2019
Deferred tax assets:
Pension and other retiree obligations $ 53,585 $ 48,434
Inventories 19,539 19,318
Net operating loss carryforwards 124,251 119,420
Tax credit carryforwards 85,651 76,140
Other accruals and reserves 31,347 29,273
Total gross deferred tax assets 314,373 292,585
Less valuation allowance (206,950 ) (194,797 )
107,423 97,788
Deferred tax liabilities:
Property and equipment (1,604 ) (2,391 )
Earnings not permanently reinvested - (16,448 )
Convertible debentures (12,777 ) (25,219 )
Other - net (6,364 ) (6,499 )
Total gross deferred tax liabilities (20,745 ) (50,557 )
Net deferred tax assets (liabilities) $ 86,678 $ 47,231 </t>
        </is>
      </c>
    </row>
    <row r="7">
      <c r="A7" s="4" t="inlineStr">
        <is>
          <t>Federal statutory income tax rate reconciliation</t>
        </is>
      </c>
      <c r="B7" s="4" t="inlineStr">
        <is>
          <t xml:space="preserve">A reconciliation of income tax expense at the U.S. federal statutory income tax rate to actual income tax provision is as follows:
Years ended December 31,
2020 2019 2018
Tax at statutory rate $ 33,249 $ 47,523 $ 87,523
State income taxes, net of U.S. federal tax benefit (252 ) (301 ) (2,298 )
Effect of foreign operations (9,896 ) 9,242 5,736
Tax on earnings not permanently reinvested 4,227 6,256 9,304
Unrecognized tax benefits 4,351 5,584 2,669
Repurchase of senior convertible debentures (1,358 ) (1,461 ) (52,312 )
TCJA - remeasurement of net deferred tax liabilities - - (1,211 )
TCJA - transition tax on unremitted foreign earnings - - 7,425
Foreign income taxable in the U.S. 4,155 6,090 15,055
Deferred tax rate impact of corporate reorganization - (12,121 ) -
Other 69 696 (1,652 )
Total income tax expense $ 34,545 $ 61,508 $ 70,239 </t>
        </is>
      </c>
    </row>
    <row r="8">
      <c r="A8" s="4" t="inlineStr">
        <is>
          <t>Net operating loss carryforwards</t>
        </is>
      </c>
      <c r="B8" s="4" t="inlineStr">
        <is>
          <t xml:space="preserve">At December 31, 2020, the Company had the following significant net operating loss carryforwards for tax purposes:
Expires
Austria $ 19,490 No expiration
Belgium 172,952 No expiration
Israel 10,706 No expiration
Italy 16,779 No expiration
Japan 8,490 2023 2030
Netherlands 13,216 2021 2026
The Republic of China (Taiwan) 18,184 2026 2028
California 27,893 2021 2040
Pennsylvania 614,410 2021 2040 </t>
        </is>
      </c>
    </row>
    <row r="9">
      <c r="A9" s="4" t="inlineStr">
        <is>
          <t>Summary of significant tax credit carryforwards available</t>
        </is>
      </c>
      <c r="B9" s="4" t="inlineStr">
        <is>
          <t xml:space="preserve">At December 31, 2020, the Company had the following significant tax credit carryforwards available:
Expires
U.S. Foreign Tax Credit $ 68,874 2028 2030
California Research Credit 16,478 No expiration </t>
        </is>
      </c>
    </row>
    <row r="10">
      <c r="A10" s="4" t="inlineStr">
        <is>
          <t>Unrecognized tax benefits</t>
        </is>
      </c>
      <c r="B10" s="4" t="inlineStr">
        <is>
          <t xml:space="preserve">The following table summarizes changes in the liabilities associated with unrecognized tax benefits:
Years ended December 31,
2020 2019 2018
Balance at beginning of year $ 36,868 $ 21,241 $ 17,056
Addition based on tax positions related to the current year 663 2,383 4,332
Addition based on tax positions related to prior years 8,358 16,190 2,066
Currency translation adjustments 1,361 1,211 (984 )
Reduction based on tax positions related to prior years (3,152 ) - -
Reduction for settlements (3,446 ) (3,121 ) (1,229 )
Reduction for lapses of statute of limitation - (1,036 ) -
Balance at end of year $ 40,652 $ 36,868 $ 21,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Long-term debt instruments</t>
        </is>
      </c>
      <c r="B4" s="4" t="inlineStr">
        <is>
          <t xml:space="preserve">Long-term debt consists of the following:
December 31, 2020 December 31, 2019
Credit facility $ - $ -
Convertible senior notes, due 2025 406,268 509,128
Convertible senior debentures, due 2040 130 126
Convertible senior debentures, due 2041 - 6,677
Deferred financing costs (11,512 ) (16,784 )
394,886 499,147
Less current portion - -
$ 394,886 $ 499,147 </t>
        </is>
      </c>
    </row>
    <row r="5">
      <c r="A5" s="4" t="inlineStr">
        <is>
          <t>Key terms of the convertible debt instruments</t>
        </is>
      </c>
      <c r="B5" s="4" t="inlineStr">
        <is>
          <t xml:space="preserve">The following table summarizes some key facts and terms regarding the outstanding convertible debt instruments as of December 31, 2020:
Due 2025 Due 2040
Issuance date June 12, 2018 November 9, 2010
Maturity date June 15, 2025 November 15, 2040
Principal amount $ 465,344 $ 300
Cash coupon rate (per annum) 2.25 % 2.25 %
Nonconvertible debt borrowing rate at issuance (per annum) 5.50 % 8.00 %
Conversion rate effective December 10, 2020 (per $1 principal amount) 31.8836 81.8143
Effective conversion price effective December 10, 2020 (per share) $ 31.36 $ 12.22
130% of the conversion price (per share) $ 40.77 $ 15.89
Initial call date n/a November 20, 2020 </t>
        </is>
      </c>
    </row>
    <row r="6">
      <c r="A6" s="4" t="inlineStr">
        <is>
          <t>Liability and equity components of the convertible debt instruments</t>
        </is>
      </c>
      <c r="B6" s="4" t="inlineStr">
        <is>
          <t xml:space="preserve">The carrying values of the liability and equity components of the convertible debt instruments are reflected in the Company’s accompanying consolidated balance sheets as follows:
Principal amount of the convertible debt Unamortized discount Carrying value of liability component Equity component (including temporary equity) - net carrying value
December 31, 2020
Convertible senior notes due 2025 $ 465,344 (59,076 ) $ 406,268 $ 66,127
Convertible senior debentures $ 300 (170 ) $ 130 $ 121
Total $ 465,644 $ (59,246 ) $ 406,398 $ 66,248
December 31, 2019
Convertible senior notes due 2025 $ 600,000 (90,872 ) $ 509,128 $ 85,262
Convertible senior debentures $ 17,190 (10,387 ) $ 6,803 $ 7,129
Total $ 617,190 $ (101,259 ) $ 515,931 $ 92,391 </t>
        </is>
      </c>
    </row>
    <row r="7">
      <c r="A7" s="4" t="inlineStr">
        <is>
          <t>Convertible Debt Interest Expense</t>
        </is>
      </c>
      <c r="B7" s="4" t="inlineStr">
        <is>
          <t xml:space="preserve">Interest expense related to the convertible debt instruments is reflected on the accompanying consolidated statements of operations for the years ended December 31:
Contractual coupon interest Non-cash amortization of debt discount Other non-cash interest expense Total interest expense related to the debentures
2020
Convertible senior notes due 2025 $ 12,097 13,118 1,623 $ 26,838
Convertible senior debentures $ 88 43 - $ 131
Total $ 12,185 $ 13,161 $ 1,623 $ 26,969
2019
Convertible senior notes due 2025 $ 13,500 13,925 1,816 $ 29,241
Convertible senior debentures $ 498 221 (35 ) $ 684
Total $ 13,998 $ 14,146 $ 1,781 $ 29,925
2018
Convertible senior notes due 2025 $ 7,463 7,240 1,059 $ 15,762
Convertible senior debentures 8,627 3,529 254 12,410
Total $ 16,090 $ 10,769 $ 1,313 $ 28,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hares of common stock reserved for future issuance</t>
        </is>
      </c>
      <c r="B4" s="4" t="inlineStr">
        <is>
          <t>At December 31, 2020, the Company had reserved shares of common stock for future issuance as follows:
Restricted stock units outstanding 793,000
Phantom stock units outstanding 198,000
2007 Stock Incentive Program - available to grant 2,307,000
Convertible senior debentures, due 2040* 27,600
Convertible senior notes, due 2025* 19,060,723
Conversion of Class B common stock 12,097,148
34,483,471 __________________ * At December 31, 2020, the convertible senior debentures due 2040 are convertible into 24,544 shares of Vishay common stock. Based on the effective conversion rate at December 31, 2020, the convertible senior notes due 2025 would be convertible into 14,836,842 shares of Vishay common stock. The Company has reserved adequate shares to ensure it could issue the maximum amount of shares to be delivered upon a make-whole fundamental change as defined in the indentures governing the convertible debt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Expense) [Abstract]</t>
        </is>
      </c>
    </row>
    <row r="4">
      <c r="A4" s="4" t="inlineStr">
        <is>
          <t>Summary of other Income (expense)</t>
        </is>
      </c>
      <c r="B4" s="4" t="inlineStr">
        <is>
          <t>The caption “Other” on the accompanying consolidated statements of operations consists of the following:
Years ended December 31,
2020 2019 2018
Foreign exchange gain (loss) $ (4,095 ) $ (1,414 ) $ (1,991 )
Interest income 3,709 8,445 11,940
Other components of periodic pension expense (13,613 ) (13,959 ) (13,118 )
Investment income (expense) 2,271 6,448 (1,646 )
Other (26 ) 61 (266 )
$ (11,754 ) $ (419 ) $ (5,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ccrued Expenses (Tables)</t>
        </is>
      </c>
      <c r="B1" s="2" t="inlineStr">
        <is>
          <t>12 Months Ended</t>
        </is>
      </c>
    </row>
    <row r="2">
      <c r="B2" s="2" t="inlineStr">
        <is>
          <t>Dec. 31, 2020</t>
        </is>
      </c>
    </row>
    <row r="3">
      <c r="A3" s="3" t="inlineStr">
        <is>
          <t>Other Accrued Expenses [Abstract]</t>
        </is>
      </c>
    </row>
    <row r="4">
      <c r="A4" s="4" t="inlineStr">
        <is>
          <t>Summary of Other Accrued Expenses</t>
        </is>
      </c>
      <c r="B4" s="4" t="inlineStr">
        <is>
          <t xml:space="preserve">Other accrued expenses consist of the following:
December 31,
2020 2019
Sales returns and allowances $ 39,629 $ 40,508
Goods received, not yet invoiced 30,945 30,515
Accrued restructuring 11,595 18,841
Other 100,473 96,599
$ 182,642 $ 186,463 </t>
        </is>
      </c>
    </row>
    <row r="5">
      <c r="A5" s="4" t="inlineStr">
        <is>
          <t>Sales Returns and Allowances Accrual Activity</t>
        </is>
      </c>
      <c r="B5" s="4" t="inlineStr">
        <is>
          <t xml:space="preserve">Sales returns and allowances accrual activity is shown below:
Years Ended December 31,
2020 2019 2018
Beginning balance $ 40,508 $ 42,663 $ 36,680
Sales returns and allowances 88,844 107,806 102,026
Credits issued (90,824 ) (109,729 ) (95,521 )
Foreign currency 1,101 (232 ) (522 )
Ending balance $ 39,629 $ 40,508 $ 42,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Abstract]</t>
        </is>
      </c>
    </row>
    <row r="4">
      <c r="A4" s="4" t="inlineStr">
        <is>
          <t>Summary of components of other comprehensive income</t>
        </is>
      </c>
      <c r="B4" s="4" t="inlineStr">
        <is>
          <t xml:space="preserve">The cumulative balance of each component of other comprehensive income (loss) and the income tax effects allocated to each component are as follows:
Pension and other post- retirement actuarial items Currency translation adjustment Unrealized gain (loss) on available-for-sale securities Total
Balance at January 1, 2018 $ (69,041 ) $ 92,954 $ 1,801 $ 25,714
Cumulative effect of accounting for adoption of ASU 2016-01 - - (1,801 ) (1,801 )
Other comprehensive income before reclassifications 5,617 (41,454 ) - $ (35,837 )
Tax effect (1,032 ) - - $ (1,032 )
Other comprehensive income before reclassifications, net of tax 4,585 (41,454 ) - $ (36,869 )
Amounts reclassified out of AOCI 8,343 - - $ 8,343
Tax effect (2,178 ) - - $ (2,178 )
Amounts reclassified out of AOCI, net of tax 6,165 - - $ 6,165
Net comprehensive income (loss) $ 10,750 $ (41,454 ) $ - $ (30,704 )
Balance at December 31, 2018 $ (58,291 ) $ 51,500 $ - $ (6,791 )
Other comprehensive income before reclassifications (21,473 ) (10,126 ) - $ (31,599 )
Tax effect 5,219 - - $ 5,219
Other comprehensive income before reclassifications, net of tax (16,254 ) (10,126 ) - $ (26,380 )
Amounts reclassified out of AOCI 8,694 - - $ 8,694
Tax effect (2,169 ) - - $ (2,169 )
Amounts reclassified out of AOCI, net of tax 6,525 - - $ 6,525
Net comprehensive income (loss) $ (9,729 ) $ (10,126 ) $ - $ (19,855 )
Balance at December 31, 2019 $ (68,020 ) $ 41,374 $ - $ (26,646 )
Other comprehensive income before reclassifications (22,055 ) 49,260 - $ 27,205
Tax effect 5,288 - - $ 5,288
Other comprehensive income before reclassifications, net of tax (16,767 ) 49,260 - $ 32,493
Amounts reclassified out of AOCI 10,168 - - $ 10,168
Tax effect (2,456 ) - - $ (2,456 )
Amounts reclassified out of AOCI, net of tax 7,712 - - $ 7,712
Net comprehensive income (loss) $ (9,055 ) $ 49,260 $ - $ 40,205
Balance at December 31, 2020 $ (77,075 ) $ 90,634 $ - $ 13,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 [Abstract]</t>
        </is>
      </c>
    </row>
    <row r="4">
      <c r="A4" s="4" t="inlineStr">
        <is>
          <t>Net revenues</t>
        </is>
      </c>
      <c r="B4" s="5" t="n">
        <v>2501898</v>
      </c>
      <c r="C4" s="5" t="n">
        <v>2668305</v>
      </c>
      <c r="D4" s="5" t="n">
        <v>3034689</v>
      </c>
    </row>
    <row r="5">
      <c r="A5" s="4" t="inlineStr">
        <is>
          <t>Costs of products sold</t>
        </is>
      </c>
      <c r="B5" s="6" t="n">
        <v>1919995</v>
      </c>
      <c r="C5" s="6" t="n">
        <v>1997105</v>
      </c>
      <c r="D5" s="6" t="n">
        <v>2146165</v>
      </c>
    </row>
    <row r="6">
      <c r="A6" s="4" t="inlineStr">
        <is>
          <t>Gross profit</t>
        </is>
      </c>
      <c r="B6" s="6" t="n">
        <v>581903</v>
      </c>
      <c r="C6" s="6" t="n">
        <v>671200</v>
      </c>
      <c r="D6" s="6" t="n">
        <v>888524</v>
      </c>
    </row>
    <row r="7">
      <c r="A7" s="4" t="inlineStr">
        <is>
          <t>Selling, general, and administrative expenses</t>
        </is>
      </c>
      <c r="B7" s="6" t="n">
        <v>371450</v>
      </c>
      <c r="C7" s="6" t="n">
        <v>384631</v>
      </c>
      <c r="D7" s="6" t="n">
        <v>403404</v>
      </c>
    </row>
    <row r="8">
      <c r="A8" s="4" t="inlineStr">
        <is>
          <t>Restructuring and severance costs</t>
        </is>
      </c>
      <c r="B8" s="6" t="n">
        <v>743</v>
      </c>
      <c r="C8" s="6" t="n">
        <v>24139</v>
      </c>
      <c r="D8" s="6" t="n">
        <v>0</v>
      </c>
    </row>
    <row r="9">
      <c r="A9" s="4" t="inlineStr">
        <is>
          <t>Operating income</t>
        </is>
      </c>
      <c r="B9" s="6" t="n">
        <v>209710</v>
      </c>
      <c r="C9" s="6" t="n">
        <v>262430</v>
      </c>
      <c r="D9" s="6" t="n">
        <v>485120</v>
      </c>
    </row>
    <row r="10">
      <c r="A10" s="3" t="inlineStr">
        <is>
          <t>Other income (expense):</t>
        </is>
      </c>
    </row>
    <row r="11">
      <c r="A11" s="4" t="inlineStr">
        <is>
          <t>Interest expense</t>
        </is>
      </c>
      <c r="B11" s="6" t="n">
        <v>-31555</v>
      </c>
      <c r="C11" s="6" t="n">
        <v>-33683</v>
      </c>
      <c r="D11" s="6" t="n">
        <v>-36680</v>
      </c>
    </row>
    <row r="12">
      <c r="A12" s="4" t="inlineStr">
        <is>
          <t>Other</t>
        </is>
      </c>
      <c r="B12" s="6" t="n">
        <v>-11754</v>
      </c>
      <c r="C12" s="6" t="n">
        <v>-419</v>
      </c>
      <c r="D12" s="6" t="n">
        <v>-5081</v>
      </c>
    </row>
    <row r="13">
      <c r="A13" s="4" t="inlineStr">
        <is>
          <t>Loss on early extinguishment of debt</t>
        </is>
      </c>
      <c r="B13" s="6" t="n">
        <v>-8073</v>
      </c>
      <c r="C13" s="6" t="n">
        <v>-2030</v>
      </c>
      <c r="D13" s="6" t="n">
        <v>-26583</v>
      </c>
    </row>
    <row r="14">
      <c r="A14" s="4" t="inlineStr">
        <is>
          <t>Total other income (expense)</t>
        </is>
      </c>
      <c r="B14" s="6" t="n">
        <v>-51382</v>
      </c>
      <c r="C14" s="6" t="n">
        <v>-36132</v>
      </c>
      <c r="D14" s="6" t="n">
        <v>-68344</v>
      </c>
    </row>
    <row r="15">
      <c r="A15" s="4" t="inlineStr">
        <is>
          <t>Income before taxes</t>
        </is>
      </c>
      <c r="B15" s="6" t="n">
        <v>158328</v>
      </c>
      <c r="C15" s="6" t="n">
        <v>226298</v>
      </c>
      <c r="D15" s="6" t="n">
        <v>416776</v>
      </c>
    </row>
    <row r="16">
      <c r="A16" s="4" t="inlineStr">
        <is>
          <t>Income tax expense</t>
        </is>
      </c>
      <c r="B16" s="6" t="n">
        <v>34545</v>
      </c>
      <c r="C16" s="6" t="n">
        <v>61508</v>
      </c>
      <c r="D16" s="6" t="n">
        <v>70239</v>
      </c>
    </row>
    <row r="17">
      <c r="A17" s="4" t="inlineStr">
        <is>
          <t>Net earnings (loss)</t>
        </is>
      </c>
      <c r="B17" s="6" t="n">
        <v>123783</v>
      </c>
      <c r="C17" s="6" t="n">
        <v>164790</v>
      </c>
      <c r="D17" s="6" t="n">
        <v>346537</v>
      </c>
    </row>
    <row r="18">
      <c r="A18" s="4" t="inlineStr">
        <is>
          <t>Less: net earnings attributable to noncontrolling interests</t>
        </is>
      </c>
      <c r="B18" s="6" t="n">
        <v>860</v>
      </c>
      <c r="C18" s="6" t="n">
        <v>854</v>
      </c>
      <c r="D18" s="6" t="n">
        <v>779</v>
      </c>
    </row>
    <row r="19">
      <c r="A19" s="4" t="inlineStr">
        <is>
          <t>Net earnings (loss) attributable to Vishay stockholders</t>
        </is>
      </c>
      <c r="B19" s="5" t="n">
        <v>122923</v>
      </c>
      <c r="C19" s="5" t="n">
        <v>163936</v>
      </c>
      <c r="D19" s="5" t="n">
        <v>345758</v>
      </c>
    </row>
    <row r="20">
      <c r="A20" s="4" t="inlineStr">
        <is>
          <t>Basic earnings (loss) per share attributable to Vishay stockholders (in dollars per share)</t>
        </is>
      </c>
      <c r="B20" s="7" t="n">
        <v>0.85</v>
      </c>
      <c r="C20" s="7" t="n">
        <v>1.13</v>
      </c>
      <c r="D20" s="7" t="n">
        <v>2.39</v>
      </c>
    </row>
    <row r="21">
      <c r="A21" s="4" t="inlineStr">
        <is>
          <t>Diluted earnings (loss) per share attributable to Vishay stockholders (in dollars per share)</t>
        </is>
      </c>
      <c r="B21" s="7" t="n">
        <v>0.85</v>
      </c>
      <c r="C21" s="7" t="n">
        <v>1.13</v>
      </c>
      <c r="D21" s="7" t="n">
        <v>2.24</v>
      </c>
    </row>
    <row r="22">
      <c r="A22" s="4" t="inlineStr">
        <is>
          <t>Weighted average shares outstanding - basic (in shares)</t>
        </is>
      </c>
      <c r="B22" s="6" t="n">
        <v>144836</v>
      </c>
      <c r="C22" s="6" t="n">
        <v>144608</v>
      </c>
      <c r="D22" s="6" t="n">
        <v>144370</v>
      </c>
    </row>
    <row r="23">
      <c r="A23" s="4" t="inlineStr">
        <is>
          <t>Weighted average shares outstanding - diluted (in shares)</t>
        </is>
      </c>
      <c r="B23" s="6" t="n">
        <v>145228</v>
      </c>
      <c r="C23" s="6" t="n">
        <v>145136</v>
      </c>
      <c r="D23" s="6" t="n">
        <v>154622</v>
      </c>
    </row>
    <row r="24">
      <c r="A24" s="4" t="inlineStr">
        <is>
          <t>Cash dividends per share (in dollars per share)</t>
        </is>
      </c>
      <c r="B24" s="8" t="n">
        <v>0.38</v>
      </c>
      <c r="C24" s="8" t="n">
        <v>0.37</v>
      </c>
      <c r="D24" s="8" t="n">
        <v>0.3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Pensions and Other Postretirement Benefits (Tables)</t>
        </is>
      </c>
      <c r="B1" s="2" t="inlineStr">
        <is>
          <t>12 Months Ended</t>
        </is>
      </c>
    </row>
    <row r="2">
      <c r="B2" s="2" t="inlineStr">
        <is>
          <t>Dec. 31, 2020</t>
        </is>
      </c>
    </row>
    <row r="3">
      <c r="A3" s="3" t="inlineStr">
        <is>
          <t>Defined Benefit Plan Disclosure [Line Items]</t>
        </is>
      </c>
    </row>
    <row r="4">
      <c r="A4" s="4" t="inlineStr">
        <is>
          <t>Retirement Plan amounts recorded on consolidated balance sheets</t>
        </is>
      </c>
      <c r="B4" s="4" t="inlineStr">
        <is>
          <t>The following table summarizes amounts recorded on the accompanying consolidated balance sheets associated with these various retirement benefit plans:
December 31,
2020 2019
Included in "Other assets":
Non-U.S. pension plans $ 312 $ 303
Total included in other assets $ 312 $ 303
Included in "Payroll and related expenses":
U.S. pension plans $ (35 ) $ (35 )
Non-U.S. pension plans (8,314 ) (7,362 )
U.S. other postretirement plans (929 ) (872 )
Non-U.S. other postretirement plans (475 ) (616 )
Total included in payroll and related expenses $ (9,753 ) $ (8,885 )
Accrued pension and other postretirement costs:
U.S. pension plans $ (45,529 ) $ (42,348 )
Non-U.S. pension plans (225,473 ) (202,873 )
U.S. other postretirement plans (6,794 ) (6,817 )
Non-U.S. other postretirement plans (8,035 ) (7,493 )
Other retirement obligations (14,282 ) (12,871 )
Total accrued pension and other postretirement costs $ (300,113 ) $ (272,402 )
Accumulated other comprehensive loss:
U.S. pension plans $ 10,709 $ 8,839
Non-U.S. pension plans 94,480 84,926
U.S. other postretirement plans 344 (180 )
Non-U.S. other postretirement plans 2,119 2,179
Total accumulated other comprehensive loss* $ 107,652 $ 95,764 * - Amounts included in accumulated other comprehensive loss are presented in this table pre-tax.</t>
        </is>
      </c>
    </row>
    <row r="5">
      <c r="A5" s="4" t="inlineStr">
        <is>
          <t>Defined Benefit Pension Plans [Member]</t>
        </is>
      </c>
    </row>
    <row r="6">
      <c r="A6" s="3" t="inlineStr">
        <is>
          <t>Defined Benefit Plan Disclosure [Line Items]</t>
        </is>
      </c>
    </row>
    <row r="7">
      <c r="A7" s="4" t="inlineStr">
        <is>
          <t>Reconciliation of benefit obligation, plan assets, and funded status</t>
        </is>
      </c>
      <c r="B7" s="4" t="inlineStr">
        <is>
          <t>The following table sets forth a reconciliation of the benefit obligation, plan assets, and funded status related to U.S. and non-U.S. pension plans:
December 31, 2020 December 31, 2019
U.S. Plans Non-U.S. Plans U.S. Plans Non-U.S. Plans
Change in benefit obligation:
Benefit obligation at beginning of year $ 42,383 $ 283,561 $ 38,169 $ 275,207
Service cost - 4,382 - 3,382
Interest cost 1,366 3,783 1,696 5,116
Plan amendments - 1,015 - -
Actuarial (gains) losses 3,623 10,920 4,309 20,115
Benefits paid (1,808 ) (17,737 ) (1,791 ) (18,985 )
Curtailments and settlements - (464 ) - -
Currency translation - 22,349 - (1,274 )
Benefit obligation at end of year $ 45,564 $ 307,809 $ 42,383 $ 283,561
Change in plan assets:
Fair value of plan assets at beginning of year $ - $ 73,629 $ - 70,820
Actual return on plan assets - 2,811 - 4,614
Company contributions 1,808 12,149 1,791 15,443
Benefits paid (1,808 ) (17,737 ) (1,791 ) (18,985 )
Currency translation - 3,482 - 1,737
Fair value of plan assets at end of year $ - $ 74,334 $ - $ 73,629
Funded status at end of year $ (45,564 ) $ (233,475 ) $ (42,383 ) $ (209,932 )</t>
        </is>
      </c>
    </row>
    <row r="8">
      <c r="A8" s="4" t="inlineStr">
        <is>
          <t>Amounts recognized in consolidated balance sheet</t>
        </is>
      </c>
      <c r="B8" s="4" t="inlineStr">
        <is>
          <t>Amounts recognized in the accompanying consolidated balance sheets consist of the following:
December 31, 2020 December 31, 2019
U.S. Plans Non-U.S. Plans U.S. Plans Non-U.S. Plans
Other assets $ - $ 312 $ - $ 303
Accrued benefit liability - current (35 ) (8,314 ) (35 ) (7,362 )
Accrued benefit liability - non-current (45,529 ) (225,473 ) (42,348 ) (202,873 )
Accumulated other comprehensive loss 10,709 94,480 8,839 84,926
$ (34,855 ) $ (138,995 ) $ (33,544 ) $ (125,006 )</t>
        </is>
      </c>
    </row>
    <row r="9">
      <c r="A9" s="4" t="inlineStr">
        <is>
          <t>Components of actuarial items</t>
        </is>
      </c>
      <c r="B9" s="4" t="inlineStr">
        <is>
          <t xml:space="preserve">Actuarial items consist of the following:
December 31, 2020 December 31, 2019
U.S. Plans Non-U.S. Plans U.S. Plans Non-U.S. Plans
Unrecognized net actuarial loss $ 10,212 $ 94,072 $ 8,199 $ 84,523
Unamortized prior service cost 497 408 640 403
$ 10,709 $ 94,480 $ 8,839 $ 84,926 </t>
        </is>
      </c>
    </row>
    <row r="10">
      <c r="A10" s="4" t="inlineStr">
        <is>
          <t>Projected and accumulated benefit obligations</t>
        </is>
      </c>
      <c r="B10" s="4" t="inlineStr">
        <is>
          <t xml:space="preserve">The following table sets forth additional information regarding the projected and accumulated benefit obligations:
December 31, 2020 December 31, 2019
U.S. Plans Non-U.S. Plans U.S. Plans Non-U.S. Plans
Accumulated benefit obligation, all plans $ 45,564 $ 287,169 $ 42,383 $ 264,723
Plans for which the accumulated benefit obligation exceeds plan assets:
Projected benefit obligation $ 45,564 $ 288,212 $ 42,383 $ 252,469
Accumulated benefit obligation 45,564 275,816 42,383 239,341
Fair value of plan assets - 59,070 - 44,670 </t>
        </is>
      </c>
    </row>
    <row r="11">
      <c r="A11" s="4" t="inlineStr">
        <is>
          <t>Components of the net periodic benefit costs</t>
        </is>
      </c>
      <c r="B11" s="4" t="inlineStr">
        <is>
          <t xml:space="preserve">The following table sets forth the components of net periodic pension cost:
Years ended December 31,
2020 2019 2018
U.S. Plans Non-U.S. Plans U.S. Plans Non-U.S. Plans U.S. Plans Non-U.S. Plans
Service cost $ - $ 4,382 $ - $ 3,382 $ - $ 3,822
Interest cost 1,366 3,783 1,696 5,116 1,484 4,793
Expected return on plan assets - (2,004 ) - (1,956 ) - (1,889 )
Amortization of actuarial losses 1,609 6,554 827 5,374 656 6,196
Amortization of prior service cost 144 378 144 197 144 318
Curtailment and settlement losses - 1,148 - 2,183 - 1,111
Net periodic pension cost $ 3,119 $ 14,241 $ 2,667 $ 14,296 $ 2,284 $ 14,351 </t>
        </is>
      </c>
    </row>
    <row r="12">
      <c r="A12" s="4" t="inlineStr">
        <is>
          <t>Weighted average assumptions used</t>
        </is>
      </c>
      <c r="B12" s="4" t="inlineStr">
        <is>
          <t>The following weighted average assumptions were used to determine benefit obligations at December 31 of the respective years:
2020 2019
U.S. Plans Non-U.S. Plans U.S. Plans Non-U.S. Plans
Discount rate 2.25 % 1.02 % 3.25 % 1.40 %
Rate of compensation increase 0.00 % 2.02 % 0.00 % 2.24 % The following weighted average assumptions were used to determine the net periodic pension costs:
Years ended December 31,
2020 2019
U.S. Plans Non-U.S. Plans U.S. Plans Non-U.S. Plans
Discount rate 3.25 % 1.40 % 4.50 % 1.96 %
Rate of compensation increase 0.00 % 2.24 % 0.00 % 2.17 %
Expected return on plan assets 0.00 % 2.35 % 0.00 % 2.77 %</t>
        </is>
      </c>
    </row>
    <row r="13">
      <c r="A13" s="4" t="inlineStr">
        <is>
          <t>Estimated future benefit payments</t>
        </is>
      </c>
      <c r="B13" s="4" t="inlineStr">
        <is>
          <t xml:space="preserve">Estimated future benefit payments are as follows:
U.S. Plans Non-U.S. Plans
2021 $ 1,904 $ 16,593
2022 1,901 19,235
2023 8,502 17,033
2024 3,260 16,808
2025 9,505 17,957
2026-2030 11,379 84,994 </t>
        </is>
      </c>
    </row>
    <row r="14">
      <c r="A14" s="4" t="inlineStr">
        <is>
          <t>Other Postretirement Benefits [Member]</t>
        </is>
      </c>
    </row>
    <row r="15">
      <c r="A15" s="3" t="inlineStr">
        <is>
          <t>Defined Benefit Plan Disclosure [Line Items]</t>
        </is>
      </c>
    </row>
    <row r="16">
      <c r="A16" s="4" t="inlineStr">
        <is>
          <t>Reconciliation of benefit obligation, plan assets, and funded status</t>
        </is>
      </c>
      <c r="B16" s="4" t="inlineStr">
        <is>
          <t>The following table sets forth a reconciliation of the benefit obligation, plan assets, and accrued benefit cost related to U.S. and non-U.S. non-pension defined benefit postretirement plans:
December 31, 2020 December 31, 2019
U.S. Plans Non-U.S. Plans U.S. Plans Non-U.S. Plans
Change in benefit obligation:
Benefit obligation at beginning of year $ 7,689 $ 8,109 $ 6,994 $ 7,953
Service cost 112 284 157 284
Interest cost 236 64 286 123
Actuarial (gains) losses 550 35 939 311
Benefits paid (864 ) (706 ) (687 ) (413 )
Currency translation - 724 - (149 )
Benefit obligation at end of year $ 7,723 $ 8,510 $ 7,689 $ 8,109
Fair value of plan assets at end of year $ - $ - $ - $ -
Funded status at end of year $ (7,723 ) $ (8,510 ) $ (7,689 ) $ (8,109 )</t>
        </is>
      </c>
    </row>
    <row r="17">
      <c r="A17" s="4" t="inlineStr">
        <is>
          <t>Amounts recognized in consolidated balance sheet</t>
        </is>
      </c>
      <c r="B17" s="4" t="inlineStr">
        <is>
          <t>Amounts recognized in the accompanying consolidated balance sheets consist of the following:
December 31, 2020 December 31, 2019
U.S. Plans Non-U.S. Plans U.S. Plans Non-U.S. Plans
Accrued benefit liability - current $ (929 ) $ (475 ) $ (872 ) $ (616 )
Accrued benefit liability - non-current (6,794 ) (8,035 ) (6,817 ) (7,493 )
Accumulated other comprehensive income 344 2,119 (180 ) 2,179
$ (7,379 ) $ (6,391 ) $ (7,869 ) $ (5,930 )</t>
        </is>
      </c>
    </row>
    <row r="18">
      <c r="A18" s="4" t="inlineStr">
        <is>
          <t>Components of actuarial items</t>
        </is>
      </c>
      <c r="B18" s="4" t="inlineStr">
        <is>
          <t xml:space="preserve">Actuarial items consist of the following:
December 31, 2020 December 31, 2019
U.S. Plans Non-U.S. Plans U.S. Plans Non-U.S. Plans
Unrecognized net actuarial loss (gain) $ 344 $ 2,119 $ (180 ) $ 2,179
$ 344 $ 2,119 $ (180 ) $ 2,179 </t>
        </is>
      </c>
    </row>
    <row r="19">
      <c r="A19" s="4" t="inlineStr">
        <is>
          <t>Components of the net periodic benefit costs</t>
        </is>
      </c>
      <c r="B19" s="4" t="inlineStr">
        <is>
          <t xml:space="preserve">The following table sets forth the components of net periodic benefit cost:
Years ended December 31,
2020 2019 2018
U.S. Plans Non-U.S. Plans U.S. Plans Non-U.S. Plans U.S. Plans Non-U.S. Plans
Service cost $ 112 $ 284 $ 157 $ 284 $ 137 $ 288
Interest cost 236 64 286 123 273 114
Amortization of actuarial (gains) losses 26 132 (138 ) 107 (39 ) 105
Amortization of prior service credit - - - - (148 ) -
Curtailment and settlement losses - 177 - - - -
Net periodic benefit cost (benefit) $ 374 $ 657 $ 305 $ 514 $ 223 $ 507 </t>
        </is>
      </c>
    </row>
    <row r="20">
      <c r="A20" s="4" t="inlineStr">
        <is>
          <t>Weighted average assumptions used</t>
        </is>
      </c>
      <c r="B20" s="4" t="inlineStr">
        <is>
          <t>The following weighted average assumptions were used to determine benefit obligations at December 31 of the respective years:
2020 2019
U.S. Plans Non-U.S. Plans U.S. Plans Non-U.S. Plans
Discount rate 2.25 % 0.54 % 3.25 % 0.81 %
Rate of compensation increase 0.00 % 2.87 % 0.00 % 2.87 % The following weighted average assumptions were used to determine the net periodic benefit costs:
Years ended December 31,
2020 2019
U.S. Plans Non-U.S. Plans U.S. Plans Non-U.S. Plans
Discount rate 3.25 % 0.81 % 4.50 % 1.60 %
Rate of compensation increase 0.00 % 2.87 % 0.00 % 3.18 %</t>
        </is>
      </c>
    </row>
    <row r="21">
      <c r="A21" s="4" t="inlineStr">
        <is>
          <t>Estimated future benefit payments</t>
        </is>
      </c>
      <c r="B21" s="4" t="inlineStr">
        <is>
          <t xml:space="preserve">Estimated future benefit payments are as follows:
U.S. Plans Non-U.S. Plans
2021 $ 929 $ 475
2022 855 547
2023 783 275
2024 703 257
2025 626 558
2026-2030 2,216 3,2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ummary of recognized stock-based compensation expense</t>
        </is>
      </c>
      <c r="B4" s="4" t="inlineStr">
        <is>
          <t xml:space="preserve">The following table summarizes share-based compensation expense recognized:
Years ended December 31,
2020 2019 2018
Restricted stock units $ 5,061 $ 5,931 $ 4,603
Phantom stock units 215 177 214
Total $ 5,276 $ 6,108 $ 4,817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December 31, 2020 (amortization periods in years)
Unrecognized Compensation Cost Weighted Average Remaining Amortization Periods
Restricted stock units $ 2,760 0.8
Phantom stock units - 0.0
Total $ 2,760 </t>
        </is>
      </c>
    </row>
    <row r="6">
      <c r="A6" s="4" t="inlineStr">
        <is>
          <t>Restricted stock units activity</t>
        </is>
      </c>
      <c r="B6" s="4" t="inlineStr">
        <is>
          <t>RSU activity is presented below (number of RSUs in thousands)
Years ended December 31,
2020 2019 2018
Number of RSUs Weighted Average Grant-date Fair Value Number of RSUs Weighted Average Grant-date Fair Value Number of RSUs Weighted Average Grant-date Fair Value
Outstanding:
Beginning of year 842 $ 17.93 904 $ 14.77 986 $ 13.34
Granted 272 18.30 314 19.85 252 18.90
Vested* (308 ) 15.70 (361 ) 11.70 (334 ) 13.67
Cancelled or forfeited (13 ) 19.06 (15 ) 17.71 - -
End of year 793 $ 18.90 842 $ 17.93 904 $ 14.77
Expected to vest 793 842 904 * The number of RSUs vested includes shares that the Company withheld on behalf of employees to satisfy statutory tax withholding requirements.</t>
        </is>
      </c>
    </row>
    <row r="7">
      <c r="A7" s="4" t="inlineStr">
        <is>
          <t>RSUs with performance-based vesting criteria</t>
        </is>
      </c>
      <c r="B7" s="4" t="inlineStr">
        <is>
          <t>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1** 141 - 141
January 1, 2022 174 - 174
January 1, 2023 152 - 152 ** The performance vesting criteria for the performance-based RSUs with a vesting date of January 1, 2021 were achieved.</t>
        </is>
      </c>
    </row>
    <row r="8">
      <c r="A8" s="4" t="inlineStr">
        <is>
          <t>Phantom stock units activity under the 2007 Program</t>
        </is>
      </c>
      <c r="B8" s="4" t="inlineStr">
        <is>
          <t xml:space="preserve">The following table summarizes the Company’s phantom stock units activity (number of phantom stock units in thousands)
Years ended December 31,
2020 2019 2018
Number of Phantom Stock Units Grant-date Fair Value per Unit Number of Phantom Stock Units Grant-date Fair Value per Unit Number of Phantom Stock Units Grant-date Fair Value per Unit
Outstanding:
Beginning of year 183 170 157
Granted 10 $ 21.49 10 $ 17.72 10 $ 21.35
Dividend equivalents issued 5 3 3
End of year 198 183 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Vulnerability Due to Certain Concentrations (Tables)</t>
        </is>
      </c>
      <c r="B1" s="2" t="inlineStr">
        <is>
          <t>12 Months Ended</t>
        </is>
      </c>
    </row>
    <row r="2">
      <c r="B2" s="2" t="inlineStr">
        <is>
          <t>Dec. 31, 2020</t>
        </is>
      </c>
    </row>
    <row r="3">
      <c r="A3" s="4" t="inlineStr">
        <is>
          <t>Geographic Concentration [Member]</t>
        </is>
      </c>
    </row>
    <row r="4">
      <c r="A4" s="3" t="inlineStr">
        <is>
          <t>Concentration Risk [Line Items]</t>
        </is>
      </c>
    </row>
    <row r="5">
      <c r="A5" s="4" t="inlineStr">
        <is>
          <t>Current Vulnerability Due to Certain Concentrations</t>
        </is>
      </c>
      <c r="B5" s="4" t="inlineStr">
        <is>
          <t>As of December 31, 2020 the Company’s cash and cash equivalents and short-term investments were concentrated in the following countries:
Singapore 21.2 %
Germany 17.9 %
Israel 14.9 %
United States 13.5 %
People's Republic of China 12.5 %
The Republic of China (Taiwan) 8.4 %
Other Asia 7.2 %
Other Europe 3.2 %
Other 1.2 %</t>
        </is>
      </c>
    </row>
    <row r="6">
      <c r="A6" s="4" t="inlineStr">
        <is>
          <t>Credit Concentration Risk [Member]</t>
        </is>
      </c>
    </row>
    <row r="7">
      <c r="A7" s="3" t="inlineStr">
        <is>
          <t>Concentration Risk [Line Items]</t>
        </is>
      </c>
    </row>
    <row r="8">
      <c r="A8" s="4" t="inlineStr">
        <is>
          <t>Current Vulnerability Due to Certain Concentrations</t>
        </is>
      </c>
      <c r="B8" s="4" t="inlineStr">
        <is>
          <t>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20, the following financial institutions held over 10% of the Company’s combined cash and cash equivalents and short-term investments balance:
MUFG Bank Ltd.* 20.1 %
JPMorgan* 18.7 %
HSBC* 12.9 %
Bank of China 10.8 % * Participant in Credit Fac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Data (Tables)</t>
        </is>
      </c>
      <c r="B1" s="2" t="inlineStr">
        <is>
          <t>12 Months Ended</t>
        </is>
      </c>
    </row>
    <row r="2">
      <c r="B2" s="2" t="inlineStr">
        <is>
          <t>Dec. 31, 2020</t>
        </is>
      </c>
    </row>
    <row r="3">
      <c r="A3" s="3" t="inlineStr">
        <is>
          <t>Segment and Geographic Data [Abstract]</t>
        </is>
      </c>
    </row>
    <row r="4">
      <c r="A4" s="4" t="inlineStr">
        <is>
          <t>Segment reporting information</t>
        </is>
      </c>
      <c r="B4" s="4" t="inlineStr">
        <is>
          <t>The following tables set forth business segment information:
MOSFETs Diodes Optoelectronic Components Resistors Inductors Capacitors Corporate / Other Total
Year ended December 31, 2020:
Net revenues $ 501,380 $ 502,548 $ 236,616 $ 606,183 $ 293,629 $ 361,542 $ - $ 2,501,898
Gross Profit 114,236 90,004 66,502 153,214 92,500 70,010 (4,563 ) $ 581,903
Segment Operating Income 76,548 69,663 50,369 130,700 82,472 50,753 (4,563 ) $ 455,942
Depreciation expense 30,835 39,380 16,003 32,531 13,821 17,349 8,198 $ 158,117
Capital expenditures 18,621 31,960 12,873 21,298 20,730 11,198 6,919 $ 123,599
Total Assets as of December 31, 2020: $ 447,867 $ 704,606 $ 341,517 $ 693,251 $ 330,092 $ 438,906 $ 198,234 $ 3,154,473
Year ended December 31, 2019:
Net revenues $ 509,145 $ 557,143 $ 222,986 $ 657,192 $ 298,642 $ 423,197 $ - $ 2,668,305
Gross Profit 126,026 113,647 53,463 186,707 96,893 94,464 - $ 671,200
Segment Operating Income 88,994 94,130 37,145 162,969 86,395 74,063 - $ 543,696
Depreciation expense 32,614 38,930 16,803 28,909 13,316 17,253 8,160 $ 155,985
Capital expenditures 35,131 38,242 12,448 34,395 17,836 9,916 8,673 $ 156,641
Total Assets as of December 31, 2019: $ 404,412 $ 755,945 $ 328,871 $ 653,195 $ 334,791 $ 449,823 $ 193,738 $ 3,120,775
Year ended December 31, 2018:
Net revenues $ 547,643 $ 712,936 $ 289,727 $ 716,394 $ 301,892 $ 466,097 $ - $ 3,034,689
Gross Profit 145,923 196,702 100,219 238,356 98,912 108,412 - $ 888,524
Segment Operating Income 106,955 175,752 82,681 214,347 89,224 86,929 - $ 755,888
Depreciation expense 32,104 38,197 16,612 26,416 11,292 17,745 7,690 $ 150,056
Capital expenditures 49,557 57,756 19,935 50,978 29,884 12,200 9,589 $ 229,899
Total Assets as of December 31, 2018: $ 444,356 $ 804,784 $ 342,656 $ 587,595 $ 287,240 $ 487,540 $ 152,027 $ 3,106,198 ________________</t>
        </is>
      </c>
    </row>
    <row r="5">
      <c r="A5" s="4" t="inlineStr">
        <is>
          <t>Operating margin reconciliation</t>
        </is>
      </c>
      <c r="B5" s="4" t="inlineStr">
        <is>
          <t xml:space="preserve">Years ended December 31,
2020 2019 2018
Reconciliation:
Segment Operating Income $ 455,942 $ 543,696 $ 755,888
Restructuring and Severance Costs (743 ) (24,139 ) -
Impact of COVID-19 on Selling, General, and Administrative Expenses 1,451 - -
Unallocated Selling, General, and Administrative Expenses (246,940 ) (257,127 ) (270,768 )
Consolidated Operating Income (Loss) $ 209,710 $ 262,430 $ 485,120
Unallocated Other Income (Expense) (51,382 ) (36,132 ) (68,344 )
Consolidated Income Before Taxes $ 158,328 $ 226,298 $ 416,776 </t>
        </is>
      </c>
    </row>
    <row r="6">
      <c r="A6" s="4" t="inlineStr">
        <is>
          <t>Disaggregation of Revenue</t>
        </is>
      </c>
      <c r="B6" s="4" t="inlineStr">
        <is>
          <t xml:space="preserve">The Company has a broad line of products that it sells to OEMs, EMS companies, and independent distributors. The distribution of sales by customer type is shown below:
Years Ended December 31,
2020 2019 2018
Distributors $ 1,328,953 $ 1,393,412 $ 1,742,262
OEMs 1,003,090 1,082,701 1,085,292
EMS companies 169,855 192,192 207,135
$ 2,501,898 $ 2,668,305 $ 3,034,689 Note 15 – Segment and Geographic Data (continued) Net revenues were attributable to customers in the following regions:
Years Ended December 31,
2020 2019 2018
Asia $ 1,028,073 $ 965,030 $ 1,193,827
Europe 854,847 993,101 1,081,073
Americas 618,978 710,174 759,789
$ 2,501,898 $ 2,668,305 $ 3,034,689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20 2019 2018
Industrial $ 864,032 $ 946,118 $ 1,139,880
Automotive 796,853 830,876 861,436
Telecommunications 109,001 170,088 200,379
Computing 204,166 182,781 228,831
Consumer Products 118,896 107,983 168,884
Power Supplies 116,966 119,361 144,433
Military and Aerospace 162,484 179,228 162,921
Medical 129,500 131,870 127,925
$ 2,501,898 $ 2,668,305 $ 3,034,689 </t>
        </is>
      </c>
    </row>
    <row r="7">
      <c r="A7" s="4" t="inlineStr">
        <is>
          <t>Revenues Based on Geographic Area</t>
        </is>
      </c>
      <c r="B7" s="4" t="inlineStr">
        <is>
          <t xml:space="preserve">The following table summarizes net revenues based on revenues generated by subsidiaries located within the identified geographic area:
Years ended December 31,
2020 2019 2018
United States $ 592,460 $ 686,985 $ 743,647
Germany 772,194 910,509 982,082
Other Europe 103,475 113,473 123,846
Israel 16,609 17,787 13,299
Asia 1,017,160 939,551 1,171,815
$ 2,501,898 $ 2,668,305 $ 3,034,689 </t>
        </is>
      </c>
    </row>
    <row r="8">
      <c r="A8" s="4" t="inlineStr">
        <is>
          <t>Property and Equipment Based on Geographic Area</t>
        </is>
      </c>
      <c r="B8" s="4" t="inlineStr">
        <is>
          <t xml:space="preserve">The following table summarizes property and equipment based on physical location:
December 31,
2020 2019
United States $ 95,570 $ 100,163
Germany 199,076 179,218
Other Europe 118,604 116,883
Israel 79,267 92,636
People's Republic of China 201,848 215,139
Republic of China (Taiwan) 167,177 161,374
Other Asia 77,024 81,338
Other 4,599 4,774
$ 943,165 $ 951,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Years ended December 31,
2020 2019 2018
Numerator:
Net earnings attributable to Vishay stockholders $ 122,923 $ 163,936 $ 345,758
Denominator:
Denominator for basic earnings per share:
Weighted average shares 144,641 144,427 144,202
Outstanding phantom stock units 195 181 168
Adjusted weighted average shares - basic 144,836 144,608 144,370
Effect of dilutive securities:
Convertible debt instruments 30 100 9,707
Restricted stock units 362 428 545
Dilutive potential common shares 392 528 10,252
Denominator for diluted earnings per share:
Adjusted weighted average shares - diluted 145,228 145,136 154,622
Basic earnings per share attributable to Vishay stockholders $ 0.85 $ 1.13 $ 2.39
Diluted earnings per share attributable to Vishay stockholders $ 0.85 $ 1.13 $ 2.24 </t>
        </is>
      </c>
    </row>
    <row r="5">
      <c r="A5" s="4" t="inlineStr">
        <is>
          <t>Weighted Average Potential Common Shares that Would have an Antidilutive Effect or have Unsatisfied Performance Conditions</t>
        </is>
      </c>
      <c r="B5" s="4" t="inlineStr">
        <is>
          <t xml:space="preserve">Diluted earnings per share for the years presented do not reflect the following weighted average potential common shares, as the effect would be antidilutive (in thousands)
Years ended December 31,
2020 2019 2018
Convertible debt instruments:
Convertible Senior Debentures, due 2041 100 301 -
Convertible Senior Notes, due 2025 17,062 19,063 10,468
Weighted average other 341 315 2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0</t>
        </is>
      </c>
    </row>
    <row r="3">
      <c r="A3" s="3" t="inlineStr">
        <is>
          <t>Additional Cash Flow Information [Abstract]</t>
        </is>
      </c>
    </row>
    <row r="4">
      <c r="A4" s="4" t="inlineStr">
        <is>
          <t>Changes in operating assets and liabilities</t>
        </is>
      </c>
      <c r="B4" s="4" t="inlineStr">
        <is>
          <t>Changes in operating assets and liabilities, net of effects of businesses acquired, consist of the following :
Years ended December 31,
2020 2019 2018
Accounts receivable $ 4,662 $ 66,158 $ (62,433 )
Inventories (24,204 ) 18,762 (80,182 )
Prepaid expenses and other current assets 12,692 271 (11,670 )
Accounts payable 18,485 (43,791 ) (2,277 )
Other current liabilities 6,157 (52,929 ) 54,745
Net change in operating assets and liabilities $ 17,792 $ (11,529 ) $ (101,8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December 31, 2020
Assets:
Assets held in rabbi trusts $ 57,892 $ 34,145 $ 23,747 $ -
Available for sale securities $ 4,917 4,917 - -
Non - U.S. Defined Benefit Pension Plan Assets:
Equity securities $ 9,446 9,446 - -
Fixed income securities $ 18,105 18,105 - -
Cash $ 46,783 46,783 - -
$ 137,143 $ 113,396 $ 23,747 $ -
December 31, 2019
Assets:
Assets held in rabbi trusts $ 52,148 $ 34,280 $ 17,868 $ -
Available for sale securities $ 4,405 4,405 - -
Non - U.S. Defined Benefit Pension Plan Assets:
Equity securities $ 10,534 10,534 - -
Fixed income securities $ 16,381 16,381 - -
Cash $ 46,714 46,714 - -
$ 130,182 $ 112,314 $ 17,86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Goodwill Rollforward</t>
        </is>
      </c>
      <c r="B4" s="4" t="inlineStr">
        <is>
          <t xml:space="preserve">The changes in the carrying amount of goodwill by segment for the years ended December 31, 2020 and 2019 were as follows:
Optoelectronic Components Resistors Inductors Total
Balance at December 31, 2018 $ 96,849 $ 24,816 $ 25,815 $ 147,480
Bi-Metallix acquisition - 3,324 - 3,324
Exchange rate effects - (162 ) - (162 )
Balance at December 31, 2019 $ 96,849 $ 27,978 $ 25,815 $ 150,642
Applied Thin-Film Products acquisition - 6,548 - 6,548
Exchange rate effects - 993 - 993
Balance at December 31, 2020 $ 96,849 $ 35,519 $ 25,815 $ 158,183 </t>
        </is>
      </c>
    </row>
    <row r="5">
      <c r="A5" s="4" t="inlineStr">
        <is>
          <t>Other Intangible Assets</t>
        </is>
      </c>
      <c r="B5" s="4" t="inlineStr">
        <is>
          <t xml:space="preserve">Other intangible assets are as follows:
December 31, 2020 December 31, 2019
Intangible assets subject to amortization:
Patents and acquired technology $ 21,259 $ 31,125
Capitalized software 58,419 55,862
Customer relationships 71,454 59,603
Tradenames 23,105 22,510
174,237 169,100
Accumulated amortization:
Patents and acquired technology (14,340 ) (24,905 )
Capitalized software (52,990 ) (50,976 )
Customer relationships (28,659 ) (23,871 )
Tradenames (11,453 ) (8,689 )
(107,442 ) (108,441 )
Net Intangible Assets Subject to Amortization $ 66,795 $ 60,659 </t>
        </is>
      </c>
    </row>
    <row r="6">
      <c r="A6" s="4" t="inlineStr">
        <is>
          <t>Estimated Annual Amortization Expense for Each of the Next Five Years</t>
        </is>
      </c>
      <c r="B6" s="4" t="inlineStr">
        <is>
          <t xml:space="preserve">Estimated annual amortization expense of intangible assets on the balance sheet at December 31, 2020 for each of the next five years is as follows:
2021 $ 7,920
2022 7,227
2023 6,992
2024 6,652
2025 6,3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Obligation</t>
        </is>
      </c>
      <c r="C2" s="2" t="inlineStr">
        <is>
          <t>Dec. 31, 2019USD ($)</t>
        </is>
      </c>
      <c r="D2" s="2" t="inlineStr">
        <is>
          <t>Dec. 31, 2018USD ($)</t>
        </is>
      </c>
    </row>
    <row r="3">
      <c r="A3" s="3" t="inlineStr">
        <is>
          <t>Summary of Significant Accounting Policies [Abstract]</t>
        </is>
      </c>
    </row>
    <row r="4">
      <c r="A4" s="4" t="inlineStr">
        <is>
          <t>Minimum ownership of entities that do not have a non-controlling interest (in hundredths)</t>
        </is>
      </c>
      <c r="B4" s="4" t="inlineStr">
        <is>
          <t>100.00%</t>
        </is>
      </c>
    </row>
    <row r="5">
      <c r="A5" s="3" t="inlineStr">
        <is>
          <t>Revenue Recognition [Abstract]</t>
        </is>
      </c>
    </row>
    <row r="6">
      <c r="A6" s="4" t="inlineStr">
        <is>
          <t>Number of performance obligations | Obligation</t>
        </is>
      </c>
      <c r="B6" s="6" t="n">
        <v>2</v>
      </c>
    </row>
    <row r="7">
      <c r="A7" s="3" t="inlineStr">
        <is>
          <t>Research and Development Expenses [Abstract]</t>
        </is>
      </c>
    </row>
    <row r="8">
      <c r="A8" s="4" t="inlineStr">
        <is>
          <t>Research and development expense</t>
        </is>
      </c>
      <c r="B8" s="5" t="n">
        <v>70861</v>
      </c>
      <c r="C8" s="5" t="n">
        <v>69827</v>
      </c>
      <c r="D8" s="5" t="n">
        <v>72885</v>
      </c>
    </row>
    <row r="9">
      <c r="A9" s="3" t="inlineStr">
        <is>
          <t>Cash, Cash Equivalents, and Short-Term Investments [Abstract]</t>
        </is>
      </c>
    </row>
    <row r="10">
      <c r="A10" s="4" t="inlineStr">
        <is>
          <t>Minimum number of months until maturity from original purchase date for a highly liquid investment to be considered a short-term investment (in months)</t>
        </is>
      </c>
      <c r="B10" s="4" t="inlineStr">
        <is>
          <t>3 months</t>
        </is>
      </c>
    </row>
    <row r="11">
      <c r="A11" s="3" t="inlineStr">
        <is>
          <t>Allowance for Doubtful Accounts [Abstract]</t>
        </is>
      </c>
    </row>
    <row r="12">
      <c r="A12" s="4" t="inlineStr">
        <is>
          <t>Bad debt expense</t>
        </is>
      </c>
      <c r="B12" s="5" t="n">
        <v>475</v>
      </c>
      <c r="C12" s="6" t="n">
        <v>-592</v>
      </c>
      <c r="D12" s="6" t="n">
        <v>2570</v>
      </c>
    </row>
    <row r="13">
      <c r="A13" s="3" t="inlineStr">
        <is>
          <t>Property and Equipment [Abstract]</t>
        </is>
      </c>
    </row>
    <row r="14">
      <c r="A14" s="4" t="inlineStr">
        <is>
          <t>Estimated cost to complete construction in progress</t>
        </is>
      </c>
      <c r="B14" s="6" t="n">
        <v>51600</v>
      </c>
    </row>
    <row r="15">
      <c r="A15" s="4" t="inlineStr">
        <is>
          <t>Depreciation expense</t>
        </is>
      </c>
      <c r="B15" s="6" t="n">
        <v>158117</v>
      </c>
      <c r="C15" s="6" t="n">
        <v>155985</v>
      </c>
      <c r="D15" s="6" t="n">
        <v>150056</v>
      </c>
    </row>
    <row r="16">
      <c r="A16" s="3" t="inlineStr">
        <is>
          <t>Goodwill and Other Intangible Assets [Abstract]</t>
        </is>
      </c>
    </row>
    <row r="17">
      <c r="A17" s="4" t="inlineStr">
        <is>
          <t>Indefinite-lived intangible assets</t>
        </is>
      </c>
      <c r="B17" s="6" t="n">
        <v>0</v>
      </c>
      <c r="C17" s="6" t="n">
        <v>0</v>
      </c>
    </row>
    <row r="18">
      <c r="A18" s="3" t="inlineStr">
        <is>
          <t>Self-Insurance Programs [Abstract]</t>
        </is>
      </c>
    </row>
    <row r="19">
      <c r="A19" s="4" t="inlineStr">
        <is>
          <t>Outstanding claim accrual</t>
        </is>
      </c>
      <c r="B19" s="6" t="n">
        <v>0</v>
      </c>
      <c r="C19" s="6" t="n">
        <v>0</v>
      </c>
    </row>
    <row r="20">
      <c r="A20" s="4" t="inlineStr">
        <is>
          <t>Cash and investments restricted for potential insurance claims</t>
        </is>
      </c>
      <c r="B20" s="6" t="n">
        <v>9281</v>
      </c>
      <c r="C20" s="6" t="n">
        <v>10259</v>
      </c>
    </row>
    <row r="21">
      <c r="A21" s="3" t="inlineStr">
        <is>
          <t>New Accounting Pronouncements or Change in Accounting Principle [Line Items]</t>
        </is>
      </c>
    </row>
    <row r="22">
      <c r="A22" s="4" t="inlineStr">
        <is>
          <t>Cumulative effect of accounting change for adoption of ASU</t>
        </is>
      </c>
      <c r="B22" s="5" t="n">
        <v>138990</v>
      </c>
      <c r="C22" s="6" t="n">
        <v>72180</v>
      </c>
    </row>
    <row r="23">
      <c r="A23" s="4" t="inlineStr">
        <is>
          <t>Maximum [Member]</t>
        </is>
      </c>
    </row>
    <row r="24">
      <c r="A24" s="3" t="inlineStr">
        <is>
          <t>Revenue Recognition [Abstract]</t>
        </is>
      </c>
    </row>
    <row r="25">
      <c r="A25" s="4" t="inlineStr">
        <is>
          <t>Payment terms of sales</t>
        </is>
      </c>
      <c r="B25" s="4" t="inlineStr">
        <is>
          <t>60 days</t>
        </is>
      </c>
    </row>
    <row r="26">
      <c r="A26" s="4" t="inlineStr">
        <is>
          <t>Collection period of receivables</t>
        </is>
      </c>
      <c r="B26" s="4" t="inlineStr">
        <is>
          <t>12 months</t>
        </is>
      </c>
    </row>
    <row r="27">
      <c r="A27" s="4" t="inlineStr">
        <is>
          <t>Maximum [Member] | Revenue, Remaining Performance Obligation, Expected Timing of Satisfaction, Start Date [Axis]: 2019-12-31</t>
        </is>
      </c>
    </row>
    <row r="28">
      <c r="A28" s="3" t="inlineStr">
        <is>
          <t>Revenue Recognition [Abstract]</t>
        </is>
      </c>
    </row>
    <row r="29">
      <c r="A29" s="4" t="inlineStr">
        <is>
          <t>Expected timing of satisfaction of performance obligation</t>
        </is>
      </c>
      <c r="B29" s="4" t="inlineStr">
        <is>
          <t>24 months</t>
        </is>
      </c>
    </row>
    <row r="30">
      <c r="A30" s="4" t="inlineStr">
        <is>
          <t>Machinery and Equipment [Member] | Minimum [Member]</t>
        </is>
      </c>
    </row>
    <row r="31">
      <c r="A31" s="3" t="inlineStr">
        <is>
          <t>Property and Equipment [Abstract]</t>
        </is>
      </c>
    </row>
    <row r="32">
      <c r="A32" s="4" t="inlineStr">
        <is>
          <t>Useful Life</t>
        </is>
      </c>
      <c r="B32" s="4" t="inlineStr">
        <is>
          <t>7 years</t>
        </is>
      </c>
    </row>
    <row r="33">
      <c r="A33" s="4" t="inlineStr">
        <is>
          <t>Machinery and Equipment [Member] | Maximum [Member]</t>
        </is>
      </c>
    </row>
    <row r="34">
      <c r="A34" s="3" t="inlineStr">
        <is>
          <t>Property and Equipment [Abstract]</t>
        </is>
      </c>
    </row>
    <row r="35">
      <c r="A35" s="4" t="inlineStr">
        <is>
          <t>Useful Life</t>
        </is>
      </c>
      <c r="B35" s="4" t="inlineStr">
        <is>
          <t>10 years</t>
        </is>
      </c>
    </row>
    <row r="36">
      <c r="A36" s="4" t="inlineStr">
        <is>
          <t>Building and Building Improvements [Member] | Minimum [Member]</t>
        </is>
      </c>
    </row>
    <row r="37">
      <c r="A37" s="3" t="inlineStr">
        <is>
          <t>Property and Equipment [Abstract]</t>
        </is>
      </c>
    </row>
    <row r="38">
      <c r="A38" s="4" t="inlineStr">
        <is>
          <t>Useful Life</t>
        </is>
      </c>
      <c r="B38" s="4" t="inlineStr">
        <is>
          <t>20 years</t>
        </is>
      </c>
    </row>
    <row r="39">
      <c r="A39" s="4" t="inlineStr">
        <is>
          <t>Building and Building Improvements [Member] | Maximum [Member]</t>
        </is>
      </c>
    </row>
    <row r="40">
      <c r="A40" s="3" t="inlineStr">
        <is>
          <t>Property and Equipment [Abstract]</t>
        </is>
      </c>
    </row>
    <row r="41">
      <c r="A41" s="4" t="inlineStr">
        <is>
          <t>Useful Life</t>
        </is>
      </c>
      <c r="B41" s="4" t="inlineStr">
        <is>
          <t>40 years</t>
        </is>
      </c>
    </row>
    <row r="42">
      <c r="A42" s="4" t="inlineStr">
        <is>
          <t>Patents and Acquired Technology [Member] | Minimum [Member]</t>
        </is>
      </c>
    </row>
    <row r="43">
      <c r="A43" s="3" t="inlineStr">
        <is>
          <t>Goodwill and Other Intangible Assets [Abstract]</t>
        </is>
      </c>
    </row>
    <row r="44">
      <c r="A44" s="4" t="inlineStr">
        <is>
          <t>Finite-Lived Intangible Assets, Useful Life</t>
        </is>
      </c>
      <c r="B44" s="4" t="inlineStr">
        <is>
          <t>7 years</t>
        </is>
      </c>
    </row>
    <row r="45">
      <c r="A45" s="4" t="inlineStr">
        <is>
          <t>Patents and Acquired Technology [Member] | Maximum [Member]</t>
        </is>
      </c>
    </row>
    <row r="46">
      <c r="A46" s="3" t="inlineStr">
        <is>
          <t>Goodwill and Other Intangible Assets [Abstract]</t>
        </is>
      </c>
    </row>
    <row r="47">
      <c r="A47" s="4" t="inlineStr">
        <is>
          <t>Finite-Lived Intangible Assets, Useful Life</t>
        </is>
      </c>
      <c r="B47" s="4" t="inlineStr">
        <is>
          <t>25 years</t>
        </is>
      </c>
    </row>
    <row r="48">
      <c r="A48" s="4" t="inlineStr">
        <is>
          <t>Capitalized Software [Member] | Minimum [Member]</t>
        </is>
      </c>
    </row>
    <row r="49">
      <c r="A49" s="3" t="inlineStr">
        <is>
          <t>Goodwill and Other Intangible Assets [Abstract]</t>
        </is>
      </c>
    </row>
    <row r="50">
      <c r="A50" s="4" t="inlineStr">
        <is>
          <t>Finite-Lived Intangible Assets, Useful Life</t>
        </is>
      </c>
      <c r="B50" s="4" t="inlineStr">
        <is>
          <t>3 years</t>
        </is>
      </c>
    </row>
    <row r="51">
      <c r="A51" s="4" t="inlineStr">
        <is>
          <t>Capitalized Software [Member] | Maximum [Member]</t>
        </is>
      </c>
    </row>
    <row r="52">
      <c r="A52" s="3" t="inlineStr">
        <is>
          <t>Goodwill and Other Intangible Assets [Abstract]</t>
        </is>
      </c>
    </row>
    <row r="53">
      <c r="A53" s="4" t="inlineStr">
        <is>
          <t>Finite-Lived Intangible Assets, Useful Life</t>
        </is>
      </c>
      <c r="B53" s="4" t="inlineStr">
        <is>
          <t>10 years</t>
        </is>
      </c>
    </row>
    <row r="54">
      <c r="A54" s="4" t="inlineStr">
        <is>
          <t>Customer Relationships [Member] | Minimum [Member]</t>
        </is>
      </c>
    </row>
    <row r="55">
      <c r="A55" s="3" t="inlineStr">
        <is>
          <t>Goodwill and Other Intangible Assets [Abstract]</t>
        </is>
      </c>
    </row>
    <row r="56">
      <c r="A56" s="4" t="inlineStr">
        <is>
          <t>Finite-Lived Intangible Assets, Useful Life</t>
        </is>
      </c>
      <c r="B56" s="4" t="inlineStr">
        <is>
          <t>5 years</t>
        </is>
      </c>
    </row>
    <row r="57">
      <c r="A57" s="4" t="inlineStr">
        <is>
          <t>Customer Relationships [Member] | Maximum [Member]</t>
        </is>
      </c>
    </row>
    <row r="58">
      <c r="A58" s="3" t="inlineStr">
        <is>
          <t>Goodwill and Other Intangible Assets [Abstract]</t>
        </is>
      </c>
    </row>
    <row r="59">
      <c r="A59" s="4" t="inlineStr">
        <is>
          <t>Finite-Lived Intangible Assets, Useful Life</t>
        </is>
      </c>
      <c r="B59" s="4" t="inlineStr">
        <is>
          <t>20 years</t>
        </is>
      </c>
    </row>
    <row r="60">
      <c r="A60" s="4" t="inlineStr">
        <is>
          <t>Non-competition Agreements [Member] | Minimum [Member]</t>
        </is>
      </c>
    </row>
    <row r="61">
      <c r="A61" s="3" t="inlineStr">
        <is>
          <t>Goodwill and Other Intangible Assets [Abstract]</t>
        </is>
      </c>
    </row>
    <row r="62">
      <c r="A62" s="4" t="inlineStr">
        <is>
          <t>Finite-Lived Intangible Assets, Useful Life</t>
        </is>
      </c>
      <c r="B62" s="4" t="inlineStr">
        <is>
          <t>3 years</t>
        </is>
      </c>
    </row>
    <row r="63">
      <c r="A63" s="4" t="inlineStr">
        <is>
          <t>Non-competition Agreements [Member] | Maximum [Member]</t>
        </is>
      </c>
    </row>
    <row r="64">
      <c r="A64" s="3" t="inlineStr">
        <is>
          <t>Goodwill and Other Intangible Assets [Abstract]</t>
        </is>
      </c>
    </row>
    <row r="65">
      <c r="A65" s="4" t="inlineStr">
        <is>
          <t>Finite-Lived Intangible Assets, Useful Life</t>
        </is>
      </c>
      <c r="B65" s="4" t="inlineStr">
        <is>
          <t>10 years</t>
        </is>
      </c>
    </row>
    <row r="66">
      <c r="A66" s="4" t="inlineStr">
        <is>
          <t>Accounting Standards Update 2016-13 [Member] | Cumulative Effect, Period of Adoption, Adjustment [Member]</t>
        </is>
      </c>
    </row>
    <row r="67">
      <c r="A67" s="3" t="inlineStr">
        <is>
          <t>New Accounting Pronouncements or Change in Accounting Principle [Line Items]</t>
        </is>
      </c>
    </row>
    <row r="68">
      <c r="A68" s="4" t="inlineStr">
        <is>
          <t>Cumulative effect of accounting change for adoption of ASU</t>
        </is>
      </c>
      <c r="C68" s="6" t="n">
        <v>-1070</v>
      </c>
    </row>
    <row r="69">
      <c r="A69" s="4" t="inlineStr">
        <is>
          <t>Accounting Standards Update 2016-13 [Member] | Prepaid Expenses and Other Current Assets [Member] | Cumulative Effect, Period of Adoption, Adjustment [Member]</t>
        </is>
      </c>
    </row>
    <row r="70">
      <c r="A70" s="3" t="inlineStr">
        <is>
          <t>New Accounting Pronouncements or Change in Accounting Principle [Line Items]</t>
        </is>
      </c>
    </row>
    <row r="71">
      <c r="A71" s="4" t="inlineStr">
        <is>
          <t>Cumulative effect of accounting change for adoption of ASU</t>
        </is>
      </c>
      <c r="C71" s="6" t="n">
        <v>260</v>
      </c>
    </row>
    <row r="72">
      <c r="A72" s="4" t="inlineStr">
        <is>
          <t>Accounting Standards Update 2016-13 [Member] | Cash equivalents, Short-term Investments, and Restricted Cash [Member] | Cumulative Effect, Period of Adoption, Adjustment [Member]</t>
        </is>
      </c>
    </row>
    <row r="73">
      <c r="A73" s="3" t="inlineStr">
        <is>
          <t>New Accounting Pronouncements or Change in Accounting Principle [Line Items]</t>
        </is>
      </c>
    </row>
    <row r="74">
      <c r="A74" s="4" t="inlineStr">
        <is>
          <t>Cumulative effect of accounting change for adoption of ASU</t>
        </is>
      </c>
      <c r="C74" s="5" t="n">
        <v>810</v>
      </c>
    </row>
    <row r="75">
      <c r="A75" s="4" t="inlineStr">
        <is>
          <t>Accounting Standards Update 2016-02 [Member] | Cumulative Effect, Period of Adoption, Adjustment [Member]</t>
        </is>
      </c>
    </row>
    <row r="76">
      <c r="A76" s="3" t="inlineStr">
        <is>
          <t>New Accounting Pronouncements or Change in Accounting Principle [Line Items]</t>
        </is>
      </c>
    </row>
    <row r="77">
      <c r="A77" s="4" t="inlineStr">
        <is>
          <t>Cumulative effect of accounting change for adoption of ASU</t>
        </is>
      </c>
      <c r="D77" s="5" t="n">
        <v>23013</v>
      </c>
    </row>
    <row r="78">
      <c r="A78" s="4" t="inlineStr">
        <is>
          <t>Accounting Standards Update 2020-06 [Member]</t>
        </is>
      </c>
    </row>
    <row r="79">
      <c r="A79" s="3" t="inlineStr">
        <is>
          <t>New Accounting Pronouncements or Change in Accounting Principle [Line Items]</t>
        </is>
      </c>
    </row>
    <row r="80">
      <c r="A80" s="4" t="inlineStr">
        <is>
          <t>Cumulative effect of accounting change for adoption of ASU</t>
        </is>
      </c>
      <c r="B80" s="5" t="n">
        <v>21159</v>
      </c>
    </row>
    <row r="81">
      <c r="A81" s="4" t="inlineStr">
        <is>
          <t>New Accounting Pronouncement Future Impact On APIC</t>
        </is>
      </c>
      <c r="B81" s="6" t="n">
        <v>66078</v>
      </c>
    </row>
    <row r="82">
      <c r="A82" s="4" t="inlineStr">
        <is>
          <t>New Accounting Pronouncement Future Impact On Long-Term Debt</t>
        </is>
      </c>
      <c r="B82" s="5" t="n">
        <v>592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7" customWidth="1" min="2" max="2"/>
    <col width="18" customWidth="1" min="3" max="3"/>
    <col width="24" customWidth="1" min="4" max="4"/>
    <col width="18" customWidth="1" min="5" max="5"/>
    <col width="14" customWidth="1" min="6" max="6"/>
    <col width="14" customWidth="1" min="7" max="7"/>
    <col width="14" customWidth="1" min="8" max="8"/>
  </cols>
  <sheetData>
    <row r="1">
      <c r="A1" s="1" t="inlineStr">
        <is>
          <t>Acquisition and Divestiture Activities (Details) - USD ($) $ in Thousands</t>
        </is>
      </c>
      <c r="B1" s="2" t="inlineStr">
        <is>
          <t>Oct. 01, 2020</t>
        </is>
      </c>
      <c r="C1" s="2" t="inlineStr">
        <is>
          <t>Jan. 03, 2019</t>
        </is>
      </c>
      <c r="D1" s="2" t="inlineStr">
        <is>
          <t>Jun. 11, 2018</t>
        </is>
      </c>
      <c r="E1" s="2" t="inlineStr">
        <is>
          <t>Feb. 08, 2018</t>
        </is>
      </c>
      <c r="F1" s="2" t="inlineStr">
        <is>
          <t>Dec. 31, 2020</t>
        </is>
      </c>
      <c r="G1" s="2" t="inlineStr">
        <is>
          <t>Dec. 31, 2019</t>
        </is>
      </c>
      <c r="H1" s="2" t="inlineStr">
        <is>
          <t>Dec. 31, 2018</t>
        </is>
      </c>
    </row>
    <row r="2">
      <c r="A2" s="3" t="inlineStr">
        <is>
          <t>Business Acquisition, Equity Interests Issued or Issuable [Line Items]</t>
        </is>
      </c>
    </row>
    <row r="3">
      <c r="A3" s="4" t="inlineStr">
        <is>
          <t>Acquisition of business, net of cash acquired</t>
        </is>
      </c>
      <c r="F3" s="5" t="n">
        <v>25852</v>
      </c>
      <c r="G3" s="5" t="n">
        <v>11862</v>
      </c>
      <c r="H3" s="5" t="n">
        <v>14880</v>
      </c>
    </row>
    <row r="4">
      <c r="A4" s="3" t="inlineStr">
        <is>
          <t>Business Combination, Recognized Identifiable Assets Acquired and Liabilities Assumed, Net [Abstract]</t>
        </is>
      </c>
    </row>
    <row r="5">
      <c r="A5" s="4" t="inlineStr">
        <is>
          <t>Goodwill</t>
        </is>
      </c>
      <c r="F5" s="6" t="n">
        <v>158183</v>
      </c>
      <c r="G5" s="6" t="n">
        <v>150642</v>
      </c>
      <c r="H5" s="5" t="n">
        <v>147480</v>
      </c>
    </row>
    <row r="6">
      <c r="A6" s="4" t="inlineStr">
        <is>
          <t>Bi-Metallix [Member]</t>
        </is>
      </c>
    </row>
    <row r="7">
      <c r="A7" s="3" t="inlineStr">
        <is>
          <t>Business Acquisition, Equity Interests Issued or Issuable [Line Items]</t>
        </is>
      </c>
    </row>
    <row r="8">
      <c r="A8" s="4" t="inlineStr">
        <is>
          <t>Business acquisition, effective date of acquisition</t>
        </is>
      </c>
      <c r="C8" s="4" t="inlineStr">
        <is>
          <t>Jan. 3,
		2019</t>
        </is>
      </c>
    </row>
    <row r="9">
      <c r="A9" s="4" t="inlineStr">
        <is>
          <t>Business acquisition, name of acquired entity</t>
        </is>
      </c>
      <c r="C9" s="4" t="inlineStr">
        <is>
          <t>Bi-Metallix, Inc.</t>
        </is>
      </c>
    </row>
    <row r="10">
      <c r="A10" s="4" t="inlineStr">
        <is>
          <t>Acquisition of business, net of cash acquired</t>
        </is>
      </c>
      <c r="C10" s="5" t="n">
        <v>11862</v>
      </c>
    </row>
    <row r="11">
      <c r="A11" s="4" t="inlineStr">
        <is>
          <t>Definite-lived intangible assets</t>
        </is>
      </c>
      <c r="C11" s="6" t="n">
        <v>2900</v>
      </c>
    </row>
    <row r="12">
      <c r="A12" s="4" t="inlineStr">
        <is>
          <t>Goodwill related to acquisitions</t>
        </is>
      </c>
      <c r="C12" s="5" t="n">
        <v>3324</v>
      </c>
      <c r="G12" s="5" t="n">
        <v>3324</v>
      </c>
    </row>
    <row r="13">
      <c r="A13" s="4" t="inlineStr">
        <is>
          <t>UltraSource [Member]</t>
        </is>
      </c>
    </row>
    <row r="14">
      <c r="A14" s="3" t="inlineStr">
        <is>
          <t>Business Acquisition, Equity Interests Issued or Issuable [Line Items]</t>
        </is>
      </c>
    </row>
    <row r="15">
      <c r="A15" s="4" t="inlineStr">
        <is>
          <t>Business acquisition, effective date of acquisition</t>
        </is>
      </c>
      <c r="E15" s="4" t="inlineStr">
        <is>
          <t>Feb. 8,
		2018</t>
        </is>
      </c>
    </row>
    <row r="16">
      <c r="A16" s="4" t="inlineStr">
        <is>
          <t>Business acquisition, name of acquired entity</t>
        </is>
      </c>
      <c r="E16" s="4" t="inlineStr">
        <is>
          <t>UltraSource, Inc.</t>
        </is>
      </c>
    </row>
    <row r="17">
      <c r="A17" s="4" t="inlineStr">
        <is>
          <t>Acquisition of business, net of cash acquired</t>
        </is>
      </c>
      <c r="E17" s="5" t="n">
        <v>13596</v>
      </c>
    </row>
    <row r="18">
      <c r="A18" s="4" t="inlineStr">
        <is>
          <t>Definite-lived intangible assets</t>
        </is>
      </c>
      <c r="E18" s="6" t="n">
        <v>6500</v>
      </c>
    </row>
    <row r="19">
      <c r="A19" s="4" t="inlineStr">
        <is>
          <t>Goodwill related to acquisitions</t>
        </is>
      </c>
      <c r="E19" s="5" t="n">
        <v>4227</v>
      </c>
    </row>
    <row r="20">
      <c r="A20" s="4" t="inlineStr">
        <is>
          <t>EuroPower [Member]</t>
        </is>
      </c>
    </row>
    <row r="21">
      <c r="A21" s="3" t="inlineStr">
        <is>
          <t>Business Acquisition, Equity Interests Issued or Issuable [Line Items]</t>
        </is>
      </c>
    </row>
    <row r="22">
      <c r="A22" s="4" t="inlineStr">
        <is>
          <t>Business acquisition, effective date of acquisition</t>
        </is>
      </c>
      <c r="D22" s="4" t="inlineStr">
        <is>
          <t>Jun. 11,
		2018</t>
        </is>
      </c>
    </row>
    <row r="23">
      <c r="A23" s="4" t="inlineStr">
        <is>
          <t>Business acquisition, name of acquired entity</t>
        </is>
      </c>
      <c r="D23" s="4" t="inlineStr">
        <is>
          <t>EuroPower Holdings Ltd.</t>
        </is>
      </c>
    </row>
    <row r="24">
      <c r="A24" s="4" t="inlineStr">
        <is>
          <t>Acquisition of business, net of cash acquired</t>
        </is>
      </c>
      <c r="D24" s="5" t="n">
        <v>2939</v>
      </c>
    </row>
    <row r="25">
      <c r="A25" s="4" t="inlineStr">
        <is>
          <t>Goodwill related to acquisitions</t>
        </is>
      </c>
      <c r="D25" s="5" t="n">
        <v>1068</v>
      </c>
    </row>
    <row r="26">
      <c r="A26" s="4" t="inlineStr">
        <is>
          <t>Applied Thin-Film Products [Member]</t>
        </is>
      </c>
    </row>
    <row r="27">
      <c r="A27" s="3" t="inlineStr">
        <is>
          <t>Business Acquisition, Equity Interests Issued or Issuable [Line Items]</t>
        </is>
      </c>
    </row>
    <row r="28">
      <c r="A28" s="4" t="inlineStr">
        <is>
          <t>Business acquisition, effective date of acquisition</t>
        </is>
      </c>
      <c r="B28" s="4" t="inlineStr">
        <is>
          <t>Oct. 1,
		2020</t>
        </is>
      </c>
    </row>
    <row r="29">
      <c r="A29" s="4" t="inlineStr">
        <is>
          <t>Business acquisition, name of acquired entity</t>
        </is>
      </c>
      <c r="B29" s="4" t="inlineStr">
        <is>
          <t>Applied Thin-Film Products</t>
        </is>
      </c>
    </row>
    <row r="30">
      <c r="A30" s="4" t="inlineStr">
        <is>
          <t>Acquisition of business, net of cash acquired</t>
        </is>
      </c>
      <c r="B30" s="5" t="n">
        <v>25852</v>
      </c>
    </row>
    <row r="31">
      <c r="A31" s="4" t="inlineStr">
        <is>
          <t>Definite-lived intangible assets</t>
        </is>
      </c>
      <c r="B31" s="6" t="n">
        <v>10800</v>
      </c>
    </row>
    <row r="32">
      <c r="A32" s="4" t="inlineStr">
        <is>
          <t>Goodwill related to acquisitions</t>
        </is>
      </c>
      <c r="B32" s="5" t="n">
        <v>6548</v>
      </c>
      <c r="F32" s="6" t="n">
        <v>6548</v>
      </c>
    </row>
    <row r="33">
      <c r="A33" s="4" t="inlineStr">
        <is>
          <t>Remaining acquisition price to be paid</t>
        </is>
      </c>
      <c r="F33" s="5"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earnings</t>
        </is>
      </c>
      <c r="B4" s="5" t="n">
        <v>123783</v>
      </c>
      <c r="C4" s="5" t="n">
        <v>164790</v>
      </c>
      <c r="D4" s="5" t="n">
        <v>346537</v>
      </c>
    </row>
    <row r="5">
      <c r="A5" s="3" t="inlineStr">
        <is>
          <t>Other comprehensive income (loss), net of tax</t>
        </is>
      </c>
    </row>
    <row r="6">
      <c r="A6" s="4" t="inlineStr">
        <is>
          <t>Pension and other post-retirement actuarial items</t>
        </is>
      </c>
      <c r="B6" s="6" t="n">
        <v>-9055</v>
      </c>
      <c r="C6" s="6" t="n">
        <v>-9729</v>
      </c>
      <c r="D6" s="6" t="n">
        <v>10750</v>
      </c>
    </row>
    <row r="7">
      <c r="A7" s="4" t="inlineStr">
        <is>
          <t>Foreign currency translation adjustment</t>
        </is>
      </c>
      <c r="B7" s="6" t="n">
        <v>49260</v>
      </c>
      <c r="C7" s="6" t="n">
        <v>-10126</v>
      </c>
      <c r="D7" s="6" t="n">
        <v>-41454</v>
      </c>
    </row>
    <row r="8">
      <c r="A8" s="4" t="inlineStr">
        <is>
          <t>Other comprehensive income (loss)</t>
        </is>
      </c>
      <c r="B8" s="6" t="n">
        <v>40205</v>
      </c>
      <c r="C8" s="6" t="n">
        <v>-19855</v>
      </c>
      <c r="D8" s="6" t="n">
        <v>-30704</v>
      </c>
    </row>
    <row r="9">
      <c r="A9" s="4" t="inlineStr">
        <is>
          <t>Comprehensive income</t>
        </is>
      </c>
      <c r="B9" s="6" t="n">
        <v>163988</v>
      </c>
      <c r="C9" s="6" t="n">
        <v>144935</v>
      </c>
      <c r="D9" s="6" t="n">
        <v>315833</v>
      </c>
    </row>
    <row r="10">
      <c r="A10" s="4" t="inlineStr">
        <is>
          <t>Less: comprehensive income attributable to noncontrolling interests</t>
        </is>
      </c>
      <c r="B10" s="6" t="n">
        <v>860</v>
      </c>
      <c r="C10" s="6" t="n">
        <v>854</v>
      </c>
      <c r="D10" s="6" t="n">
        <v>779</v>
      </c>
    </row>
    <row r="11">
      <c r="A11" s="4" t="inlineStr">
        <is>
          <t>Comprehensive income attributable to Vishay stockholders</t>
        </is>
      </c>
      <c r="B11" s="5" t="n">
        <v>163128</v>
      </c>
      <c r="C11" s="5" t="n">
        <v>144081</v>
      </c>
      <c r="D11" s="5" t="n">
        <v>3150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Assets and Liabilities [Abstract]</t>
        </is>
      </c>
    </row>
    <row r="4">
      <c r="A4" s="4" t="inlineStr">
        <is>
          <t>Right of use assets</t>
        </is>
      </c>
      <c r="B4" s="5" t="n">
        <v>102440</v>
      </c>
      <c r="C4" s="5" t="n">
        <v>93162</v>
      </c>
    </row>
    <row r="5">
      <c r="A5" s="4" t="inlineStr">
        <is>
          <t>Current lease liabilities</t>
        </is>
      </c>
      <c r="B5" s="6" t="n">
        <v>22074</v>
      </c>
      <c r="C5" s="6" t="n">
        <v>20217</v>
      </c>
    </row>
    <row r="6">
      <c r="A6" s="4" t="inlineStr">
        <is>
          <t>Long-term lease liabilities</t>
        </is>
      </c>
      <c r="B6" s="6" t="n">
        <v>86220</v>
      </c>
      <c r="C6" s="6" t="n">
        <v>78511</v>
      </c>
    </row>
    <row r="7">
      <c r="A7" s="4" t="inlineStr">
        <is>
          <t>Total lease liabilities</t>
        </is>
      </c>
      <c r="B7" s="6" t="n">
        <v>108294</v>
      </c>
      <c r="C7" s="6" t="n">
        <v>98728</v>
      </c>
    </row>
    <row r="8">
      <c r="A8" s="3" t="inlineStr">
        <is>
          <t>Lease expense [Abstract]</t>
        </is>
      </c>
    </row>
    <row r="9">
      <c r="A9" s="4" t="inlineStr">
        <is>
          <t>Operating lease expense</t>
        </is>
      </c>
      <c r="B9" s="6" t="n">
        <v>23363</v>
      </c>
      <c r="C9" s="6" t="n">
        <v>22271</v>
      </c>
    </row>
    <row r="10">
      <c r="A10" s="4" t="inlineStr">
        <is>
          <t>Short-term lease expense</t>
        </is>
      </c>
      <c r="B10" s="6" t="n">
        <v>930</v>
      </c>
      <c r="C10" s="6" t="n">
        <v>2278</v>
      </c>
    </row>
    <row r="11">
      <c r="A11" s="4" t="inlineStr">
        <is>
          <t>Variable lease expense</t>
        </is>
      </c>
      <c r="B11" s="6" t="n">
        <v>248</v>
      </c>
      <c r="C11" s="6" t="n">
        <v>95</v>
      </c>
    </row>
    <row r="12">
      <c r="A12" s="4" t="inlineStr">
        <is>
          <t>Total lease expense</t>
        </is>
      </c>
      <c r="B12" s="6" t="n">
        <v>24541</v>
      </c>
      <c r="C12" s="6" t="n">
        <v>24644</v>
      </c>
    </row>
    <row r="13">
      <c r="A13" s="4" t="inlineStr">
        <is>
          <t>Cash paid for operating leases</t>
        </is>
      </c>
      <c r="B13" s="5" t="n">
        <v>23814</v>
      </c>
      <c r="C13" s="6" t="n">
        <v>21552</v>
      </c>
    </row>
    <row r="14">
      <c r="A14" s="4" t="inlineStr">
        <is>
          <t>Weighted-average remaining lease term - operating leases</t>
        </is>
      </c>
      <c r="B14" s="4" t="inlineStr">
        <is>
          <t>8 years 10 months 24 days</t>
        </is>
      </c>
    </row>
    <row r="15">
      <c r="A15" s="4" t="inlineStr">
        <is>
          <t>Weighted-average discount rate - operating leases</t>
        </is>
      </c>
      <c r="B15" s="4" t="inlineStr">
        <is>
          <t>5.90%</t>
        </is>
      </c>
    </row>
    <row r="16">
      <c r="A16" s="3" t="inlineStr">
        <is>
          <t>Undiscounted future lease payments for operating lease liabilities [Abstract]</t>
        </is>
      </c>
    </row>
    <row r="17">
      <c r="A17" s="4" t="inlineStr">
        <is>
          <t>2021</t>
        </is>
      </c>
      <c r="B17" s="5" t="n">
        <v>22671</v>
      </c>
    </row>
    <row r="18">
      <c r="A18" s="4" t="inlineStr">
        <is>
          <t>2022</t>
        </is>
      </c>
      <c r="B18" s="6" t="n">
        <v>19128</v>
      </c>
    </row>
    <row r="19">
      <c r="A19" s="4" t="inlineStr">
        <is>
          <t>2023</t>
        </is>
      </c>
      <c r="B19" s="6" t="n">
        <v>15628</v>
      </c>
    </row>
    <row r="20">
      <c r="A20" s="4" t="inlineStr">
        <is>
          <t>2024</t>
        </is>
      </c>
      <c r="B20" s="6" t="n">
        <v>14172</v>
      </c>
    </row>
    <row r="21">
      <c r="A21" s="4" t="inlineStr">
        <is>
          <t>2025</t>
        </is>
      </c>
      <c r="B21" s="6" t="n">
        <v>13227</v>
      </c>
    </row>
    <row r="22">
      <c r="A22" s="4" t="inlineStr">
        <is>
          <t>Thereafter</t>
        </is>
      </c>
      <c r="B22" s="6" t="n">
        <v>55218</v>
      </c>
    </row>
    <row r="23">
      <c r="A23" s="4" t="inlineStr">
        <is>
          <t>Building and Improvements [Member]</t>
        </is>
      </c>
    </row>
    <row r="24">
      <c r="A24" s="3" t="inlineStr">
        <is>
          <t>Assets and Liabilities [Abstract]</t>
        </is>
      </c>
    </row>
    <row r="25">
      <c r="A25" s="4" t="inlineStr">
        <is>
          <t>Right of use assets</t>
        </is>
      </c>
      <c r="B25" s="6" t="n">
        <v>97429</v>
      </c>
      <c r="C25" s="6" t="n">
        <v>87689</v>
      </c>
    </row>
    <row r="26">
      <c r="A26" s="4" t="inlineStr">
        <is>
          <t>Current lease liabilities</t>
        </is>
      </c>
      <c r="B26" s="6" t="n">
        <v>19370</v>
      </c>
      <c r="C26" s="6" t="n">
        <v>17410</v>
      </c>
    </row>
    <row r="27">
      <c r="A27" s="4" t="inlineStr">
        <is>
          <t>Long-term lease liabilities</t>
        </is>
      </c>
      <c r="B27" s="6" t="n">
        <v>83926</v>
      </c>
      <c r="C27" s="6" t="n">
        <v>75877</v>
      </c>
    </row>
    <row r="28">
      <c r="A28" s="4" t="inlineStr">
        <is>
          <t>Machinery and Equipment [Member]</t>
        </is>
      </c>
    </row>
    <row r="29">
      <c r="A29" s="3" t="inlineStr">
        <is>
          <t>Assets and Liabilities [Abstract]</t>
        </is>
      </c>
    </row>
    <row r="30">
      <c r="A30" s="4" t="inlineStr">
        <is>
          <t>Right of use assets</t>
        </is>
      </c>
      <c r="B30" s="6" t="n">
        <v>5011</v>
      </c>
      <c r="C30" s="6" t="n">
        <v>5473</v>
      </c>
    </row>
    <row r="31">
      <c r="A31" s="4" t="inlineStr">
        <is>
          <t>Current lease liabilities</t>
        </is>
      </c>
      <c r="B31" s="6" t="n">
        <v>2704</v>
      </c>
      <c r="C31" s="6" t="n">
        <v>2807</v>
      </c>
    </row>
    <row r="32">
      <c r="A32" s="4" t="inlineStr">
        <is>
          <t>Long-term lease liabilities</t>
        </is>
      </c>
      <c r="B32" s="5" t="n">
        <v>2294</v>
      </c>
      <c r="C32" s="5" t="n">
        <v>26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and related expenses</t>
        </is>
      </c>
      <c r="B4" s="5" t="n">
        <v>743</v>
      </c>
      <c r="C4" s="5" t="n">
        <v>24139</v>
      </c>
      <c r="D4" s="5" t="n">
        <v>0</v>
      </c>
    </row>
    <row r="5">
      <c r="A5" s="4" t="inlineStr">
        <is>
          <t>Restructuring reserve, current</t>
        </is>
      </c>
      <c r="B5" s="6" t="n">
        <v>11595</v>
      </c>
      <c r="C5" s="6" t="n">
        <v>18841</v>
      </c>
    </row>
    <row r="6">
      <c r="A6" s="4" t="inlineStr">
        <is>
          <t>2019 Global Cost Reduction and Management Rejuvenation Programs [Member]</t>
        </is>
      </c>
    </row>
    <row r="7">
      <c r="A7" s="3" t="inlineStr">
        <is>
          <t>Restructuring Reserve [Roll Forward]</t>
        </is>
      </c>
    </row>
    <row r="8">
      <c r="A8" s="4" t="inlineStr">
        <is>
          <t>Restructuring and related expenses</t>
        </is>
      </c>
      <c r="B8" s="6" t="n">
        <v>743</v>
      </c>
      <c r="C8" s="6" t="n">
        <v>24139</v>
      </c>
    </row>
    <row r="9">
      <c r="A9" s="4" t="inlineStr">
        <is>
          <t>Cash paid</t>
        </is>
      </c>
      <c r="B9" s="6" t="n">
        <v>-10813</v>
      </c>
      <c r="C9" s="6" t="n">
        <v>-1330</v>
      </c>
    </row>
    <row r="10">
      <c r="A10" s="4" t="inlineStr">
        <is>
          <t>Foreign currency translation</t>
        </is>
      </c>
      <c r="B10" s="6" t="n">
        <v>683</v>
      </c>
      <c r="C10" s="6" t="n">
        <v>35</v>
      </c>
    </row>
    <row r="11">
      <c r="A11" s="4" t="inlineStr">
        <is>
          <t>Balance at end of period</t>
        </is>
      </c>
      <c r="B11" s="6" t="n">
        <v>13457</v>
      </c>
      <c r="C11" s="5" t="n">
        <v>22844</v>
      </c>
    </row>
    <row r="12">
      <c r="A12" s="4" t="inlineStr">
        <is>
          <t>Expected restructuring costs</t>
        </is>
      </c>
      <c r="B12" s="6" t="n">
        <v>24882</v>
      </c>
    </row>
    <row r="13">
      <c r="A13" s="4" t="inlineStr">
        <is>
          <t>Restructuring reserve, current</t>
        </is>
      </c>
      <c r="B13" s="6" t="n">
        <v>11595</v>
      </c>
    </row>
    <row r="14">
      <c r="A14" s="4" t="inlineStr">
        <is>
          <t>Restructuring reserve, noncurrent</t>
        </is>
      </c>
      <c r="B14" s="5" t="n">
        <v>18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taxes and noncontrolling interests [Abstract]</t>
        </is>
      </c>
    </row>
    <row r="4">
      <c r="A4" s="4" t="inlineStr">
        <is>
          <t>Domestic</t>
        </is>
      </c>
      <c r="B4" s="5" t="n">
        <v>-25884</v>
      </c>
      <c r="C4" s="5" t="n">
        <v>-10992</v>
      </c>
      <c r="D4" s="5" t="n">
        <v>-39861</v>
      </c>
    </row>
    <row r="5">
      <c r="A5" s="4" t="inlineStr">
        <is>
          <t>Foreign</t>
        </is>
      </c>
      <c r="B5" s="6" t="n">
        <v>184212</v>
      </c>
      <c r="C5" s="6" t="n">
        <v>237290</v>
      </c>
      <c r="D5" s="6" t="n">
        <v>456637</v>
      </c>
    </row>
    <row r="6">
      <c r="A6" s="4" t="inlineStr">
        <is>
          <t>Income before taxes</t>
        </is>
      </c>
      <c r="B6" s="6" t="n">
        <v>158328</v>
      </c>
      <c r="C6" s="6" t="n">
        <v>226298</v>
      </c>
      <c r="D6" s="6" t="n">
        <v>416776</v>
      </c>
    </row>
    <row r="7">
      <c r="A7" s="3" t="inlineStr">
        <is>
          <t>Current:</t>
        </is>
      </c>
    </row>
    <row r="8">
      <c r="A8" s="4" t="inlineStr">
        <is>
          <t>Federal</t>
        </is>
      </c>
      <c r="B8" s="6" t="n">
        <v>7327</v>
      </c>
      <c r="C8" s="6" t="n">
        <v>9137</v>
      </c>
      <c r="D8" s="6" t="n">
        <v>18756</v>
      </c>
    </row>
    <row r="9">
      <c r="A9" s="4" t="inlineStr">
        <is>
          <t>State and local</t>
        </is>
      </c>
      <c r="B9" s="6" t="n">
        <v>218</v>
      </c>
      <c r="C9" s="6" t="n">
        <v>415</v>
      </c>
      <c r="D9" s="6" t="n">
        <v>209</v>
      </c>
    </row>
    <row r="10">
      <c r="A10" s="4" t="inlineStr">
        <is>
          <t>Foreign</t>
        </is>
      </c>
      <c r="B10" s="6" t="n">
        <v>55399</v>
      </c>
      <c r="C10" s="6" t="n">
        <v>113779</v>
      </c>
      <c r="D10" s="6" t="n">
        <v>263247</v>
      </c>
    </row>
    <row r="11">
      <c r="A11" s="4" t="inlineStr">
        <is>
          <t>Total current income tax expense</t>
        </is>
      </c>
      <c r="B11" s="6" t="n">
        <v>62944</v>
      </c>
      <c r="C11" s="6" t="n">
        <v>123331</v>
      </c>
      <c r="D11" s="6" t="n">
        <v>282212</v>
      </c>
    </row>
    <row r="12">
      <c r="A12" s="3" t="inlineStr">
        <is>
          <t>Deferred:</t>
        </is>
      </c>
    </row>
    <row r="13">
      <c r="A13" s="4" t="inlineStr">
        <is>
          <t>Federal</t>
        </is>
      </c>
      <c r="B13" s="6" t="n">
        <v>-6068</v>
      </c>
      <c r="C13" s="6" t="n">
        <v>-13731</v>
      </c>
      <c r="D13" s="6" t="n">
        <v>-58386</v>
      </c>
    </row>
    <row r="14">
      <c r="A14" s="4" t="inlineStr">
        <is>
          <t>State and local</t>
        </is>
      </c>
      <c r="B14" s="6" t="n">
        <v>-538</v>
      </c>
      <c r="C14" s="6" t="n">
        <v>-802</v>
      </c>
      <c r="D14" s="6" t="n">
        <v>-3117</v>
      </c>
    </row>
    <row r="15">
      <c r="A15" s="4" t="inlineStr">
        <is>
          <t>Foreign</t>
        </is>
      </c>
      <c r="B15" s="6" t="n">
        <v>-21793</v>
      </c>
      <c r="C15" s="6" t="n">
        <v>-47290</v>
      </c>
      <c r="D15" s="6" t="n">
        <v>-150470</v>
      </c>
    </row>
    <row r="16">
      <c r="A16" s="4" t="inlineStr">
        <is>
          <t>Total deferred income tax expense</t>
        </is>
      </c>
      <c r="B16" s="6" t="n">
        <v>-28399</v>
      </c>
      <c r="C16" s="6" t="n">
        <v>-61823</v>
      </c>
      <c r="D16" s="6" t="n">
        <v>-211973</v>
      </c>
    </row>
    <row r="17">
      <c r="A17" s="4" t="inlineStr">
        <is>
          <t>Total income tax expense</t>
        </is>
      </c>
      <c r="B17" s="6" t="n">
        <v>34545</v>
      </c>
      <c r="C17" s="6" t="n">
        <v>61508</v>
      </c>
      <c r="D17" s="6" t="n">
        <v>70239</v>
      </c>
    </row>
    <row r="18">
      <c r="A18" s="3" t="inlineStr">
        <is>
          <t>Deferred tax assets:</t>
        </is>
      </c>
    </row>
    <row r="19">
      <c r="A19" s="4" t="inlineStr">
        <is>
          <t>Pension and other retiree obligations</t>
        </is>
      </c>
      <c r="B19" s="6" t="n">
        <v>53585</v>
      </c>
      <c r="C19" s="6" t="n">
        <v>48434</v>
      </c>
    </row>
    <row r="20">
      <c r="A20" s="4" t="inlineStr">
        <is>
          <t>Inventories</t>
        </is>
      </c>
      <c r="B20" s="6" t="n">
        <v>19539</v>
      </c>
      <c r="C20" s="6" t="n">
        <v>19318</v>
      </c>
    </row>
    <row r="21">
      <c r="A21" s="4" t="inlineStr">
        <is>
          <t>Net operating loss carryforwards</t>
        </is>
      </c>
      <c r="B21" s="6" t="n">
        <v>124251</v>
      </c>
      <c r="C21" s="6" t="n">
        <v>119420</v>
      </c>
    </row>
    <row r="22">
      <c r="A22" s="4" t="inlineStr">
        <is>
          <t>Tax credit carryforwards</t>
        </is>
      </c>
      <c r="B22" s="6" t="n">
        <v>85651</v>
      </c>
      <c r="C22" s="6" t="n">
        <v>76140</v>
      </c>
    </row>
    <row r="23">
      <c r="A23" s="4" t="inlineStr">
        <is>
          <t>Other accruals and reserves</t>
        </is>
      </c>
      <c r="B23" s="6" t="n">
        <v>31347</v>
      </c>
      <c r="C23" s="6" t="n">
        <v>29273</v>
      </c>
    </row>
    <row r="24">
      <c r="A24" s="4" t="inlineStr">
        <is>
          <t>Total gross deferred tax assets</t>
        </is>
      </c>
      <c r="B24" s="6" t="n">
        <v>314373</v>
      </c>
      <c r="C24" s="6" t="n">
        <v>292585</v>
      </c>
    </row>
    <row r="25">
      <c r="A25" s="4" t="inlineStr">
        <is>
          <t>Less valuation allowance</t>
        </is>
      </c>
      <c r="B25" s="6" t="n">
        <v>-206950</v>
      </c>
      <c r="C25" s="6" t="n">
        <v>-194797</v>
      </c>
    </row>
    <row r="26">
      <c r="A26" s="4" t="inlineStr">
        <is>
          <t>Deferred tax assets, net</t>
        </is>
      </c>
      <c r="B26" s="6" t="n">
        <v>107423</v>
      </c>
      <c r="C26" s="6" t="n">
        <v>97788</v>
      </c>
    </row>
    <row r="27">
      <c r="A27" s="3" t="inlineStr">
        <is>
          <t>Deferred tax liabilities:</t>
        </is>
      </c>
    </row>
    <row r="28">
      <c r="A28" s="4" t="inlineStr">
        <is>
          <t>Property and equipment</t>
        </is>
      </c>
      <c r="B28" s="6" t="n">
        <v>-1604</v>
      </c>
      <c r="C28" s="6" t="n">
        <v>-2391</v>
      </c>
    </row>
    <row r="29">
      <c r="A29" s="4" t="inlineStr">
        <is>
          <t>Earnings not permanently reinvested</t>
        </is>
      </c>
      <c r="B29" s="6" t="n">
        <v>0</v>
      </c>
      <c r="C29" s="6" t="n">
        <v>-16448</v>
      </c>
    </row>
    <row r="30">
      <c r="A30" s="4" t="inlineStr">
        <is>
          <t>Convertible debentures</t>
        </is>
      </c>
      <c r="B30" s="6" t="n">
        <v>-12777</v>
      </c>
      <c r="C30" s="6" t="n">
        <v>-25219</v>
      </c>
    </row>
    <row r="31">
      <c r="A31" s="4" t="inlineStr">
        <is>
          <t>Other - net</t>
        </is>
      </c>
      <c r="B31" s="6" t="n">
        <v>-6364</v>
      </c>
      <c r="C31" s="6" t="n">
        <v>-6499</v>
      </c>
    </row>
    <row r="32">
      <c r="A32" s="4" t="inlineStr">
        <is>
          <t>Total gross deferred tax liabilities</t>
        </is>
      </c>
      <c r="B32" s="6" t="n">
        <v>-20745</v>
      </c>
      <c r="C32" s="6" t="n">
        <v>-50557</v>
      </c>
    </row>
    <row r="33">
      <c r="A33" s="4" t="inlineStr">
        <is>
          <t>Net deferred tax assets (liabilities)</t>
        </is>
      </c>
      <c r="B33" s="6" t="n">
        <v>86678</v>
      </c>
      <c r="C33" s="6" t="n">
        <v>47231</v>
      </c>
    </row>
    <row r="34">
      <c r="A34" s="4" t="inlineStr">
        <is>
          <t>Discrete Tax Items Repatriation</t>
        </is>
      </c>
      <c r="B34" s="6" t="n">
        <v>190</v>
      </c>
      <c r="C34" s="6" t="n">
        <v>9583</v>
      </c>
      <c r="D34" s="6" t="n">
        <v>10047</v>
      </c>
    </row>
    <row r="35">
      <c r="A35" s="4" t="inlineStr">
        <is>
          <t>Total tax expense enactment of TCJA</t>
        </is>
      </c>
      <c r="D35" s="6" t="n">
        <v>25496</v>
      </c>
    </row>
    <row r="36">
      <c r="A36" s="4" t="inlineStr">
        <is>
          <t>Discrete tax items debt extinguishment</t>
        </is>
      </c>
      <c r="B36" s="6" t="n">
        <v>1563</v>
      </c>
      <c r="C36" s="6" t="n">
        <v>1601</v>
      </c>
      <c r="D36" s="6" t="n">
        <v>54877</v>
      </c>
    </row>
    <row r="37">
      <c r="A37" s="4" t="inlineStr">
        <is>
          <t>Discrete tax item related to tax-basis foreign exchange gain on settlement of intercompany loan</t>
        </is>
      </c>
      <c r="C37" s="6" t="n">
        <v>7554</v>
      </c>
    </row>
    <row r="38">
      <c r="A38" s="4" t="inlineStr">
        <is>
          <t>Tax effects of changes in uncertain tax positions</t>
        </is>
      </c>
      <c r="B38" s="6" t="n">
        <v>3751</v>
      </c>
      <c r="C38" s="6" t="n">
        <v>2831</v>
      </c>
    </row>
    <row r="39">
      <c r="A39" s="4" t="inlineStr">
        <is>
          <t>Tax Cuts and Jobs Act of 2017 BEAT Tax</t>
        </is>
      </c>
      <c r="B39" s="6" t="n">
        <v>750</v>
      </c>
      <c r="C39" s="6" t="n">
        <v>2900</v>
      </c>
      <c r="D39" s="6" t="n">
        <v>0</v>
      </c>
    </row>
    <row r="40">
      <c r="A40" s="3" t="inlineStr">
        <is>
          <t>Reconciliation of income tax expense at federal statutory rate to actual income tax provision [Abstract]</t>
        </is>
      </c>
    </row>
    <row r="41">
      <c r="A41" s="4" t="inlineStr">
        <is>
          <t>Tax at statutory rate</t>
        </is>
      </c>
      <c r="B41" s="6" t="n">
        <v>33249</v>
      </c>
      <c r="C41" s="6" t="n">
        <v>47523</v>
      </c>
      <c r="D41" s="6" t="n">
        <v>87523</v>
      </c>
    </row>
    <row r="42">
      <c r="A42" s="4" t="inlineStr">
        <is>
          <t>State income taxes, net of U.S. federal tax benefit</t>
        </is>
      </c>
      <c r="B42" s="6" t="n">
        <v>-252</v>
      </c>
      <c r="C42" s="6" t="n">
        <v>-301</v>
      </c>
      <c r="D42" s="6" t="n">
        <v>-2298</v>
      </c>
    </row>
    <row r="43">
      <c r="A43" s="4" t="inlineStr">
        <is>
          <t>Effect of foreign operations</t>
        </is>
      </c>
      <c r="B43" s="6" t="n">
        <v>-9896</v>
      </c>
      <c r="C43" s="6" t="n">
        <v>9242</v>
      </c>
      <c r="D43" s="6" t="n">
        <v>5736</v>
      </c>
    </row>
    <row r="44">
      <c r="A44" s="4" t="inlineStr">
        <is>
          <t>Tax on earnings not permanently reinvested</t>
        </is>
      </c>
      <c r="B44" s="6" t="n">
        <v>4227</v>
      </c>
      <c r="C44" s="6" t="n">
        <v>6256</v>
      </c>
      <c r="D44" s="6" t="n">
        <v>9304</v>
      </c>
    </row>
    <row r="45">
      <c r="A45" s="4" t="inlineStr">
        <is>
          <t>Unrecognized tax benefits</t>
        </is>
      </c>
      <c r="B45" s="6" t="n">
        <v>4351</v>
      </c>
      <c r="C45" s="6" t="n">
        <v>5584</v>
      </c>
      <c r="D45" s="6" t="n">
        <v>2669</v>
      </c>
    </row>
    <row r="46">
      <c r="A46" s="4" t="inlineStr">
        <is>
          <t>Senior convertible debenture repurchase</t>
        </is>
      </c>
      <c r="B46" s="6" t="n">
        <v>-1358</v>
      </c>
      <c r="C46" s="6" t="n">
        <v>-1461</v>
      </c>
      <c r="D46" s="6" t="n">
        <v>-52312</v>
      </c>
    </row>
    <row r="47">
      <c r="A47" s="4" t="inlineStr">
        <is>
          <t>TCJA remeasurement of deferred tax liabilities</t>
        </is>
      </c>
      <c r="B47" s="6" t="n">
        <v>0</v>
      </c>
      <c r="C47" s="6" t="n">
        <v>0</v>
      </c>
      <c r="D47" s="6" t="n">
        <v>-1211</v>
      </c>
    </row>
    <row r="48">
      <c r="A48" s="4" t="inlineStr">
        <is>
          <t>TCJA - transition tax on unremitted foreign earnings</t>
        </is>
      </c>
      <c r="B48" s="6" t="n">
        <v>0</v>
      </c>
      <c r="C48" s="6" t="n">
        <v>0</v>
      </c>
      <c r="D48" s="6" t="n">
        <v>7425</v>
      </c>
    </row>
    <row r="49">
      <c r="A49" s="4" t="inlineStr">
        <is>
          <t>Foreign income taxable in the U.S.</t>
        </is>
      </c>
      <c r="B49" s="6" t="n">
        <v>4155</v>
      </c>
      <c r="C49" s="6" t="n">
        <v>6090</v>
      </c>
      <c r="D49" s="6" t="n">
        <v>15055</v>
      </c>
    </row>
    <row r="50">
      <c r="A50" s="4" t="inlineStr">
        <is>
          <t>Deferred tax rate impact of corporate reorganization</t>
        </is>
      </c>
      <c r="B50" s="6" t="n">
        <v>0</v>
      </c>
      <c r="C50" s="6" t="n">
        <v>-12121</v>
      </c>
      <c r="D50" s="6" t="n">
        <v>0</v>
      </c>
    </row>
    <row r="51">
      <c r="A51" s="4" t="inlineStr">
        <is>
          <t>Other</t>
        </is>
      </c>
      <c r="B51" s="6" t="n">
        <v>69</v>
      </c>
      <c r="C51" s="6" t="n">
        <v>696</v>
      </c>
      <c r="D51" s="6" t="n">
        <v>-1652</v>
      </c>
    </row>
    <row r="52">
      <c r="A52" s="4" t="inlineStr">
        <is>
          <t>Total income tax expense</t>
        </is>
      </c>
      <c r="B52" s="6" t="n">
        <v>34545</v>
      </c>
      <c r="C52" s="6" t="n">
        <v>61508</v>
      </c>
      <c r="D52" s="6" t="n">
        <v>70239</v>
      </c>
    </row>
    <row r="53">
      <c r="A53" s="3" t="inlineStr">
        <is>
          <t>Net operating loss carryforwards [Abstract]</t>
        </is>
      </c>
    </row>
    <row r="54">
      <c r="A54" s="4" t="inlineStr">
        <is>
          <t>Discrete tax items included income tax expense</t>
        </is>
      </c>
      <c r="B54" s="6" t="n">
        <v>1998</v>
      </c>
      <c r="C54" s="6" t="n">
        <v>-799</v>
      </c>
      <c r="D54" s="5" t="n">
        <v>-39428</v>
      </c>
    </row>
    <row r="55">
      <c r="A55" s="4" t="inlineStr">
        <is>
          <t>Corporate tax rate</t>
        </is>
      </c>
      <c r="D55" s="4" t="inlineStr">
        <is>
          <t>21.00%</t>
        </is>
      </c>
    </row>
    <row r="56">
      <c r="A56" s="4" t="inlineStr">
        <is>
          <t>Percentage of dividends received deduction allowed on qualifying dividends paid by foreign subsidiaries</t>
        </is>
      </c>
      <c r="D56" s="4" t="inlineStr">
        <is>
          <t>100.00%</t>
        </is>
      </c>
    </row>
    <row r="57">
      <c r="A57" s="4" t="inlineStr">
        <is>
          <t>TCJA one-time transition tax percentage on deferred foreign earnings for liquid assets</t>
        </is>
      </c>
      <c r="D57" s="4" t="inlineStr">
        <is>
          <t>15.50%</t>
        </is>
      </c>
    </row>
    <row r="58">
      <c r="A58" s="4" t="inlineStr">
        <is>
          <t>TCJA one-time transition tax percentage on deferred foreign earnings for illiquid assets</t>
        </is>
      </c>
      <c r="D58" s="4" t="inlineStr">
        <is>
          <t>8.00%</t>
        </is>
      </c>
    </row>
    <row r="59">
      <c r="A59" s="3" t="inlineStr">
        <is>
          <t>Available tax credit carryforwards [Abstract]</t>
        </is>
      </c>
    </row>
    <row r="60">
      <c r="A60" s="4" t="inlineStr">
        <is>
          <t>Discrete Tax Items Repatriation</t>
        </is>
      </c>
      <c r="B60" s="6" t="n">
        <v>-190</v>
      </c>
      <c r="C60" s="6" t="n">
        <v>-9583</v>
      </c>
      <c r="D60" s="5" t="n">
        <v>-10047</v>
      </c>
    </row>
    <row r="61">
      <c r="A61" s="4" t="inlineStr">
        <is>
          <t>U.S. foreign tax credit carryforward (gross)</t>
        </is>
      </c>
      <c r="B61" s="6" t="n">
        <v>68874</v>
      </c>
    </row>
    <row r="62">
      <c r="A62" s="3" t="inlineStr">
        <is>
          <t>Income tax uncertainties [Abstract]</t>
        </is>
      </c>
    </row>
    <row r="63">
      <c r="A63" s="4" t="inlineStr">
        <is>
          <t>Cash repatriated during the current period</t>
        </is>
      </c>
      <c r="B63" s="6" t="n">
        <v>104091</v>
      </c>
      <c r="C63" s="6" t="n">
        <v>188742</v>
      </c>
      <c r="D63" s="6" t="n">
        <v>724000</v>
      </c>
    </row>
    <row r="64">
      <c r="A64" s="4" t="inlineStr">
        <is>
          <t>Repatriation taxes paid</t>
        </is>
      </c>
      <c r="B64" s="6" t="n">
        <v>16258</v>
      </c>
      <c r="C64" s="6" t="n">
        <v>38814</v>
      </c>
      <c r="D64" s="6" t="n">
        <v>156767</v>
      </c>
    </row>
    <row r="65">
      <c r="A65" s="4" t="inlineStr">
        <is>
          <t>Expected TCJA tax payment, net</t>
        </is>
      </c>
      <c r="B65" s="6" t="n">
        <v>184467</v>
      </c>
      <c r="C65" s="6" t="n">
        <v>184467</v>
      </c>
      <c r="D65" s="6" t="n">
        <v>184467</v>
      </c>
    </row>
    <row r="66">
      <c r="A66" s="4" t="inlineStr">
        <is>
          <t>Amount of TCJA tax first installment</t>
        </is>
      </c>
      <c r="B66" s="6" t="n">
        <v>14757</v>
      </c>
      <c r="C66" s="6" t="n">
        <v>14757</v>
      </c>
      <c r="D66" s="6" t="n">
        <v>14757</v>
      </c>
    </row>
    <row r="67">
      <c r="A67" s="4" t="inlineStr">
        <is>
          <t>Net income taxes paid (refunded)</t>
        </is>
      </c>
      <c r="B67" s="6" t="n">
        <v>69706</v>
      </c>
      <c r="C67" s="6" t="n">
        <v>185654</v>
      </c>
      <c r="D67" s="6" t="n">
        <v>248958</v>
      </c>
    </row>
    <row r="68">
      <c r="A68" s="4" t="inlineStr">
        <is>
          <t>Company accrued interest and penalties related to the unrecognized tax benefits</t>
        </is>
      </c>
      <c r="B68" s="6" t="n">
        <v>3239</v>
      </c>
      <c r="C68" s="6" t="n">
        <v>3561</v>
      </c>
    </row>
    <row r="69">
      <c r="A69" s="4" t="inlineStr">
        <is>
          <t>Company recognized interest and penalties.</t>
        </is>
      </c>
      <c r="B69" s="6" t="n">
        <v>128</v>
      </c>
      <c r="C69" s="6" t="n">
        <v>1201</v>
      </c>
      <c r="D69" s="6" t="n">
        <v>1470</v>
      </c>
    </row>
    <row r="70">
      <c r="A70" s="3" t="inlineStr">
        <is>
          <t>Unrecognized tax benefits [Roll Forward]</t>
        </is>
      </c>
    </row>
    <row r="71">
      <c r="A71" s="4" t="inlineStr">
        <is>
          <t>Balance at beginning of year</t>
        </is>
      </c>
      <c r="B71" s="6" t="n">
        <v>36868</v>
      </c>
      <c r="C71" s="6" t="n">
        <v>21241</v>
      </c>
      <c r="D71" s="6" t="n">
        <v>17056</v>
      </c>
    </row>
    <row r="72">
      <c r="A72" s="4" t="inlineStr">
        <is>
          <t>Addition based on tax positions related to the current year</t>
        </is>
      </c>
      <c r="B72" s="6" t="n">
        <v>663</v>
      </c>
      <c r="C72" s="6" t="n">
        <v>2383</v>
      </c>
      <c r="D72" s="6" t="n">
        <v>4332</v>
      </c>
    </row>
    <row r="73">
      <c r="A73" s="4" t="inlineStr">
        <is>
          <t>Addition based on tax positions related to prior years</t>
        </is>
      </c>
      <c r="B73" s="6" t="n">
        <v>8358</v>
      </c>
      <c r="C73" s="6" t="n">
        <v>16190</v>
      </c>
      <c r="D73" s="6" t="n">
        <v>2066</v>
      </c>
    </row>
    <row r="74">
      <c r="A74" s="4" t="inlineStr">
        <is>
          <t>Currency translation adjustments</t>
        </is>
      </c>
      <c r="D74" s="6" t="n">
        <v>-984</v>
      </c>
    </row>
    <row r="75">
      <c r="A75" s="4" t="inlineStr">
        <is>
          <t>Currency translation adjustments</t>
        </is>
      </c>
      <c r="B75" s="6" t="n">
        <v>1361</v>
      </c>
      <c r="C75" s="6" t="n">
        <v>1211</v>
      </c>
    </row>
    <row r="76">
      <c r="A76" s="4" t="inlineStr">
        <is>
          <t>Reduction based on tax positions related to prior years</t>
        </is>
      </c>
      <c r="B76" s="6" t="n">
        <v>-3152</v>
      </c>
      <c r="C76" s="6" t="n">
        <v>0</v>
      </c>
      <c r="D76" s="6" t="n">
        <v>0</v>
      </c>
    </row>
    <row r="77">
      <c r="A77" s="4" t="inlineStr">
        <is>
          <t>Reduction for settlements</t>
        </is>
      </c>
      <c r="B77" s="6" t="n">
        <v>-3446</v>
      </c>
      <c r="C77" s="6" t="n">
        <v>-3121</v>
      </c>
      <c r="D77" s="6" t="n">
        <v>-1229</v>
      </c>
    </row>
    <row r="78">
      <c r="A78" s="4" t="inlineStr">
        <is>
          <t>Reduction for lapses of statute of limitation</t>
        </is>
      </c>
      <c r="B78" s="6" t="n">
        <v>0</v>
      </c>
      <c r="C78" s="6" t="n">
        <v>-1036</v>
      </c>
      <c r="D78" s="6" t="n">
        <v>0</v>
      </c>
    </row>
    <row r="79">
      <c r="A79" s="4" t="inlineStr">
        <is>
          <t>Balance at end of year</t>
        </is>
      </c>
      <c r="B79" s="6" t="n">
        <v>40652</v>
      </c>
      <c r="C79" s="5" t="n">
        <v>36868</v>
      </c>
      <c r="D79" s="5" t="n">
        <v>21241</v>
      </c>
    </row>
    <row r="80">
      <c r="A80" s="4" t="inlineStr">
        <is>
          <t>Minimum [Member]</t>
        </is>
      </c>
    </row>
    <row r="81">
      <c r="A81" s="3" t="inlineStr">
        <is>
          <t>Available tax credit carryforwards [Abstract]</t>
        </is>
      </c>
    </row>
    <row r="82">
      <c r="A82" s="4" t="inlineStr">
        <is>
          <t>Decrease in Unrecognized Tax Benefits is Reasonably Possible</t>
        </is>
      </c>
      <c r="B82" s="6" t="n">
        <v>4506</v>
      </c>
    </row>
    <row r="83">
      <c r="A83" s="4" t="inlineStr">
        <is>
          <t>Maximum [Member]</t>
        </is>
      </c>
    </row>
    <row r="84">
      <c r="A84" s="3" t="inlineStr">
        <is>
          <t>Available tax credit carryforwards [Abstract]</t>
        </is>
      </c>
    </row>
    <row r="85">
      <c r="A85" s="4" t="inlineStr">
        <is>
          <t>Decrease in Unrecognized Tax Benefits is Reasonably Possible</t>
        </is>
      </c>
      <c r="B85" s="6" t="n">
        <v>9249</v>
      </c>
    </row>
    <row r="86">
      <c r="A86" s="4" t="inlineStr">
        <is>
          <t>Austria [Member]</t>
        </is>
      </c>
    </row>
    <row r="87">
      <c r="A87" s="3" t="inlineStr">
        <is>
          <t>Net operating loss carryforwards [Abstract]</t>
        </is>
      </c>
    </row>
    <row r="88">
      <c r="A88" s="4" t="inlineStr">
        <is>
          <t>Net operating loss carryforward</t>
        </is>
      </c>
      <c r="B88" s="6" t="n">
        <v>19490</v>
      </c>
    </row>
    <row r="89">
      <c r="A89" s="4" t="inlineStr">
        <is>
          <t>Belgium [Member]</t>
        </is>
      </c>
    </row>
    <row r="90">
      <c r="A90" s="3" t="inlineStr">
        <is>
          <t>Net operating loss carryforwards [Abstract]</t>
        </is>
      </c>
    </row>
    <row r="91">
      <c r="A91" s="4" t="inlineStr">
        <is>
          <t>Net operating loss carryforward</t>
        </is>
      </c>
      <c r="B91" s="6" t="n">
        <v>172952</v>
      </c>
    </row>
    <row r="92">
      <c r="A92" s="4" t="inlineStr">
        <is>
          <t>Israel [Member]</t>
        </is>
      </c>
    </row>
    <row r="93">
      <c r="A93" s="3" t="inlineStr">
        <is>
          <t>Net operating loss carryforwards [Abstract]</t>
        </is>
      </c>
    </row>
    <row r="94">
      <c r="A94" s="4" t="inlineStr">
        <is>
          <t>Net operating loss carryforward</t>
        </is>
      </c>
      <c r="B94" s="6" t="n">
        <v>10706</v>
      </c>
    </row>
    <row r="95">
      <c r="A95" s="4" t="inlineStr">
        <is>
          <t>Italy [Member]</t>
        </is>
      </c>
    </row>
    <row r="96">
      <c r="A96" s="3" t="inlineStr">
        <is>
          <t>Net operating loss carryforwards [Abstract]</t>
        </is>
      </c>
    </row>
    <row r="97">
      <c r="A97" s="4" t="inlineStr">
        <is>
          <t>Net operating loss carryforward</t>
        </is>
      </c>
      <c r="B97" s="6" t="n">
        <v>16779</v>
      </c>
    </row>
    <row r="98">
      <c r="A98" s="4" t="inlineStr">
        <is>
          <t>Japan [Member]</t>
        </is>
      </c>
    </row>
    <row r="99">
      <c r="A99" s="3" t="inlineStr">
        <is>
          <t>Net operating loss carryforwards [Abstract]</t>
        </is>
      </c>
    </row>
    <row r="100">
      <c r="A100" s="4" t="inlineStr">
        <is>
          <t>Net operating loss carryforward</t>
        </is>
      </c>
      <c r="B100" s="5" t="n">
        <v>8490</v>
      </c>
    </row>
    <row r="101">
      <c r="A101" s="4" t="inlineStr">
        <is>
          <t>Japan [Member] | Minimum [Member]</t>
        </is>
      </c>
    </row>
    <row r="102">
      <c r="A102" s="3" t="inlineStr">
        <is>
          <t>Net operating loss carryforwards [Abstract]</t>
        </is>
      </c>
    </row>
    <row r="103">
      <c r="A103" s="4" t="inlineStr">
        <is>
          <t>Expiration date NOL carryforward</t>
        </is>
      </c>
      <c r="B103" s="4" t="inlineStr">
        <is>
          <t>Dec. 31,
		2023</t>
        </is>
      </c>
    </row>
    <row r="104">
      <c r="A104" s="4" t="inlineStr">
        <is>
          <t>Japan [Member] | Maximum [Member]</t>
        </is>
      </c>
    </row>
    <row r="105">
      <c r="A105" s="3" t="inlineStr">
        <is>
          <t>Net operating loss carryforwards [Abstract]</t>
        </is>
      </c>
    </row>
    <row r="106">
      <c r="A106" s="4" t="inlineStr">
        <is>
          <t>Expiration date NOL carryforward</t>
        </is>
      </c>
      <c r="B106" s="4" t="inlineStr">
        <is>
          <t>Dec. 31,
		2030</t>
        </is>
      </c>
    </row>
    <row r="107">
      <c r="A107" s="4" t="inlineStr">
        <is>
          <t>Netherlands [Member]</t>
        </is>
      </c>
    </row>
    <row r="108">
      <c r="A108" s="3" t="inlineStr">
        <is>
          <t>Net operating loss carryforwards [Abstract]</t>
        </is>
      </c>
    </row>
    <row r="109">
      <c r="A109" s="4" t="inlineStr">
        <is>
          <t>Net operating loss carryforward</t>
        </is>
      </c>
      <c r="B109" s="5" t="n">
        <v>13216</v>
      </c>
    </row>
    <row r="110">
      <c r="A110" s="4" t="inlineStr">
        <is>
          <t>Netherlands [Member] | Minimum [Member]</t>
        </is>
      </c>
    </row>
    <row r="111">
      <c r="A111" s="3" t="inlineStr">
        <is>
          <t>Net operating loss carryforwards [Abstract]</t>
        </is>
      </c>
    </row>
    <row r="112">
      <c r="A112" s="4" t="inlineStr">
        <is>
          <t>Expiration date NOL carryforward</t>
        </is>
      </c>
      <c r="B112" s="4" t="inlineStr">
        <is>
          <t>Dec. 31,
		2021</t>
        </is>
      </c>
    </row>
    <row r="113">
      <c r="A113" s="4" t="inlineStr">
        <is>
          <t>Netherlands [Member] | Maximum [Member]</t>
        </is>
      </c>
    </row>
    <row r="114">
      <c r="A114" s="3" t="inlineStr">
        <is>
          <t>Net operating loss carryforwards [Abstract]</t>
        </is>
      </c>
    </row>
    <row r="115">
      <c r="A115" s="4" t="inlineStr">
        <is>
          <t>Expiration date NOL carryforward</t>
        </is>
      </c>
      <c r="B115" s="4" t="inlineStr">
        <is>
          <t>Dec. 31,
		2026</t>
        </is>
      </c>
    </row>
    <row r="116">
      <c r="A116" s="4" t="inlineStr">
        <is>
          <t>The Republic of China (Taiwan) [Member]</t>
        </is>
      </c>
    </row>
    <row r="117">
      <c r="A117" s="3" t="inlineStr">
        <is>
          <t>Net operating loss carryforwards [Abstract]</t>
        </is>
      </c>
    </row>
    <row r="118">
      <c r="A118" s="4" t="inlineStr">
        <is>
          <t>Net operating loss carryforward</t>
        </is>
      </c>
      <c r="B118" s="5" t="n">
        <v>18184</v>
      </c>
    </row>
    <row r="119">
      <c r="A119" s="4" t="inlineStr">
        <is>
          <t>The Republic of China (Taiwan) [Member] | Minimum [Member]</t>
        </is>
      </c>
    </row>
    <row r="120">
      <c r="A120" s="3" t="inlineStr">
        <is>
          <t>Net operating loss carryforwards [Abstract]</t>
        </is>
      </c>
    </row>
    <row r="121">
      <c r="A121" s="4" t="inlineStr">
        <is>
          <t>Expiration date NOL carryforward</t>
        </is>
      </c>
      <c r="B121" s="4" t="inlineStr">
        <is>
          <t>Dec. 31,
		2026</t>
        </is>
      </c>
    </row>
    <row r="122">
      <c r="A122" s="4" t="inlineStr">
        <is>
          <t>The Republic of China (Taiwan) [Member] | Maximum [Member]</t>
        </is>
      </c>
    </row>
    <row r="123">
      <c r="A123" s="3" t="inlineStr">
        <is>
          <t>Net operating loss carryforwards [Abstract]</t>
        </is>
      </c>
    </row>
    <row r="124">
      <c r="A124" s="4" t="inlineStr">
        <is>
          <t>Expiration date NOL carryforward</t>
        </is>
      </c>
      <c r="B124" s="4" t="inlineStr">
        <is>
          <t>Dec. 31,
		2028</t>
        </is>
      </c>
    </row>
    <row r="125">
      <c r="A125" s="4" t="inlineStr">
        <is>
          <t>California [Member]</t>
        </is>
      </c>
    </row>
    <row r="126">
      <c r="A126" s="3" t="inlineStr">
        <is>
          <t>Net operating loss carryforwards [Abstract]</t>
        </is>
      </c>
    </row>
    <row r="127">
      <c r="A127" s="4" t="inlineStr">
        <is>
          <t>Net operating loss carryforward</t>
        </is>
      </c>
      <c r="B127" s="5" t="n">
        <v>27893</v>
      </c>
    </row>
    <row r="128">
      <c r="A128" s="4" t="inlineStr">
        <is>
          <t>California [Member] | Minimum [Member]</t>
        </is>
      </c>
    </row>
    <row r="129">
      <c r="A129" s="3" t="inlineStr">
        <is>
          <t>Net operating loss carryforwards [Abstract]</t>
        </is>
      </c>
    </row>
    <row r="130">
      <c r="A130" s="4" t="inlineStr">
        <is>
          <t>Expiration date NOL carryforward</t>
        </is>
      </c>
      <c r="B130" s="4" t="inlineStr">
        <is>
          <t>Dec. 31,
		2021</t>
        </is>
      </c>
    </row>
    <row r="131">
      <c r="A131" s="4" t="inlineStr">
        <is>
          <t>California [Member] | Maximum [Member]</t>
        </is>
      </c>
    </row>
    <row r="132">
      <c r="A132" s="3" t="inlineStr">
        <is>
          <t>Net operating loss carryforwards [Abstract]</t>
        </is>
      </c>
    </row>
    <row r="133">
      <c r="A133" s="4" t="inlineStr">
        <is>
          <t>Expiration date NOL carryforward</t>
        </is>
      </c>
      <c r="B133" s="4" t="inlineStr">
        <is>
          <t>Dec. 31,
		2040</t>
        </is>
      </c>
    </row>
    <row r="134">
      <c r="A134" s="4" t="inlineStr">
        <is>
          <t>Pennsylvania [Member]</t>
        </is>
      </c>
    </row>
    <row r="135">
      <c r="A135" s="3" t="inlineStr">
        <is>
          <t>Net operating loss carryforwards [Abstract]</t>
        </is>
      </c>
    </row>
    <row r="136">
      <c r="A136" s="4" t="inlineStr">
        <is>
          <t>Net operating loss carryforward</t>
        </is>
      </c>
      <c r="B136" s="5" t="n">
        <v>614410</v>
      </c>
    </row>
    <row r="137">
      <c r="A137" s="4" t="inlineStr">
        <is>
          <t>Pennsylvania [Member] | Minimum [Member]</t>
        </is>
      </c>
    </row>
    <row r="138">
      <c r="A138" s="3" t="inlineStr">
        <is>
          <t>Net operating loss carryforwards [Abstract]</t>
        </is>
      </c>
    </row>
    <row r="139">
      <c r="A139" s="4" t="inlineStr">
        <is>
          <t>Expiration date NOL carryforward</t>
        </is>
      </c>
      <c r="B139" s="4" t="inlineStr">
        <is>
          <t>Dec. 31,
		2021</t>
        </is>
      </c>
    </row>
    <row r="140">
      <c r="A140" s="4" t="inlineStr">
        <is>
          <t>Pennsylvania [Member] | Maximum [Member]</t>
        </is>
      </c>
    </row>
    <row r="141">
      <c r="A141" s="3" t="inlineStr">
        <is>
          <t>Net operating loss carryforwards [Abstract]</t>
        </is>
      </c>
    </row>
    <row r="142">
      <c r="A142" s="4" t="inlineStr">
        <is>
          <t>Expiration date NOL carryforward</t>
        </is>
      </c>
      <c r="B142" s="4" t="inlineStr">
        <is>
          <t>Dec. 31,
		2040</t>
        </is>
      </c>
    </row>
    <row r="143">
      <c r="A143" s="4" t="inlineStr">
        <is>
          <t>Research Tax Credit [Member] | California [Member]</t>
        </is>
      </c>
    </row>
    <row r="144">
      <c r="A144" s="3" t="inlineStr">
        <is>
          <t>Net operating loss carryforwards [Abstract]</t>
        </is>
      </c>
    </row>
    <row r="145">
      <c r="A145" s="4" t="inlineStr">
        <is>
          <t>Tax credit carryforward, amount</t>
        </is>
      </c>
      <c r="B145" s="5" t="n">
        <v>16478</v>
      </c>
    </row>
    <row r="146">
      <c r="A146" s="3" t="inlineStr">
        <is>
          <t>Available tax credit carryforwards [Abstract]</t>
        </is>
      </c>
    </row>
    <row r="147">
      <c r="A147" s="4" t="inlineStr">
        <is>
          <t>Tax Credit Carryforward</t>
        </is>
      </c>
      <c r="B147" s="6" t="n">
        <v>16478</v>
      </c>
    </row>
    <row r="148">
      <c r="A148" s="4" t="inlineStr">
        <is>
          <t>U.S. Foreign Tax Credit [Member]</t>
        </is>
      </c>
    </row>
    <row r="149">
      <c r="A149" s="3" t="inlineStr">
        <is>
          <t>Net operating loss carryforwards [Abstract]</t>
        </is>
      </c>
    </row>
    <row r="150">
      <c r="A150" s="4" t="inlineStr">
        <is>
          <t>Tax credit carryforward, amount</t>
        </is>
      </c>
      <c r="B150" s="6" t="n">
        <v>68874</v>
      </c>
    </row>
    <row r="151">
      <c r="A151" s="3" t="inlineStr">
        <is>
          <t>Available tax credit carryforwards [Abstract]</t>
        </is>
      </c>
    </row>
    <row r="152">
      <c r="A152" s="4" t="inlineStr">
        <is>
          <t>Tax Credit Carryforward</t>
        </is>
      </c>
      <c r="B152" s="5" t="n">
        <v>68874</v>
      </c>
    </row>
    <row r="153">
      <c r="A153" s="4" t="inlineStr">
        <is>
          <t>U.S. Foreign Tax Credit [Member] | Minimum [Member]</t>
        </is>
      </c>
    </row>
    <row r="154">
      <c r="A154" s="3" t="inlineStr">
        <is>
          <t>Net operating loss carryforwards [Abstract]</t>
        </is>
      </c>
    </row>
    <row r="155">
      <c r="A155" s="4" t="inlineStr">
        <is>
          <t>Expiration date tax credit carryforward</t>
        </is>
      </c>
      <c r="B155" s="4" t="inlineStr">
        <is>
          <t>Dec. 31,
		2028</t>
        </is>
      </c>
    </row>
    <row r="156">
      <c r="A156" s="4" t="inlineStr">
        <is>
          <t>U.S. Foreign Tax Credit [Member] | Maximum [Member]</t>
        </is>
      </c>
    </row>
    <row r="157">
      <c r="A157" s="3" t="inlineStr">
        <is>
          <t>Net operating loss carryforwards [Abstract]</t>
        </is>
      </c>
    </row>
    <row r="158">
      <c r="A158" s="4" t="inlineStr">
        <is>
          <t>Expiration date tax credit carryforward</t>
        </is>
      </c>
      <c r="B158" s="4" t="inlineStr">
        <is>
          <t>Dec. 31,
		203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Long-Term Debt (Details) $ / shares in Units, $ in Thousands</t>
        </is>
      </c>
      <c r="B1" s="2" t="inlineStr">
        <is>
          <t>12 Months Ended</t>
        </is>
      </c>
    </row>
    <row r="2">
      <c r="B2" s="2" t="inlineStr">
        <is>
          <t>Dec. 31, 2020USD ($)d$ / shares</t>
        </is>
      </c>
      <c r="C2" s="2" t="inlineStr">
        <is>
          <t>Dec. 31, 2019USD ($)</t>
        </is>
      </c>
      <c r="D2" s="2" t="inlineStr">
        <is>
          <t>Dec. 31, 2018USD ($)</t>
        </is>
      </c>
    </row>
    <row r="3">
      <c r="A3" s="3" t="inlineStr">
        <is>
          <t>Debt Instruments [Abstract]</t>
        </is>
      </c>
    </row>
    <row r="4">
      <c r="A4" s="4" t="inlineStr">
        <is>
          <t>Credit facility</t>
        </is>
      </c>
      <c r="B4" s="5" t="n">
        <v>0</v>
      </c>
      <c r="C4" s="5" t="n">
        <v>0</v>
      </c>
    </row>
    <row r="5">
      <c r="A5" s="4" t="inlineStr">
        <is>
          <t>Deferred financing costs</t>
        </is>
      </c>
      <c r="B5" s="6" t="n">
        <v>-11512</v>
      </c>
      <c r="C5" s="6" t="n">
        <v>-16784</v>
      </c>
    </row>
    <row r="6">
      <c r="A6" s="4" t="inlineStr">
        <is>
          <t>Long-term debt</t>
        </is>
      </c>
      <c r="B6" s="6" t="n">
        <v>394886</v>
      </c>
      <c r="C6" s="6" t="n">
        <v>499147</v>
      </c>
    </row>
    <row r="7">
      <c r="A7" s="4" t="inlineStr">
        <is>
          <t>Less current portion</t>
        </is>
      </c>
      <c r="B7" s="6" t="n">
        <v>0</v>
      </c>
      <c r="C7" s="6" t="n">
        <v>0</v>
      </c>
    </row>
    <row r="8">
      <c r="A8" s="4" t="inlineStr">
        <is>
          <t>Long-term debt, less current portion</t>
        </is>
      </c>
      <c r="B8" s="6" t="n">
        <v>394886</v>
      </c>
      <c r="C8" s="6" t="n">
        <v>499147</v>
      </c>
    </row>
    <row r="9">
      <c r="A9" s="4" t="inlineStr">
        <is>
          <t>Purchase price of extinguished debt</t>
        </is>
      </c>
      <c r="D9" s="5" t="n">
        <v>960995</v>
      </c>
    </row>
    <row r="10">
      <c r="A10" s="4" t="inlineStr">
        <is>
          <t>Allocated liability component of repurchased debt</t>
        </is>
      </c>
      <c r="C10" s="6" t="n">
        <v>9568</v>
      </c>
      <c r="D10" s="6" t="n">
        <v>241706</v>
      </c>
    </row>
    <row r="11">
      <c r="A11" s="4" t="inlineStr">
        <is>
          <t>Allocated equity component of repurchased debt</t>
        </is>
      </c>
      <c r="C11" s="6" t="n">
        <v>18295</v>
      </c>
      <c r="D11" s="6" t="n">
        <v>719289</v>
      </c>
    </row>
    <row r="12">
      <c r="A12" s="4" t="inlineStr">
        <is>
          <t>Loss on early extinguishment of debt</t>
        </is>
      </c>
      <c r="B12" s="6" t="n">
        <v>8073</v>
      </c>
      <c r="C12" s="6" t="n">
        <v>2030</v>
      </c>
      <c r="D12" s="6" t="n">
        <v>26583</v>
      </c>
    </row>
    <row r="13">
      <c r="A13" s="3" t="inlineStr">
        <is>
          <t>Interest expense [Abstract]</t>
        </is>
      </c>
    </row>
    <row r="14">
      <c r="A14" s="4" t="inlineStr">
        <is>
          <t>Contractual coupon interest</t>
        </is>
      </c>
      <c r="B14" s="6" t="n">
        <v>12185</v>
      </c>
      <c r="C14" s="6" t="n">
        <v>13998</v>
      </c>
      <c r="D14" s="6" t="n">
        <v>16090</v>
      </c>
    </row>
    <row r="15">
      <c r="A15" s="4" t="inlineStr">
        <is>
          <t>Non-cash amortization of debt discount</t>
        </is>
      </c>
      <c r="B15" s="6" t="n">
        <v>13161</v>
      </c>
      <c r="C15" s="6" t="n">
        <v>14146</v>
      </c>
      <c r="D15" s="6" t="n">
        <v>10769</v>
      </c>
    </row>
    <row r="16">
      <c r="A16" s="4" t="inlineStr">
        <is>
          <t>Other Noncash Interest Expense (Income)</t>
        </is>
      </c>
      <c r="B16" s="6" t="n">
        <v>1623</v>
      </c>
      <c r="C16" s="6" t="n">
        <v>1781</v>
      </c>
      <c r="D16" s="6" t="n">
        <v>1313</v>
      </c>
    </row>
    <row r="17">
      <c r="A17" s="4" t="inlineStr">
        <is>
          <t>Total interest expense related to the debentures</t>
        </is>
      </c>
      <c r="B17" s="6" t="n">
        <v>26969</v>
      </c>
      <c r="C17" s="6" t="n">
        <v>29925</v>
      </c>
      <c r="D17" s="6" t="n">
        <v>28172</v>
      </c>
    </row>
    <row r="18">
      <c r="A18" s="4" t="inlineStr">
        <is>
          <t>Principal amount of repurchased debt</t>
        </is>
      </c>
      <c r="B18" s="6" t="n">
        <v>151546</v>
      </c>
      <c r="C18" s="6" t="n">
        <v>19366</v>
      </c>
      <c r="D18" s="6" t="n">
        <v>538444</v>
      </c>
    </row>
    <row r="19">
      <c r="A19" s="4" t="inlineStr">
        <is>
          <t>Committed and uncommitted short-term credit lines</t>
        </is>
      </c>
      <c r="B19" s="6" t="n">
        <v>6000</v>
      </c>
      <c r="C19" s="6" t="n">
        <v>6000</v>
      </c>
    </row>
    <row r="20">
      <c r="A20" s="3" t="inlineStr">
        <is>
          <t>Aggregate annual maturities of long-term debt [Abstract]</t>
        </is>
      </c>
    </row>
    <row r="21">
      <c r="A21" s="4" t="inlineStr">
        <is>
          <t>Interest paid</t>
        </is>
      </c>
      <c r="B21" s="6" t="n">
        <v>15450</v>
      </c>
      <c r="C21" s="6" t="n">
        <v>16177</v>
      </c>
      <c r="D21" s="6" t="n">
        <v>23859</v>
      </c>
    </row>
    <row r="22">
      <c r="A22" s="4" t="inlineStr">
        <is>
          <t>Convertible Debt [Member]</t>
        </is>
      </c>
    </row>
    <row r="23">
      <c r="A23" s="3" t="inlineStr">
        <is>
          <t>Debt Instruments [Abstract]</t>
        </is>
      </c>
    </row>
    <row r="24">
      <c r="A24" s="4" t="inlineStr">
        <is>
          <t>Loss on early extinguishment of debt</t>
        </is>
      </c>
      <c r="D24" s="6" t="n">
        <v>26583</v>
      </c>
    </row>
    <row r="25">
      <c r="A25" s="3" t="inlineStr">
        <is>
          <t>Liability and equity components of convertible debentures [Abstract]</t>
        </is>
      </c>
    </row>
    <row r="26">
      <c r="A26" s="4" t="inlineStr">
        <is>
          <t>Principal amount of the convertible debt</t>
        </is>
      </c>
      <c r="B26" s="6" t="n">
        <v>465644</v>
      </c>
      <c r="C26" s="6" t="n">
        <v>617190</v>
      </c>
    </row>
    <row r="27">
      <c r="A27" s="4" t="inlineStr">
        <is>
          <t>Unamortized discount</t>
        </is>
      </c>
      <c r="B27" s="6" t="n">
        <v>-59246</v>
      </c>
      <c r="C27" s="6" t="n">
        <v>-101259</v>
      </c>
    </row>
    <row r="28">
      <c r="A28" s="4" t="inlineStr">
        <is>
          <t>Carrying value of liability component</t>
        </is>
      </c>
      <c r="B28" s="6" t="n">
        <v>406398</v>
      </c>
      <c r="C28" s="6" t="n">
        <v>515931</v>
      </c>
    </row>
    <row r="29">
      <c r="A29" s="4" t="inlineStr">
        <is>
          <t>Equity component (including temporary equity) - net carrying value</t>
        </is>
      </c>
      <c r="B29" s="5" t="n">
        <v>66248</v>
      </c>
      <c r="C29" s="6" t="n">
        <v>92391</v>
      </c>
    </row>
    <row r="30">
      <c r="A30" s="4" t="inlineStr">
        <is>
          <t>Revolving Credit Facility [Member]</t>
        </is>
      </c>
    </row>
    <row r="31">
      <c r="A31" s="3" t="inlineStr">
        <is>
          <t>Line of Credit Facility [Abstract]</t>
        </is>
      </c>
    </row>
    <row r="32">
      <c r="A32" s="4" t="inlineStr">
        <is>
          <t>Line of credit facility, initiation date</t>
        </is>
      </c>
      <c r="B32" s="4" t="inlineStr">
        <is>
          <t>Jun. 5,
		2019</t>
        </is>
      </c>
    </row>
    <row r="33">
      <c r="A33" s="4" t="inlineStr">
        <is>
          <t>Line of credit facility, maximum borrowing capacity</t>
        </is>
      </c>
      <c r="B33" s="5" t="n">
        <v>750000</v>
      </c>
    </row>
    <row r="34">
      <c r="A34" s="4" t="inlineStr">
        <is>
          <t>Line of credit facility, expiration date</t>
        </is>
      </c>
      <c r="B34" s="4" t="inlineStr">
        <is>
          <t>Jun. 5,
		2024</t>
        </is>
      </c>
    </row>
    <row r="35">
      <c r="A35" s="4" t="inlineStr">
        <is>
          <t>Incremental revolving commitments</t>
        </is>
      </c>
      <c r="B35" s="5" t="n">
        <v>300000</v>
      </c>
    </row>
    <row r="36">
      <c r="A36" s="4" t="inlineStr">
        <is>
          <t>Basis spread on variable rate</t>
        </is>
      </c>
      <c r="B36" s="4" t="inlineStr">
        <is>
          <t>1.50%</t>
        </is>
      </c>
    </row>
    <row r="37">
      <c r="A37" s="4" t="inlineStr">
        <is>
          <t>Commitment fees</t>
        </is>
      </c>
      <c r="B37" s="4" t="inlineStr">
        <is>
          <t>0.25%</t>
        </is>
      </c>
    </row>
    <row r="38">
      <c r="A38" s="4" t="inlineStr">
        <is>
          <t>Investments pro forma ratio</t>
        </is>
      </c>
      <c r="B38" s="9" t="n">
        <v>2.75</v>
      </c>
    </row>
    <row r="39">
      <c r="A39" s="4" t="inlineStr">
        <is>
          <t>Restricted payments pro forma ratio</t>
        </is>
      </c>
      <c r="B39" s="9" t="n">
        <v>2.5</v>
      </c>
    </row>
    <row r="40">
      <c r="A40" s="4" t="inlineStr">
        <is>
          <t>Restricted payments, annual limit</t>
        </is>
      </c>
      <c r="B40" s="5" t="n">
        <v>100000</v>
      </c>
    </row>
    <row r="41">
      <c r="A41" s="4" t="inlineStr">
        <is>
          <t>Restricted payments ,total limit</t>
        </is>
      </c>
      <c r="B41" s="6" t="n">
        <v>300000</v>
      </c>
    </row>
    <row r="42">
      <c r="A42" s="4" t="inlineStr">
        <is>
          <t>Restricted payments ,rollover limit</t>
        </is>
      </c>
      <c r="B42" s="6" t="n">
        <v>25000</v>
      </c>
    </row>
    <row r="43">
      <c r="A43" s="4" t="inlineStr">
        <is>
          <t>Restricted payments, unused amount</t>
        </is>
      </c>
      <c r="B43" s="6" t="n">
        <v>100000</v>
      </c>
    </row>
    <row r="44">
      <c r="A44" s="4" t="inlineStr">
        <is>
          <t>Event of default - judgment limit</t>
        </is>
      </c>
      <c r="B44" s="6" t="n">
        <v>50000</v>
      </c>
    </row>
    <row r="45">
      <c r="A45" s="4" t="inlineStr">
        <is>
          <t>Available borrowing capacity</t>
        </is>
      </c>
      <c r="B45" s="6" t="n">
        <v>748690</v>
      </c>
      <c r="C45" s="6" t="n">
        <v>747912</v>
      </c>
    </row>
    <row r="46">
      <c r="A46" s="4" t="inlineStr">
        <is>
          <t>Letters of credit outstanding</t>
        </is>
      </c>
      <c r="B46" s="6" t="n">
        <v>1310</v>
      </c>
      <c r="C46" s="6" t="n">
        <v>2088</v>
      </c>
    </row>
    <row r="47">
      <c r="A47" s="4" t="inlineStr">
        <is>
          <t>Previous Credit Facility [Member]</t>
        </is>
      </c>
    </row>
    <row r="48">
      <c r="A48" s="3" t="inlineStr">
        <is>
          <t>Line of Credit Facility [Abstract]</t>
        </is>
      </c>
    </row>
    <row r="49">
      <c r="A49" s="4" t="inlineStr">
        <is>
          <t>Line of credit facility, maximum borrowing capacity</t>
        </is>
      </c>
      <c r="B49" s="6" t="n">
        <v>640000</v>
      </c>
    </row>
    <row r="50">
      <c r="A50" s="4" t="inlineStr">
        <is>
          <t>Convertible Senior Notes, Due 2025 [Member]</t>
        </is>
      </c>
    </row>
    <row r="51">
      <c r="A51" s="3" t="inlineStr">
        <is>
          <t>Debt Instruments [Abstract]</t>
        </is>
      </c>
    </row>
    <row r="52">
      <c r="A52" s="4" t="inlineStr">
        <is>
          <t>Convertible debt</t>
        </is>
      </c>
      <c r="B52" s="5" t="n">
        <v>406268</v>
      </c>
      <c r="C52" s="6" t="n">
        <v>509128</v>
      </c>
    </row>
    <row r="53">
      <c r="A53" s="4" t="inlineStr">
        <is>
          <t>Issuance date</t>
        </is>
      </c>
      <c r="B53" s="4" t="inlineStr">
        <is>
          <t>Jun. 12,
		2018</t>
        </is>
      </c>
    </row>
    <row r="54">
      <c r="A54" s="4" t="inlineStr">
        <is>
          <t>Maturity date</t>
        </is>
      </c>
      <c r="B54" s="4" t="inlineStr">
        <is>
          <t>Jun. 15,
		2025</t>
        </is>
      </c>
    </row>
    <row r="55">
      <c r="A55" s="4" t="inlineStr">
        <is>
          <t>Cash coupon rate</t>
        </is>
      </c>
      <c r="B55" s="4" t="inlineStr">
        <is>
          <t>2.25%</t>
        </is>
      </c>
    </row>
    <row r="56">
      <c r="A56" s="4" t="inlineStr">
        <is>
          <t>Nonconvertible debt borrowing rate at issuance</t>
        </is>
      </c>
      <c r="B56" s="4" t="inlineStr">
        <is>
          <t>5.50%</t>
        </is>
      </c>
    </row>
    <row r="57">
      <c r="A57" s="4" t="inlineStr">
        <is>
          <t>Effective conversion rate</t>
        </is>
      </c>
      <c r="B57" s="10" t="n">
        <v>31.8836</v>
      </c>
    </row>
    <row r="58">
      <c r="A58" s="4" t="inlineStr">
        <is>
          <t>Effective conversion price (in dollars per share) | $ / shares</t>
        </is>
      </c>
      <c r="B58" s="7" t="n">
        <v>31.36</v>
      </c>
    </row>
    <row r="59">
      <c r="A59" s="4" t="inlineStr">
        <is>
          <t>130% of the conversion price (in dollars per share) | $ / shares</t>
        </is>
      </c>
      <c r="B59" s="7" t="n">
        <v>40.77</v>
      </c>
    </row>
    <row r="60">
      <c r="A60" s="4" t="inlineStr">
        <is>
          <t>Debt instrument percentage of conversion price</t>
        </is>
      </c>
      <c r="B60" s="4" t="inlineStr">
        <is>
          <t>130.00%</t>
        </is>
      </c>
    </row>
    <row r="61">
      <c r="A61" s="4" t="inlineStr">
        <is>
          <t>Debt instrument, percentage of sale price of common stock</t>
        </is>
      </c>
      <c r="B61" s="4" t="inlineStr">
        <is>
          <t>98.00%</t>
        </is>
      </c>
    </row>
    <row r="62">
      <c r="A62" s="4" t="inlineStr">
        <is>
          <t>Maximum threshold of quarterly cash dividends per share of common stock for not adjusting conversion rate of convertible notes (in dollars per share) | $ / shares</t>
        </is>
      </c>
      <c r="B62" s="11" t="n">
        <v>0.08500000000000001</v>
      </c>
    </row>
    <row r="63">
      <c r="A63" s="4" t="inlineStr">
        <is>
          <t>Purchase price of extinguished debt</t>
        </is>
      </c>
      <c r="B63" s="5" t="n">
        <v>128328</v>
      </c>
    </row>
    <row r="64">
      <c r="A64" s="4" t="inlineStr">
        <is>
          <t>Allocated liability component of repurchased debt</t>
        </is>
      </c>
      <c r="B64" s="6" t="n">
        <v>118587</v>
      </c>
    </row>
    <row r="65">
      <c r="A65" s="4" t="inlineStr">
        <is>
          <t>Allocated equity component of repurchased debt</t>
        </is>
      </c>
      <c r="B65" s="6" t="n">
        <v>9741</v>
      </c>
    </row>
    <row r="66">
      <c r="A66" s="4" t="inlineStr">
        <is>
          <t>Loss on early extinguishment of debt</t>
        </is>
      </c>
      <c r="B66" s="6" t="n">
        <v>4600</v>
      </c>
    </row>
    <row r="67">
      <c r="A67" s="3" t="inlineStr">
        <is>
          <t>Liability and equity components of convertible debentures [Abstract]</t>
        </is>
      </c>
    </row>
    <row r="68">
      <c r="A68" s="4" t="inlineStr">
        <is>
          <t>Principal amount of the convertible debt</t>
        </is>
      </c>
      <c r="B68" s="6" t="n">
        <v>465344</v>
      </c>
      <c r="C68" s="6" t="n">
        <v>600000</v>
      </c>
    </row>
    <row r="69">
      <c r="A69" s="4" t="inlineStr">
        <is>
          <t>Unamortized discount</t>
        </is>
      </c>
      <c r="B69" s="6" t="n">
        <v>-59076</v>
      </c>
      <c r="C69" s="6" t="n">
        <v>-90872</v>
      </c>
    </row>
    <row r="70">
      <c r="A70" s="4" t="inlineStr">
        <is>
          <t>Carrying value of liability component</t>
        </is>
      </c>
      <c r="B70" s="6" t="n">
        <v>406268</v>
      </c>
      <c r="C70" s="6" t="n">
        <v>509128</v>
      </c>
    </row>
    <row r="71">
      <c r="A71" s="4" t="inlineStr">
        <is>
          <t>Equity component (including temporary equity) - net carrying value</t>
        </is>
      </c>
      <c r="B71" s="6" t="n">
        <v>66127</v>
      </c>
      <c r="C71" s="6" t="n">
        <v>85262</v>
      </c>
    </row>
    <row r="72">
      <c r="A72" s="3" t="inlineStr">
        <is>
          <t>Interest expense [Abstract]</t>
        </is>
      </c>
    </row>
    <row r="73">
      <c r="A73" s="4" t="inlineStr">
        <is>
          <t>Contractual coupon interest</t>
        </is>
      </c>
      <c r="B73" s="6" t="n">
        <v>12097</v>
      </c>
      <c r="C73" s="6" t="n">
        <v>13500</v>
      </c>
      <c r="D73" s="6" t="n">
        <v>7463</v>
      </c>
    </row>
    <row r="74">
      <c r="A74" s="4" t="inlineStr">
        <is>
          <t>Non-cash amortization of debt discount</t>
        </is>
      </c>
      <c r="B74" s="6" t="n">
        <v>13118</v>
      </c>
      <c r="C74" s="6" t="n">
        <v>13925</v>
      </c>
      <c r="D74" s="6" t="n">
        <v>7240</v>
      </c>
    </row>
    <row r="75">
      <c r="A75" s="4" t="inlineStr">
        <is>
          <t>Other Noncash Interest Expense (Income)</t>
        </is>
      </c>
      <c r="B75" s="6" t="n">
        <v>1623</v>
      </c>
      <c r="C75" s="6" t="n">
        <v>1816</v>
      </c>
      <c r="D75" s="6" t="n">
        <v>1059</v>
      </c>
    </row>
    <row r="76">
      <c r="A76" s="4" t="inlineStr">
        <is>
          <t>Total interest expense related to the debentures</t>
        </is>
      </c>
      <c r="B76" s="6" t="n">
        <v>26838</v>
      </c>
      <c r="C76" s="6" t="n">
        <v>29241</v>
      </c>
      <c r="D76" s="6" t="n">
        <v>15762</v>
      </c>
    </row>
    <row r="77">
      <c r="A77" s="4" t="inlineStr">
        <is>
          <t>Principal amount of repurchased debt</t>
        </is>
      </c>
      <c r="B77" s="6" t="n">
        <v>134656</v>
      </c>
    </row>
    <row r="78">
      <c r="A78" s="4" t="inlineStr">
        <is>
          <t>Net carrying value of repurchased debt</t>
        </is>
      </c>
      <c r="B78" s="6" t="n">
        <v>115978</v>
      </c>
    </row>
    <row r="79">
      <c r="A79" s="4" t="inlineStr">
        <is>
          <t>Convertible Senior Debentures, Due 2040 [Member]</t>
        </is>
      </c>
    </row>
    <row r="80">
      <c r="A80" s="3" t="inlineStr">
        <is>
          <t>Debt Instruments [Abstract]</t>
        </is>
      </c>
    </row>
    <row r="81">
      <c r="A81" s="4" t="inlineStr">
        <is>
          <t>Convertible debt</t>
        </is>
      </c>
      <c r="B81" s="5" t="n">
        <v>130</v>
      </c>
      <c r="C81" s="6" t="n">
        <v>126</v>
      </c>
    </row>
    <row r="82">
      <c r="A82" s="4" t="inlineStr">
        <is>
          <t>Issuance date</t>
        </is>
      </c>
      <c r="B82" s="4" t="inlineStr">
        <is>
          <t>Nov. 9,
		2010</t>
        </is>
      </c>
    </row>
    <row r="83">
      <c r="A83" s="4" t="inlineStr">
        <is>
          <t>Maturity date</t>
        </is>
      </c>
      <c r="B83" s="4" t="inlineStr">
        <is>
          <t>Nov. 15,
		2040</t>
        </is>
      </c>
    </row>
    <row r="84">
      <c r="A84" s="4" t="inlineStr">
        <is>
          <t>Cash coupon rate</t>
        </is>
      </c>
      <c r="B84" s="4" t="inlineStr">
        <is>
          <t>2.25%</t>
        </is>
      </c>
    </row>
    <row r="85">
      <c r="A85" s="4" t="inlineStr">
        <is>
          <t>Nonconvertible debt borrowing rate at issuance</t>
        </is>
      </c>
      <c r="B85" s="4" t="inlineStr">
        <is>
          <t>8.00%</t>
        </is>
      </c>
    </row>
    <row r="86">
      <c r="A86" s="4" t="inlineStr">
        <is>
          <t>Effective conversion rate</t>
        </is>
      </c>
      <c r="B86" s="10" t="n">
        <v>81.8143</v>
      </c>
    </row>
    <row r="87">
      <c r="A87" s="4" t="inlineStr">
        <is>
          <t>Effective conversion price (in dollars per share) | $ / shares</t>
        </is>
      </c>
      <c r="B87" s="7" t="n">
        <v>12.22</v>
      </c>
    </row>
    <row r="88">
      <c r="A88" s="4" t="inlineStr">
        <is>
          <t>130% of the conversion price (in dollars per share) | $ / shares</t>
        </is>
      </c>
      <c r="B88" s="7" t="n">
        <v>15.89</v>
      </c>
    </row>
    <row r="89">
      <c r="A89" s="4" t="inlineStr">
        <is>
          <t>Call date</t>
        </is>
      </c>
      <c r="B89" s="4" t="inlineStr">
        <is>
          <t>Nov. 20,
		2020</t>
        </is>
      </c>
    </row>
    <row r="90">
      <c r="A90" s="4" t="inlineStr">
        <is>
          <t>Conversion period before maturity date</t>
        </is>
      </c>
      <c r="B90" s="4" t="inlineStr">
        <is>
          <t>3 months</t>
        </is>
      </c>
    </row>
    <row r="91">
      <c r="A91" s="4" t="inlineStr">
        <is>
          <t>Debt instrument percentage of conversion price</t>
        </is>
      </c>
      <c r="B91" s="4" t="inlineStr">
        <is>
          <t>130.00%</t>
        </is>
      </c>
    </row>
    <row r="92">
      <c r="A92" s="4" t="inlineStr">
        <is>
          <t>Debt instrument, percentage of sale price of common stock</t>
        </is>
      </c>
      <c r="B92" s="4" t="inlineStr">
        <is>
          <t>98.00%</t>
        </is>
      </c>
    </row>
    <row r="93">
      <c r="A93" s="4" t="inlineStr">
        <is>
          <t>Percentage of redemption price to principal amount</t>
        </is>
      </c>
      <c r="B93" s="4" t="inlineStr">
        <is>
          <t>100.00%</t>
        </is>
      </c>
    </row>
    <row r="94">
      <c r="A94" s="4" t="inlineStr">
        <is>
          <t>Threshold percentage of stock price trigger</t>
        </is>
      </c>
      <c r="B94" s="4" t="inlineStr">
        <is>
          <t>150.00%</t>
        </is>
      </c>
    </row>
    <row r="95">
      <c r="A95" s="4" t="inlineStr">
        <is>
          <t>Trading period to trigger conversion, minimum | d</t>
        </is>
      </c>
      <c r="B95" s="6" t="n">
        <v>20</v>
      </c>
    </row>
    <row r="96">
      <c r="A96" s="4" t="inlineStr">
        <is>
          <t>Consecutive trading period prior to notice of redemption | d</t>
        </is>
      </c>
      <c r="B96" s="6" t="n">
        <v>30</v>
      </c>
    </row>
    <row r="97">
      <c r="A97" s="3" t="inlineStr">
        <is>
          <t>Liability and equity components of convertible debentures [Abstract]</t>
        </is>
      </c>
    </row>
    <row r="98">
      <c r="A98" s="4" t="inlineStr">
        <is>
          <t>Principal amount of the convertible debt</t>
        </is>
      </c>
      <c r="B98" s="5" t="n">
        <v>300</v>
      </c>
    </row>
    <row r="99">
      <c r="A99" s="4" t="inlineStr">
        <is>
          <t>Debt Instrument, Period to accrue contingent interest subsequent to debt issuance</t>
        </is>
      </c>
      <c r="B99" s="4" t="inlineStr">
        <is>
          <t>10 years</t>
        </is>
      </c>
    </row>
    <row r="100">
      <c r="A100" s="3" t="inlineStr">
        <is>
          <t>Interest expense [Abstract]</t>
        </is>
      </c>
    </row>
    <row r="101">
      <c r="A101" s="4" t="inlineStr">
        <is>
          <t>Principal amount of repurchased debt</t>
        </is>
      </c>
      <c r="C101" s="6" t="n">
        <v>1010</v>
      </c>
      <c r="D101" s="6" t="n">
        <v>273690</v>
      </c>
    </row>
    <row r="102">
      <c r="A102" s="4" t="inlineStr">
        <is>
          <t>Net carrying value of repurchased debt</t>
        </is>
      </c>
      <c r="C102" s="6" t="n">
        <v>417</v>
      </c>
      <c r="D102" s="6" t="n">
        <v>111294</v>
      </c>
    </row>
    <row r="103">
      <c r="A103" s="4" t="inlineStr">
        <is>
          <t>Convertible Senior Debentures, Due 2041 [Member]</t>
        </is>
      </c>
    </row>
    <row r="104">
      <c r="A104" s="3" t="inlineStr">
        <is>
          <t>Debt Instruments [Abstract]</t>
        </is>
      </c>
    </row>
    <row r="105">
      <c r="A105" s="4" t="inlineStr">
        <is>
          <t>Convertible debt</t>
        </is>
      </c>
      <c r="B105" s="5" t="n">
        <v>0</v>
      </c>
      <c r="C105" s="6" t="n">
        <v>6677</v>
      </c>
    </row>
    <row r="106">
      <c r="A106" s="4" t="inlineStr">
        <is>
          <t>Conversion period before maturity date</t>
        </is>
      </c>
      <c r="B106" s="4" t="inlineStr">
        <is>
          <t>3 months</t>
        </is>
      </c>
    </row>
    <row r="107">
      <c r="A107" s="4" t="inlineStr">
        <is>
          <t>Debt instrument percentage of conversion price</t>
        </is>
      </c>
      <c r="B107" s="4" t="inlineStr">
        <is>
          <t>130.00%</t>
        </is>
      </c>
    </row>
    <row r="108">
      <c r="A108" s="4" t="inlineStr">
        <is>
          <t>Debt instrument, percentage of sale price of common stock</t>
        </is>
      </c>
      <c r="B108" s="4" t="inlineStr">
        <is>
          <t>98.00%</t>
        </is>
      </c>
    </row>
    <row r="109">
      <c r="A109" s="4" t="inlineStr">
        <is>
          <t>Percentage of redemption price to principal amount</t>
        </is>
      </c>
      <c r="B109" s="4" t="inlineStr">
        <is>
          <t>100.00%</t>
        </is>
      </c>
    </row>
    <row r="110">
      <c r="A110" s="4" t="inlineStr">
        <is>
          <t>Threshold percentage of stock price trigger</t>
        </is>
      </c>
      <c r="B110" s="4" t="inlineStr">
        <is>
          <t>150.00%</t>
        </is>
      </c>
    </row>
    <row r="111">
      <c r="A111" s="4" t="inlineStr">
        <is>
          <t>Trading period to trigger conversion, minimum | d</t>
        </is>
      </c>
      <c r="B111" s="6" t="n">
        <v>20</v>
      </c>
    </row>
    <row r="112">
      <c r="A112" s="4" t="inlineStr">
        <is>
          <t>Consecutive trading period prior to notice of redemption | d</t>
        </is>
      </c>
      <c r="B112" s="6" t="n">
        <v>30</v>
      </c>
    </row>
    <row r="113">
      <c r="A113" s="4" t="inlineStr">
        <is>
          <t>Purchase price of extinguished debt</t>
        </is>
      </c>
      <c r="B113" s="5" t="n">
        <v>23355</v>
      </c>
    </row>
    <row r="114">
      <c r="A114" s="4" t="inlineStr">
        <is>
          <t>Allocated liability component of repurchased debt</t>
        </is>
      </c>
      <c r="B114" s="6" t="n">
        <v>10075</v>
      </c>
    </row>
    <row r="115">
      <c r="A115" s="4" t="inlineStr">
        <is>
          <t>Allocated equity component of repurchased debt</t>
        </is>
      </c>
      <c r="B115" s="6" t="n">
        <v>13280</v>
      </c>
    </row>
    <row r="116">
      <c r="A116" s="4" t="inlineStr">
        <is>
          <t>Loss on early extinguishment of debt</t>
        </is>
      </c>
      <c r="B116" s="6" t="n">
        <v>3473</v>
      </c>
    </row>
    <row r="117">
      <c r="A117" s="3" t="inlineStr">
        <is>
          <t>Interest expense [Abstract]</t>
        </is>
      </c>
    </row>
    <row r="118">
      <c r="A118" s="4" t="inlineStr">
        <is>
          <t>Principal amount of repurchased debt</t>
        </is>
      </c>
      <c r="B118" s="6" t="n">
        <v>16890</v>
      </c>
      <c r="C118" s="6" t="n">
        <v>16188</v>
      </c>
      <c r="D118" s="6" t="n">
        <v>116922</v>
      </c>
    </row>
    <row r="119">
      <c r="A119" s="4" t="inlineStr">
        <is>
          <t>Net carrying value of repurchased debt</t>
        </is>
      </c>
      <c r="B119" s="6" t="n">
        <v>6715</v>
      </c>
      <c r="C119" s="6" t="n">
        <v>6282</v>
      </c>
      <c r="D119" s="6" t="n">
        <v>45157</v>
      </c>
    </row>
    <row r="120">
      <c r="A120" s="4" t="inlineStr">
        <is>
          <t>Convertible Senior Debentures 2042 [Member]</t>
        </is>
      </c>
    </row>
    <row r="121">
      <c r="A121" s="3" t="inlineStr">
        <is>
          <t>Interest expense [Abstract]</t>
        </is>
      </c>
    </row>
    <row r="122">
      <c r="A122" s="4" t="inlineStr">
        <is>
          <t>Principal amount of repurchased debt</t>
        </is>
      </c>
      <c r="C122" s="6" t="n">
        <v>2168</v>
      </c>
      <c r="D122" s="6" t="n">
        <v>147832</v>
      </c>
    </row>
    <row r="123">
      <c r="A123" s="4" t="inlineStr">
        <is>
          <t>Net carrying value of repurchased debt</t>
        </is>
      </c>
      <c r="C123" s="6" t="n">
        <v>924</v>
      </c>
      <c r="D123" s="6" t="n">
        <v>62503</v>
      </c>
    </row>
    <row r="124">
      <c r="A124" s="4" t="inlineStr">
        <is>
          <t>Convertible Senior Debentures [Member]</t>
        </is>
      </c>
    </row>
    <row r="125">
      <c r="A125" s="3" t="inlineStr">
        <is>
          <t>Debt Instruments [Abstract]</t>
        </is>
      </c>
    </row>
    <row r="126">
      <c r="A126" s="4" t="inlineStr">
        <is>
          <t>Purchase price of extinguished debt</t>
        </is>
      </c>
      <c r="C126" s="6" t="n">
        <v>27863</v>
      </c>
    </row>
    <row r="127">
      <c r="A127" s="3" t="inlineStr">
        <is>
          <t>Interest expense [Abstract]</t>
        </is>
      </c>
    </row>
    <row r="128">
      <c r="A128" s="4" t="inlineStr">
        <is>
          <t>Contractual coupon interest</t>
        </is>
      </c>
      <c r="B128" s="6" t="n">
        <v>88</v>
      </c>
      <c r="C128" s="6" t="n">
        <v>498</v>
      </c>
      <c r="D128" s="6" t="n">
        <v>8627</v>
      </c>
    </row>
    <row r="129">
      <c r="A129" s="4" t="inlineStr">
        <is>
          <t>Non-cash amortization of debt discount</t>
        </is>
      </c>
      <c r="B129" s="6" t="n">
        <v>43</v>
      </c>
      <c r="C129" s="6" t="n">
        <v>221</v>
      </c>
      <c r="D129" s="6" t="n">
        <v>3529</v>
      </c>
    </row>
    <row r="130">
      <c r="A130" s="4" t="inlineStr">
        <is>
          <t>Other Noncash Interest Expense (Income)</t>
        </is>
      </c>
      <c r="B130" s="6" t="n">
        <v>0</v>
      </c>
      <c r="C130" s="6" t="n">
        <v>-35</v>
      </c>
      <c r="D130" s="6" t="n">
        <v>254</v>
      </c>
    </row>
    <row r="131">
      <c r="A131" s="4" t="inlineStr">
        <is>
          <t>Total interest expense related to the debentures</t>
        </is>
      </c>
      <c r="B131" s="6" t="n">
        <v>131</v>
      </c>
      <c r="C131" s="6" t="n">
        <v>684</v>
      </c>
      <c r="D131" s="5" t="n">
        <v>12410</v>
      </c>
    </row>
    <row r="132">
      <c r="A132" s="4" t="inlineStr">
        <is>
          <t>Convertible Senior Debentures [Member] | Convertible Debt [Member]</t>
        </is>
      </c>
    </row>
    <row r="133">
      <c r="A133" s="3" t="inlineStr">
        <is>
          <t>Liability and equity components of convertible debentures [Abstract]</t>
        </is>
      </c>
    </row>
    <row r="134">
      <c r="A134" s="4" t="inlineStr">
        <is>
          <t>Principal amount of the convertible debt</t>
        </is>
      </c>
      <c r="B134" s="6" t="n">
        <v>300</v>
      </c>
      <c r="C134" s="6" t="n">
        <v>17190</v>
      </c>
    </row>
    <row r="135">
      <c r="A135" s="4" t="inlineStr">
        <is>
          <t>Unamortized discount</t>
        </is>
      </c>
      <c r="B135" s="6" t="n">
        <v>-170</v>
      </c>
      <c r="C135" s="6" t="n">
        <v>-10387</v>
      </c>
    </row>
    <row r="136">
      <c r="A136" s="4" t="inlineStr">
        <is>
          <t>Carrying value of liability component</t>
        </is>
      </c>
      <c r="B136" s="6" t="n">
        <v>130</v>
      </c>
      <c r="C136" s="6" t="n">
        <v>6803</v>
      </c>
    </row>
    <row r="137">
      <c r="A137" s="4" t="inlineStr">
        <is>
          <t>Equity component (including temporary equity) - net carrying value</t>
        </is>
      </c>
      <c r="B137" s="5" t="n">
        <v>121</v>
      </c>
      <c r="C137" s="5" t="n">
        <v>71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tockholders' Equity (Details) $ in Thousands</t>
        </is>
      </c>
      <c r="B1" s="2" t="inlineStr">
        <is>
          <t>12 Months Ended</t>
        </is>
      </c>
    </row>
    <row r="2">
      <c r="B2" s="2" t="inlineStr">
        <is>
          <t>Dec. 31, 2020USD ($)sharesVote</t>
        </is>
      </c>
    </row>
    <row r="3">
      <c r="A3" s="3" t="inlineStr">
        <is>
          <t>Class of Stock [Line Items]</t>
        </is>
      </c>
    </row>
    <row r="4">
      <c r="A4" s="4" t="inlineStr">
        <is>
          <t>Shares reserved (in shares)</t>
        </is>
      </c>
      <c r="B4" s="6" t="n">
        <v>34483471</v>
      </c>
    </row>
    <row r="5">
      <c r="A5" s="4" t="inlineStr">
        <is>
          <t>Revolving Credit Facility [Member]</t>
        </is>
      </c>
    </row>
    <row r="6">
      <c r="A6" s="3" t="inlineStr">
        <is>
          <t>Class of Stock [Line Items]</t>
        </is>
      </c>
    </row>
    <row r="7">
      <c r="A7" s="4" t="inlineStr">
        <is>
          <t>Restricted payments (annual limit) | $</t>
        </is>
      </c>
      <c r="B7" s="5" t="n">
        <v>100000</v>
      </c>
    </row>
    <row r="8">
      <c r="A8" s="4" t="inlineStr">
        <is>
          <t>Restricted payments (total limit) | $</t>
        </is>
      </c>
      <c r="B8" s="6" t="n">
        <v>300000</v>
      </c>
    </row>
    <row r="9">
      <c r="A9" s="4" t="inlineStr">
        <is>
          <t>Restricted payments (rollover limit) | $</t>
        </is>
      </c>
      <c r="B9" s="5" t="n">
        <v>25000</v>
      </c>
    </row>
    <row r="10">
      <c r="A10" s="4" t="inlineStr">
        <is>
          <t>Restricted payments pro forma ratio</t>
        </is>
      </c>
      <c r="B10" s="9" t="n">
        <v>2.5</v>
      </c>
    </row>
    <row r="11">
      <c r="A11" s="4" t="inlineStr">
        <is>
          <t>Class B Convertible Common Stock [Member]</t>
        </is>
      </c>
    </row>
    <row r="12">
      <c r="A12" s="3" t="inlineStr">
        <is>
          <t>Class of Stock [Line Items]</t>
        </is>
      </c>
    </row>
    <row r="13">
      <c r="A13" s="4" t="inlineStr">
        <is>
          <t>Voting rights per share | Vote</t>
        </is>
      </c>
      <c r="B13" s="6" t="n">
        <v>10</v>
      </c>
    </row>
    <row r="14">
      <c r="A14" s="4" t="inlineStr">
        <is>
          <t>Conversion feature</t>
        </is>
      </c>
      <c r="B14" s="4" t="inlineStr">
        <is>
          <t>one-for-one</t>
        </is>
      </c>
    </row>
    <row r="15">
      <c r="A15" s="4" t="inlineStr">
        <is>
          <t>Shares reserved (in shares)</t>
        </is>
      </c>
      <c r="B15" s="6" t="n">
        <v>12097148</v>
      </c>
    </row>
    <row r="16">
      <c r="A16" s="4" t="inlineStr">
        <is>
          <t>Common Stock [Member]</t>
        </is>
      </c>
    </row>
    <row r="17">
      <c r="A17" s="3" t="inlineStr">
        <is>
          <t>Class of Stock [Line Items]</t>
        </is>
      </c>
    </row>
    <row r="18">
      <c r="A18" s="4" t="inlineStr">
        <is>
          <t>Voting rights per share | Vote</t>
        </is>
      </c>
      <c r="B18" s="6" t="n">
        <v>1</v>
      </c>
    </row>
    <row r="19">
      <c r="A19" s="4" t="inlineStr">
        <is>
          <t>Restricted stock units outstanding [Member]</t>
        </is>
      </c>
    </row>
    <row r="20">
      <c r="A20" s="3" t="inlineStr">
        <is>
          <t>Class of Stock [Line Items]</t>
        </is>
      </c>
    </row>
    <row r="21">
      <c r="A21" s="4" t="inlineStr">
        <is>
          <t>Shares reserved (in shares)</t>
        </is>
      </c>
      <c r="B21" s="6" t="n">
        <v>793000</v>
      </c>
    </row>
    <row r="22">
      <c r="A22" s="4" t="inlineStr">
        <is>
          <t>Available to grant 2007 Stock Incentive Program - [Member]</t>
        </is>
      </c>
    </row>
    <row r="23">
      <c r="A23" s="3" t="inlineStr">
        <is>
          <t>Class of Stock [Line Items]</t>
        </is>
      </c>
    </row>
    <row r="24">
      <c r="A24" s="4" t="inlineStr">
        <is>
          <t>Shares reserved (in shares)</t>
        </is>
      </c>
      <c r="B24" s="6" t="n">
        <v>2307000</v>
      </c>
    </row>
    <row r="25">
      <c r="A25" s="4" t="inlineStr">
        <is>
          <t>Phantom stock units outstanding [Member]</t>
        </is>
      </c>
    </row>
    <row r="26">
      <c r="A26" s="3" t="inlineStr">
        <is>
          <t>Class of Stock [Line Items]</t>
        </is>
      </c>
    </row>
    <row r="27">
      <c r="A27" s="4" t="inlineStr">
        <is>
          <t>Shares reserved (in shares)</t>
        </is>
      </c>
      <c r="B27" s="6" t="n">
        <v>198000</v>
      </c>
    </row>
    <row r="28">
      <c r="A28" s="4" t="inlineStr">
        <is>
          <t>Convertible Senior Debentures, Due 2040 [Member]</t>
        </is>
      </c>
    </row>
    <row r="29">
      <c r="A29" s="3" t="inlineStr">
        <is>
          <t>Class of Stock [Line Items]</t>
        </is>
      </c>
    </row>
    <row r="30">
      <c r="A30" s="4" t="inlineStr">
        <is>
          <t>Shares reserved (in shares)</t>
        </is>
      </c>
      <c r="B30" s="6" t="n">
        <v>27600</v>
      </c>
      <c r="C30" s="4" t="inlineStr">
        <is>
          <t>[1]</t>
        </is>
      </c>
    </row>
    <row r="31">
      <c r="A31" s="4" t="inlineStr">
        <is>
          <t>Number of shares debentures are convertible into (in shares)</t>
        </is>
      </c>
      <c r="B31" s="6" t="n">
        <v>24544</v>
      </c>
    </row>
    <row r="32">
      <c r="A32" s="4" t="inlineStr">
        <is>
          <t>Convertible Senior Notes, Due 2025 [Member]</t>
        </is>
      </c>
    </row>
    <row r="33">
      <c r="A33" s="3" t="inlineStr">
        <is>
          <t>Class of Stock [Line Items]</t>
        </is>
      </c>
    </row>
    <row r="34">
      <c r="A34" s="4" t="inlineStr">
        <is>
          <t>Shares reserved (in shares)</t>
        </is>
      </c>
      <c r="B34" s="6" t="n">
        <v>19060723</v>
      </c>
      <c r="C34" s="4" t="inlineStr">
        <is>
          <t>[1]</t>
        </is>
      </c>
    </row>
    <row r="35">
      <c r="A35" s="4" t="inlineStr">
        <is>
          <t>Number of shares debentures are convertible into (in shares)</t>
        </is>
      </c>
      <c r="B35" s="6" t="n">
        <v>14836842</v>
      </c>
    </row>
    <row r="36"/>
    <row r="37">
      <c r="A37" s="4" t="inlineStr">
        <is>
          <t>[1]</t>
        </is>
      </c>
      <c r="B37" s="4" t="inlineStr">
        <is>
          <t>At December 31, 2020, the convertible senior debentures due 2040 are convertible into 24,544 shares of Vishay common stock.  Based on the effective conversion rate at December 31, 2020, the convertible senior notes due 2025 would be convertible into 14,836,842 shares of Vishay common stock.  The Company has reserved adequate shares to ensure it could issue the maximum amount of shares to be delivered upon a make-whole fundamental change as defined in the indentures governing the convertible debt instruments.</t>
        </is>
      </c>
    </row>
  </sheetData>
  <mergeCells count="5">
    <mergeCell ref="A1:A2"/>
    <mergeCell ref="B1:C1"/>
    <mergeCell ref="B2:C2"/>
    <mergeCell ref="A36:C36"/>
    <mergeCell ref="B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0</t>
        </is>
      </c>
      <c r="C2" s="2" t="inlineStr">
        <is>
          <t>Dec. 31, 2019</t>
        </is>
      </c>
      <c r="D2" s="2" t="inlineStr">
        <is>
          <t>Dec. 31, 2018</t>
        </is>
      </c>
    </row>
    <row r="3">
      <c r="A3" s="3" t="inlineStr">
        <is>
          <t>Other Income (Expense) [Abstract]</t>
        </is>
      </c>
    </row>
    <row r="4">
      <c r="A4" s="4" t="inlineStr">
        <is>
          <t>COVID-19 Impact on COGS</t>
        </is>
      </c>
      <c r="B4" s="5" t="n">
        <v>4563</v>
      </c>
    </row>
    <row r="5">
      <c r="A5" s="4" t="inlineStr">
        <is>
          <t>COVID-19 Impact on SGA</t>
        </is>
      </c>
      <c r="B5" s="6" t="n">
        <v>1451</v>
      </c>
    </row>
    <row r="6">
      <c r="A6" s="4" t="inlineStr">
        <is>
          <t>Loss on early extinguishment of debt</t>
        </is>
      </c>
      <c r="B6" s="6" t="n">
        <v>8073</v>
      </c>
      <c r="C6" s="5" t="n">
        <v>2030</v>
      </c>
      <c r="D6" s="5" t="n">
        <v>26583</v>
      </c>
    </row>
    <row r="7">
      <c r="A7" s="4" t="inlineStr">
        <is>
          <t>Principal amount of repurchased debt</t>
        </is>
      </c>
      <c r="B7" s="6" t="n">
        <v>151546</v>
      </c>
      <c r="C7" s="6" t="n">
        <v>19366</v>
      </c>
      <c r="D7" s="6" t="n">
        <v>538444</v>
      </c>
    </row>
    <row r="8">
      <c r="A8" s="3" t="inlineStr">
        <is>
          <t>Schedule of Equity Method Investments [Line Items]</t>
        </is>
      </c>
    </row>
    <row r="9">
      <c r="A9" s="4" t="inlineStr">
        <is>
          <t>Foreign exchange gain (loss)</t>
        </is>
      </c>
      <c r="B9" s="6" t="n">
        <v>-4095</v>
      </c>
      <c r="C9" s="6" t="n">
        <v>-1414</v>
      </c>
      <c r="D9" s="6" t="n">
        <v>-1991</v>
      </c>
    </row>
    <row r="10">
      <c r="A10" s="4" t="inlineStr">
        <is>
          <t>Interest income</t>
        </is>
      </c>
      <c r="B10" s="6" t="n">
        <v>3709</v>
      </c>
      <c r="C10" s="6" t="n">
        <v>8445</v>
      </c>
      <c r="D10" s="6" t="n">
        <v>11940</v>
      </c>
    </row>
    <row r="11">
      <c r="A11" s="4" t="inlineStr">
        <is>
          <t>Other components of net periodic pension cost</t>
        </is>
      </c>
      <c r="B11" s="6" t="n">
        <v>-13613</v>
      </c>
      <c r="C11" s="6" t="n">
        <v>-13959</v>
      </c>
      <c r="D11" s="6" t="n">
        <v>-13118</v>
      </c>
    </row>
    <row r="12">
      <c r="A12" s="4" t="inlineStr">
        <is>
          <t>Investment income (expense)</t>
        </is>
      </c>
      <c r="B12" s="6" t="n">
        <v>2271</v>
      </c>
      <c r="C12" s="6" t="n">
        <v>6448</v>
      </c>
      <c r="D12" s="6" t="n">
        <v>-1646</v>
      </c>
    </row>
    <row r="13">
      <c r="A13" s="4" t="inlineStr">
        <is>
          <t>Other</t>
        </is>
      </c>
      <c r="B13" s="6" t="n">
        <v>-26</v>
      </c>
      <c r="C13" s="6" t="n">
        <v>61</v>
      </c>
      <c r="D13" s="6" t="n">
        <v>-266</v>
      </c>
    </row>
    <row r="14">
      <c r="A14" s="4" t="inlineStr">
        <is>
          <t>Other Income (expense)</t>
        </is>
      </c>
      <c r="B14" s="5" t="n">
        <v>-11754</v>
      </c>
      <c r="C14" s="5" t="n">
        <v>-419</v>
      </c>
      <c r="D14" s="5" t="n">
        <v>-50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ccrued Expenses (Details) - USD ($) $ in Thousands</t>
        </is>
      </c>
      <c r="B1" s="2" t="inlineStr">
        <is>
          <t>12 Months Ended</t>
        </is>
      </c>
    </row>
    <row r="2">
      <c r="B2" s="2" t="inlineStr">
        <is>
          <t>Dec. 31, 2020</t>
        </is>
      </c>
      <c r="C2" s="2" t="inlineStr">
        <is>
          <t>Dec. 31, 2019</t>
        </is>
      </c>
      <c r="D2" s="2" t="inlineStr">
        <is>
          <t>Dec. 31, 2018</t>
        </is>
      </c>
    </row>
    <row r="3">
      <c r="A3" s="3" t="inlineStr">
        <is>
          <t>Other Accrued Expenses [Abstract]</t>
        </is>
      </c>
    </row>
    <row r="4">
      <c r="A4" s="4" t="inlineStr">
        <is>
          <t>Sales returns and allowances</t>
        </is>
      </c>
      <c r="B4" s="5" t="n">
        <v>39629</v>
      </c>
      <c r="C4" s="5" t="n">
        <v>40508</v>
      </c>
    </row>
    <row r="5">
      <c r="A5" s="4" t="inlineStr">
        <is>
          <t>Goods received, not yet invoiced</t>
        </is>
      </c>
      <c r="B5" s="6" t="n">
        <v>30945</v>
      </c>
      <c r="C5" s="6" t="n">
        <v>30515</v>
      </c>
    </row>
    <row r="6">
      <c r="A6" s="4" t="inlineStr">
        <is>
          <t>Accrued restructuring</t>
        </is>
      </c>
      <c r="B6" s="6" t="n">
        <v>11595</v>
      </c>
      <c r="C6" s="6" t="n">
        <v>18841</v>
      </c>
    </row>
    <row r="7">
      <c r="A7" s="4" t="inlineStr">
        <is>
          <t>Other</t>
        </is>
      </c>
      <c r="B7" s="6" t="n">
        <v>100473</v>
      </c>
      <c r="C7" s="6" t="n">
        <v>96599</v>
      </c>
    </row>
    <row r="8">
      <c r="A8" s="4" t="inlineStr">
        <is>
          <t>Total other accrued expenses</t>
        </is>
      </c>
      <c r="B8" s="6" t="n">
        <v>182642</v>
      </c>
      <c r="C8" s="6" t="n">
        <v>186463</v>
      </c>
    </row>
    <row r="9">
      <c r="A9" s="3" t="inlineStr">
        <is>
          <t>Sales returns and allowances accrual activity [Roll Forward]</t>
        </is>
      </c>
    </row>
    <row r="10">
      <c r="A10" s="4" t="inlineStr">
        <is>
          <t>Beginning Balance</t>
        </is>
      </c>
      <c r="B10" s="6" t="n">
        <v>40508</v>
      </c>
      <c r="C10" s="6" t="n">
        <v>42663</v>
      </c>
      <c r="D10" s="5" t="n">
        <v>36680</v>
      </c>
    </row>
    <row r="11">
      <c r="A11" s="4" t="inlineStr">
        <is>
          <t>Sales allowances</t>
        </is>
      </c>
      <c r="B11" s="6" t="n">
        <v>88844</v>
      </c>
      <c r="C11" s="6" t="n">
        <v>107806</v>
      </c>
      <c r="D11" s="6" t="n">
        <v>102026</v>
      </c>
    </row>
    <row r="12">
      <c r="A12" s="4" t="inlineStr">
        <is>
          <t>Credits issued</t>
        </is>
      </c>
      <c r="B12" s="6" t="n">
        <v>-90824</v>
      </c>
      <c r="C12" s="6" t="n">
        <v>-109729</v>
      </c>
      <c r="D12" s="6" t="n">
        <v>-95521</v>
      </c>
    </row>
    <row r="13">
      <c r="A13" s="4" t="inlineStr">
        <is>
          <t>Foreign currency</t>
        </is>
      </c>
      <c r="B13" s="6" t="n">
        <v>1101</v>
      </c>
      <c r="C13" s="6" t="n">
        <v>-232</v>
      </c>
      <c r="D13" s="6" t="n">
        <v>-522</v>
      </c>
    </row>
    <row r="14">
      <c r="A14" s="4" t="inlineStr">
        <is>
          <t>Ending Balance</t>
        </is>
      </c>
      <c r="B14" s="5" t="n">
        <v>39629</v>
      </c>
      <c r="C14" s="5" t="n">
        <v>40508</v>
      </c>
      <c r="D14" s="5" t="n">
        <v>426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26646</v>
      </c>
    </row>
    <row r="5">
      <c r="A5" s="4" t="inlineStr">
        <is>
          <t>Other comprehensive income (loss)</t>
        </is>
      </c>
      <c r="B5" s="6" t="n">
        <v>40205</v>
      </c>
      <c r="C5" s="5" t="n">
        <v>-19855</v>
      </c>
      <c r="D5" s="5" t="n">
        <v>-30704</v>
      </c>
    </row>
    <row r="6">
      <c r="A6" s="4" t="inlineStr">
        <is>
          <t>Ending Balance</t>
        </is>
      </c>
      <c r="B6" s="6" t="n">
        <v>13559</v>
      </c>
      <c r="C6" s="6" t="n">
        <v>-26646</v>
      </c>
    </row>
    <row r="7">
      <c r="A7" s="4" t="inlineStr">
        <is>
          <t>Accounting Standards Update 2016-01 [Member]</t>
        </is>
      </c>
    </row>
    <row r="8">
      <c r="A8" s="3" t="inlineStr">
        <is>
          <t>Accumulated Other Comprehensive Income (Loss) [Line Items]</t>
        </is>
      </c>
    </row>
    <row r="9">
      <c r="A9" s="4" t="inlineStr">
        <is>
          <t>Reclassifications of AFS investments out of AOCI</t>
        </is>
      </c>
      <c r="D9" s="6" t="n">
        <v>-1801</v>
      </c>
    </row>
    <row r="10">
      <c r="A10" s="4" t="inlineStr">
        <is>
          <t>Pension and Other Post-Retirement Actuarial Items [Member]</t>
        </is>
      </c>
    </row>
    <row r="11">
      <c r="A11" s="3" t="inlineStr">
        <is>
          <t>Accumulated Other Comprehensive Income (Loss) [Line Items]</t>
        </is>
      </c>
    </row>
    <row r="12">
      <c r="A12" s="4" t="inlineStr">
        <is>
          <t>Beginning Balance</t>
        </is>
      </c>
      <c r="B12" s="6" t="n">
        <v>-68020</v>
      </c>
      <c r="C12" s="6" t="n">
        <v>-58291</v>
      </c>
      <c r="D12" s="6" t="n">
        <v>-69041</v>
      </c>
    </row>
    <row r="13">
      <c r="A13" s="4" t="inlineStr">
        <is>
          <t>Other comprehensive income before reclassifications</t>
        </is>
      </c>
      <c r="B13" s="6" t="n">
        <v>-22055</v>
      </c>
      <c r="C13" s="6" t="n">
        <v>-21473</v>
      </c>
      <c r="D13" s="6" t="n">
        <v>5617</v>
      </c>
    </row>
    <row r="14">
      <c r="A14" s="4" t="inlineStr">
        <is>
          <t>Tax effect</t>
        </is>
      </c>
      <c r="B14" s="6" t="n">
        <v>5288</v>
      </c>
      <c r="C14" s="6" t="n">
        <v>5219</v>
      </c>
      <c r="D14" s="6" t="n">
        <v>-1032</v>
      </c>
    </row>
    <row r="15">
      <c r="A15" s="4" t="inlineStr">
        <is>
          <t>Other comprehensive income before reclassifications, net of tax</t>
        </is>
      </c>
      <c r="B15" s="6" t="n">
        <v>-16767</v>
      </c>
      <c r="C15" s="6" t="n">
        <v>-16254</v>
      </c>
      <c r="D15" s="6" t="n">
        <v>4585</v>
      </c>
    </row>
    <row r="16">
      <c r="A16" s="4" t="inlineStr">
        <is>
          <t>Amounts reclassified out of AOCI</t>
        </is>
      </c>
      <c r="B16" s="6" t="n">
        <v>10168</v>
      </c>
      <c r="C16" s="6" t="n">
        <v>8694</v>
      </c>
      <c r="D16" s="6" t="n">
        <v>8343</v>
      </c>
    </row>
    <row r="17">
      <c r="A17" s="4" t="inlineStr">
        <is>
          <t>Tax effect</t>
        </is>
      </c>
      <c r="B17" s="6" t="n">
        <v>-2456</v>
      </c>
      <c r="C17" s="6" t="n">
        <v>-2169</v>
      </c>
      <c r="D17" s="6" t="n">
        <v>-2178</v>
      </c>
    </row>
    <row r="18">
      <c r="A18" s="4" t="inlineStr">
        <is>
          <t>Amounts reclassified out of AOCI, net of tax</t>
        </is>
      </c>
      <c r="B18" s="6" t="n">
        <v>7712</v>
      </c>
      <c r="C18" s="6" t="n">
        <v>6525</v>
      </c>
      <c r="D18" s="6" t="n">
        <v>6165</v>
      </c>
    </row>
    <row r="19">
      <c r="A19" s="4" t="inlineStr">
        <is>
          <t>Other comprehensive income (loss)</t>
        </is>
      </c>
      <c r="B19" s="6" t="n">
        <v>-9055</v>
      </c>
      <c r="C19" s="6" t="n">
        <v>-9729</v>
      </c>
      <c r="D19" s="6" t="n">
        <v>10750</v>
      </c>
    </row>
    <row r="20">
      <c r="A20" s="4" t="inlineStr">
        <is>
          <t>Ending Balance</t>
        </is>
      </c>
      <c r="B20" s="6" t="n">
        <v>-77075</v>
      </c>
      <c r="C20" s="6" t="n">
        <v>-68020</v>
      </c>
      <c r="D20" s="6" t="n">
        <v>-58291</v>
      </c>
    </row>
    <row r="21">
      <c r="A21" s="4" t="inlineStr">
        <is>
          <t>Pension and Other Post-Retirement Actuarial Items [Member] | Accounting Standards Update 2016-01 [Member]</t>
        </is>
      </c>
    </row>
    <row r="22">
      <c r="A22" s="3" t="inlineStr">
        <is>
          <t>Accumulated Other Comprehensive Income (Loss) [Line Items]</t>
        </is>
      </c>
    </row>
    <row r="23">
      <c r="A23" s="4" t="inlineStr">
        <is>
          <t>Reclassifications of AFS investments out of AOCI</t>
        </is>
      </c>
      <c r="D23" s="6" t="n">
        <v>0</v>
      </c>
    </row>
    <row r="24">
      <c r="A24" s="4" t="inlineStr">
        <is>
          <t>Currency Translation Adjustment [Member]</t>
        </is>
      </c>
    </row>
    <row r="25">
      <c r="A25" s="3" t="inlineStr">
        <is>
          <t>Accumulated Other Comprehensive Income (Loss) [Line Items]</t>
        </is>
      </c>
    </row>
    <row r="26">
      <c r="A26" s="4" t="inlineStr">
        <is>
          <t>Beginning Balance</t>
        </is>
      </c>
      <c r="B26" s="6" t="n">
        <v>41374</v>
      </c>
      <c r="C26" s="6" t="n">
        <v>51500</v>
      </c>
      <c r="D26" s="6" t="n">
        <v>92954</v>
      </c>
    </row>
    <row r="27">
      <c r="A27" s="4" t="inlineStr">
        <is>
          <t>Other comprehensive income before reclassifications</t>
        </is>
      </c>
      <c r="B27" s="6" t="n">
        <v>49260</v>
      </c>
      <c r="C27" s="6" t="n">
        <v>-10126</v>
      </c>
      <c r="D27" s="6" t="n">
        <v>-41454</v>
      </c>
    </row>
    <row r="28">
      <c r="A28" s="4" t="inlineStr">
        <is>
          <t>Tax effect</t>
        </is>
      </c>
      <c r="B28" s="6" t="n">
        <v>0</v>
      </c>
      <c r="C28" s="6" t="n">
        <v>0</v>
      </c>
      <c r="D28" s="6" t="n">
        <v>0</v>
      </c>
    </row>
    <row r="29">
      <c r="A29" s="4" t="inlineStr">
        <is>
          <t>Other comprehensive income before reclassifications, net of tax</t>
        </is>
      </c>
      <c r="B29" s="6" t="n">
        <v>49260</v>
      </c>
      <c r="C29" s="6" t="n">
        <v>-10126</v>
      </c>
      <c r="D29" s="6" t="n">
        <v>-41454</v>
      </c>
    </row>
    <row r="30">
      <c r="A30" s="4" t="inlineStr">
        <is>
          <t>Amounts reclassified out of AOCI</t>
        </is>
      </c>
      <c r="B30" s="6" t="n">
        <v>0</v>
      </c>
      <c r="C30" s="6" t="n">
        <v>0</v>
      </c>
      <c r="D30" s="6" t="n">
        <v>0</v>
      </c>
    </row>
    <row r="31">
      <c r="A31" s="4" t="inlineStr">
        <is>
          <t>Tax effect</t>
        </is>
      </c>
      <c r="B31" s="6" t="n">
        <v>0</v>
      </c>
      <c r="C31" s="6" t="n">
        <v>0</v>
      </c>
      <c r="D31" s="6" t="n">
        <v>0</v>
      </c>
    </row>
    <row r="32">
      <c r="A32" s="4" t="inlineStr">
        <is>
          <t>Amounts reclassified out of AOCI, net of tax</t>
        </is>
      </c>
      <c r="B32" s="6" t="n">
        <v>0</v>
      </c>
      <c r="C32" s="6" t="n">
        <v>0</v>
      </c>
      <c r="D32" s="6" t="n">
        <v>0</v>
      </c>
    </row>
    <row r="33">
      <c r="A33" s="4" t="inlineStr">
        <is>
          <t>Other comprehensive income (loss)</t>
        </is>
      </c>
      <c r="B33" s="6" t="n">
        <v>49260</v>
      </c>
      <c r="C33" s="6" t="n">
        <v>-10126</v>
      </c>
      <c r="D33" s="6" t="n">
        <v>-41454</v>
      </c>
    </row>
    <row r="34">
      <c r="A34" s="4" t="inlineStr">
        <is>
          <t>Ending Balance</t>
        </is>
      </c>
      <c r="B34" s="6" t="n">
        <v>90634</v>
      </c>
      <c r="C34" s="6" t="n">
        <v>41374</v>
      </c>
      <c r="D34" s="6" t="n">
        <v>51500</v>
      </c>
    </row>
    <row r="35">
      <c r="A35" s="4" t="inlineStr">
        <is>
          <t>Currency Translation Adjustment [Member] | Accounting Standards Update 2016-01 [Member]</t>
        </is>
      </c>
    </row>
    <row r="36">
      <c r="A36" s="3" t="inlineStr">
        <is>
          <t>Accumulated Other Comprehensive Income (Loss) [Line Items]</t>
        </is>
      </c>
    </row>
    <row r="37">
      <c r="A37" s="4" t="inlineStr">
        <is>
          <t>Reclassifications of AFS investments out of AOCI</t>
        </is>
      </c>
      <c r="D37" s="6" t="n">
        <v>0</v>
      </c>
    </row>
    <row r="38">
      <c r="A38" s="4" t="inlineStr">
        <is>
          <t>Unrealized Gain (Loss) on Available-for-Sale Securities [Member]</t>
        </is>
      </c>
    </row>
    <row r="39">
      <c r="A39" s="3" t="inlineStr">
        <is>
          <t>Accumulated Other Comprehensive Income (Loss) [Line Items]</t>
        </is>
      </c>
    </row>
    <row r="40">
      <c r="A40" s="4" t="inlineStr">
        <is>
          <t>Beginning Balance</t>
        </is>
      </c>
      <c r="B40" s="6" t="n">
        <v>0</v>
      </c>
      <c r="C40" s="6" t="n">
        <v>0</v>
      </c>
      <c r="D40" s="6" t="n">
        <v>1801</v>
      </c>
    </row>
    <row r="41">
      <c r="A41" s="4" t="inlineStr">
        <is>
          <t>Other comprehensive income before reclassifications</t>
        </is>
      </c>
      <c r="B41" s="6" t="n">
        <v>0</v>
      </c>
      <c r="C41" s="6" t="n">
        <v>0</v>
      </c>
      <c r="D41" s="6" t="n">
        <v>0</v>
      </c>
    </row>
    <row r="42">
      <c r="A42" s="4" t="inlineStr">
        <is>
          <t>Tax effect</t>
        </is>
      </c>
      <c r="B42" s="6" t="n">
        <v>0</v>
      </c>
      <c r="C42" s="6" t="n">
        <v>0</v>
      </c>
      <c r="D42" s="6" t="n">
        <v>0</v>
      </c>
    </row>
    <row r="43">
      <c r="A43" s="4" t="inlineStr">
        <is>
          <t>Other comprehensive income before reclassifications, net of tax</t>
        </is>
      </c>
      <c r="B43" s="6" t="n">
        <v>0</v>
      </c>
      <c r="C43" s="6" t="n">
        <v>0</v>
      </c>
      <c r="D43" s="6" t="n">
        <v>0</v>
      </c>
    </row>
    <row r="44">
      <c r="A44" s="4" t="inlineStr">
        <is>
          <t>Amounts reclassified out of AOCI</t>
        </is>
      </c>
      <c r="B44" s="6" t="n">
        <v>0</v>
      </c>
      <c r="C44" s="6" t="n">
        <v>0</v>
      </c>
      <c r="D44" s="6" t="n">
        <v>0</v>
      </c>
    </row>
    <row r="45">
      <c r="A45" s="4" t="inlineStr">
        <is>
          <t>Tax effect</t>
        </is>
      </c>
      <c r="B45" s="6" t="n">
        <v>0</v>
      </c>
      <c r="C45" s="6" t="n">
        <v>0</v>
      </c>
      <c r="D45" s="6" t="n">
        <v>0</v>
      </c>
    </row>
    <row r="46">
      <c r="A46" s="4" t="inlineStr">
        <is>
          <t>Amounts reclassified out of AOCI, net of tax</t>
        </is>
      </c>
      <c r="B46" s="6" t="n">
        <v>0</v>
      </c>
      <c r="C46" s="6" t="n">
        <v>0</v>
      </c>
      <c r="D46" s="6" t="n">
        <v>0</v>
      </c>
    </row>
    <row r="47">
      <c r="A47" s="4" t="inlineStr">
        <is>
          <t>Other comprehensive income (loss)</t>
        </is>
      </c>
      <c r="B47" s="6" t="n">
        <v>0</v>
      </c>
      <c r="C47" s="6" t="n">
        <v>0</v>
      </c>
      <c r="D47" s="6" t="n">
        <v>0</v>
      </c>
    </row>
    <row r="48">
      <c r="A48" s="4" t="inlineStr">
        <is>
          <t>Ending Balance</t>
        </is>
      </c>
      <c r="B48" s="6" t="n">
        <v>0</v>
      </c>
      <c r="C48" s="6" t="n">
        <v>0</v>
      </c>
      <c r="D48" s="6" t="n">
        <v>0</v>
      </c>
    </row>
    <row r="49">
      <c r="A49" s="4" t="inlineStr">
        <is>
          <t>Unrealized Gain (Loss) on Available-for-Sale Securities [Member] | Accounting Standards Update 2016-01 [Member]</t>
        </is>
      </c>
    </row>
    <row r="50">
      <c r="A50" s="3" t="inlineStr">
        <is>
          <t>Accumulated Other Comprehensive Income (Loss) [Line Items]</t>
        </is>
      </c>
    </row>
    <row r="51">
      <c r="A51" s="4" t="inlineStr">
        <is>
          <t>Reclassifications of AFS investments out of AOCI</t>
        </is>
      </c>
      <c r="D51" s="6" t="n">
        <v>-1801</v>
      </c>
    </row>
    <row r="52">
      <c r="A52" s="4" t="inlineStr">
        <is>
          <t>Accumulated Other Comprehensive Income (Loss) [Member]</t>
        </is>
      </c>
    </row>
    <row r="53">
      <c r="A53" s="3" t="inlineStr">
        <is>
          <t>Accumulated Other Comprehensive Income (Loss) [Line Items]</t>
        </is>
      </c>
    </row>
    <row r="54">
      <c r="A54" s="4" t="inlineStr">
        <is>
          <t>Beginning Balance</t>
        </is>
      </c>
      <c r="B54" s="6" t="n">
        <v>-26646</v>
      </c>
      <c r="C54" s="6" t="n">
        <v>-6791</v>
      </c>
      <c r="D54" s="6" t="n">
        <v>25714</v>
      </c>
    </row>
    <row r="55">
      <c r="A55" s="4" t="inlineStr">
        <is>
          <t>Other comprehensive income before reclassifications</t>
        </is>
      </c>
      <c r="B55" s="6" t="n">
        <v>27205</v>
      </c>
      <c r="C55" s="6" t="n">
        <v>-31599</v>
      </c>
      <c r="D55" s="6" t="n">
        <v>-35837</v>
      </c>
    </row>
    <row r="56">
      <c r="A56" s="4" t="inlineStr">
        <is>
          <t>Tax effect</t>
        </is>
      </c>
      <c r="B56" s="6" t="n">
        <v>5288</v>
      </c>
      <c r="C56" s="6" t="n">
        <v>5219</v>
      </c>
      <c r="D56" s="6" t="n">
        <v>-1032</v>
      </c>
    </row>
    <row r="57">
      <c r="A57" s="4" t="inlineStr">
        <is>
          <t>Other comprehensive income before reclassifications, net of tax</t>
        </is>
      </c>
      <c r="B57" s="6" t="n">
        <v>32493</v>
      </c>
      <c r="C57" s="6" t="n">
        <v>-26380</v>
      </c>
      <c r="D57" s="6" t="n">
        <v>-36869</v>
      </c>
    </row>
    <row r="58">
      <c r="A58" s="4" t="inlineStr">
        <is>
          <t>Amounts reclassified out of AOCI</t>
        </is>
      </c>
      <c r="B58" s="6" t="n">
        <v>10168</v>
      </c>
      <c r="C58" s="6" t="n">
        <v>8694</v>
      </c>
      <c r="D58" s="6" t="n">
        <v>8343</v>
      </c>
    </row>
    <row r="59">
      <c r="A59" s="4" t="inlineStr">
        <is>
          <t>Tax effect</t>
        </is>
      </c>
      <c r="B59" s="6" t="n">
        <v>-2456</v>
      </c>
      <c r="C59" s="6" t="n">
        <v>-2169</v>
      </c>
      <c r="D59" s="6" t="n">
        <v>-2178</v>
      </c>
    </row>
    <row r="60">
      <c r="A60" s="4" t="inlineStr">
        <is>
          <t>Amounts reclassified out of AOCI, net of tax</t>
        </is>
      </c>
      <c r="B60" s="6" t="n">
        <v>7712</v>
      </c>
      <c r="C60" s="6" t="n">
        <v>6525</v>
      </c>
      <c r="D60" s="6" t="n">
        <v>6165</v>
      </c>
    </row>
    <row r="61">
      <c r="A61" s="4" t="inlineStr">
        <is>
          <t>Other comprehensive income (loss)</t>
        </is>
      </c>
      <c r="B61" s="6" t="n">
        <v>40205</v>
      </c>
      <c r="C61" s="6" t="n">
        <v>-19855</v>
      </c>
      <c r="D61" s="6" t="n">
        <v>-30704</v>
      </c>
    </row>
    <row r="62">
      <c r="A62" s="4" t="inlineStr">
        <is>
          <t>Ending Balance</t>
        </is>
      </c>
      <c r="B62" s="5" t="n">
        <v>13559</v>
      </c>
      <c r="C62" s="5" t="n">
        <v>-26646</v>
      </c>
      <c r="D62" s="5" t="n">
        <v>-67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Pensions and Other Postretirement Benefits (Details) $ in Thousands</t>
        </is>
      </c>
      <c r="C1" s="2" t="inlineStr">
        <is>
          <t>12 Months Ended</t>
        </is>
      </c>
    </row>
    <row r="2">
      <c r="C2" s="2" t="inlineStr">
        <is>
          <t>Dec. 31, 2020USD ($)Plan</t>
        </is>
      </c>
      <c r="D2" s="2" t="inlineStr">
        <is>
          <t>Dec. 31, 2019USD ($)</t>
        </is>
      </c>
      <c r="E2" s="2" t="inlineStr">
        <is>
          <t>Dec. 31, 2018USD ($)</t>
        </is>
      </c>
    </row>
    <row r="3">
      <c r="A3" s="3" t="inlineStr">
        <is>
          <t>Amounts recognized in balance sheet associated with retirement benefit plans [Abstract]</t>
        </is>
      </c>
    </row>
    <row r="4">
      <c r="A4" s="4" t="inlineStr">
        <is>
          <t>Included in other assets</t>
        </is>
      </c>
      <c r="C4" s="5" t="n">
        <v>312</v>
      </c>
      <c r="D4" s="5" t="n">
        <v>303</v>
      </c>
    </row>
    <row r="5">
      <c r="A5" s="4" t="inlineStr">
        <is>
          <t>Included in Payroll and related expenses</t>
        </is>
      </c>
      <c r="C5" s="6" t="n">
        <v>-9753</v>
      </c>
      <c r="D5" s="6" t="n">
        <v>-8885</v>
      </c>
    </row>
    <row r="6">
      <c r="A6" s="4" t="inlineStr">
        <is>
          <t>Accrued pension and other postretirement costs</t>
        </is>
      </c>
      <c r="C6" s="6" t="n">
        <v>-300113</v>
      </c>
      <c r="D6" s="6" t="n">
        <v>-272402</v>
      </c>
    </row>
    <row r="7">
      <c r="A7" s="4" t="inlineStr">
        <is>
          <t>Total actuarial items</t>
        </is>
      </c>
      <c r="B7" s="4" t="inlineStr">
        <is>
          <t>[1]</t>
        </is>
      </c>
      <c r="C7" s="6" t="n">
        <v>107652</v>
      </c>
      <c r="D7" s="6" t="n">
        <v>95764</v>
      </c>
    </row>
    <row r="8">
      <c r="A8" s="3" t="inlineStr">
        <is>
          <t>Components of actuarial items [Abstract]</t>
        </is>
      </c>
    </row>
    <row r="9">
      <c r="A9" s="4" t="inlineStr">
        <is>
          <t>Total actuarial items</t>
        </is>
      </c>
      <c r="B9" s="4" t="inlineStr">
        <is>
          <t>[1]</t>
        </is>
      </c>
      <c r="C9" s="6" t="n">
        <v>107652</v>
      </c>
      <c r="D9" s="6" t="n">
        <v>95764</v>
      </c>
    </row>
    <row r="10">
      <c r="A10" s="3" t="inlineStr">
        <is>
          <t>Components of net periodic pension cost [Abstract]</t>
        </is>
      </c>
    </row>
    <row r="11">
      <c r="A11" s="4" t="inlineStr">
        <is>
          <t>Amounts that will be amortized from accumulated other comprehensive loss into net periodic pension cost during next fiscal year</t>
        </is>
      </c>
      <c r="C11" s="5" t="n">
        <v>10000</v>
      </c>
    </row>
    <row r="12">
      <c r="A12" s="3" t="inlineStr">
        <is>
          <t>Other postretirement benefits [Abstract]</t>
        </is>
      </c>
    </row>
    <row r="13">
      <c r="A13" s="4" t="inlineStr">
        <is>
          <t>Number of unfunded non-pension postretirement plans | Plan</t>
        </is>
      </c>
      <c r="C13" s="6" t="n">
        <v>2</v>
      </c>
    </row>
    <row r="14">
      <c r="A14" s="4" t="inlineStr">
        <is>
          <t>Number of European subsidiaries with unfunded non-pension postretirement plans | Plan</t>
        </is>
      </c>
      <c r="C14" s="6" t="n">
        <v>2</v>
      </c>
    </row>
    <row r="15">
      <c r="A15" s="3" t="inlineStr">
        <is>
          <t>Other retirement obligations [Abstract]</t>
        </is>
      </c>
    </row>
    <row r="16">
      <c r="A16" s="4" t="inlineStr">
        <is>
          <t>Company's matching expense for 401(k) savings plans</t>
        </is>
      </c>
      <c r="C16" s="5" t="n">
        <v>6363</v>
      </c>
      <c r="D16" s="6" t="n">
        <v>6481</v>
      </c>
      <c r="E16" s="5" t="n">
        <v>6353</v>
      </c>
    </row>
    <row r="17">
      <c r="A17" s="4" t="inlineStr">
        <is>
          <t>Deferred Compensation [Member]</t>
        </is>
      </c>
    </row>
    <row r="18">
      <c r="A18" s="3" t="inlineStr">
        <is>
          <t>Defined benefit pension plans [Abstract]</t>
        </is>
      </c>
    </row>
    <row r="19">
      <c r="A19" s="4" t="inlineStr">
        <is>
          <t>Assets held in trust</t>
        </is>
      </c>
      <c r="C19" s="6" t="n">
        <v>27491</v>
      </c>
      <c r="D19" s="6" t="n">
        <v>24531</v>
      </c>
    </row>
    <row r="20">
      <c r="A20" s="4" t="inlineStr">
        <is>
          <t>Non-qualified Pension Plans [Member]</t>
        </is>
      </c>
    </row>
    <row r="21">
      <c r="A21" s="3" t="inlineStr">
        <is>
          <t>Defined benefit pension plans [Abstract]</t>
        </is>
      </c>
    </row>
    <row r="22">
      <c r="A22" s="4" t="inlineStr">
        <is>
          <t>Assets held in trust</t>
        </is>
      </c>
      <c r="C22" s="6" t="n">
        <v>29157</v>
      </c>
      <c r="D22" s="6" t="n">
        <v>27012</v>
      </c>
    </row>
    <row r="23">
      <c r="A23" s="4" t="inlineStr">
        <is>
          <t>Defined Benefit Pension [Member] | U.S. Plans [Member]</t>
        </is>
      </c>
    </row>
    <row r="24">
      <c r="A24" s="3" t="inlineStr">
        <is>
          <t>Change in benefit obligation [Roll forward]</t>
        </is>
      </c>
    </row>
    <row r="25">
      <c r="A25" s="4" t="inlineStr">
        <is>
          <t>Benefit obligation at beginning of year</t>
        </is>
      </c>
      <c r="C25" s="6" t="n">
        <v>42383</v>
      </c>
      <c r="D25" s="6" t="n">
        <v>38169</v>
      </c>
    </row>
    <row r="26">
      <c r="A26" s="4" t="inlineStr">
        <is>
          <t>Service cost</t>
        </is>
      </c>
      <c r="C26" s="6" t="n">
        <v>0</v>
      </c>
      <c r="D26" s="6" t="n">
        <v>0</v>
      </c>
      <c r="E26" s="6" t="n">
        <v>0</v>
      </c>
    </row>
    <row r="27">
      <c r="A27" s="4" t="inlineStr">
        <is>
          <t>Interest cost</t>
        </is>
      </c>
      <c r="C27" s="6" t="n">
        <v>1366</v>
      </c>
      <c r="D27" s="6" t="n">
        <v>1696</v>
      </c>
      <c r="E27" s="6" t="n">
        <v>1484</v>
      </c>
    </row>
    <row r="28">
      <c r="A28" s="4" t="inlineStr">
        <is>
          <t>Plan amendments</t>
        </is>
      </c>
      <c r="C28" s="6" t="n">
        <v>0</v>
      </c>
      <c r="D28" s="6" t="n">
        <v>0</v>
      </c>
    </row>
    <row r="29">
      <c r="A29" s="4" t="inlineStr">
        <is>
          <t>Actuarial (gains) losses</t>
        </is>
      </c>
      <c r="C29" s="6" t="n">
        <v>3623</v>
      </c>
      <c r="D29" s="6" t="n">
        <v>4309</v>
      </c>
    </row>
    <row r="30">
      <c r="A30" s="4" t="inlineStr">
        <is>
          <t>Benefits paid</t>
        </is>
      </c>
      <c r="C30" s="6" t="n">
        <v>-1808</v>
      </c>
      <c r="D30" s="6" t="n">
        <v>-1791</v>
      </c>
    </row>
    <row r="31">
      <c r="A31" s="4" t="inlineStr">
        <is>
          <t>Curtailments and settlements</t>
        </is>
      </c>
      <c r="C31" s="6" t="n">
        <v>0</v>
      </c>
      <c r="D31" s="6" t="n">
        <v>0</v>
      </c>
    </row>
    <row r="32">
      <c r="A32" s="4" t="inlineStr">
        <is>
          <t>Currency translation</t>
        </is>
      </c>
      <c r="C32" s="6" t="n">
        <v>0</v>
      </c>
      <c r="D32" s="6" t="n">
        <v>0</v>
      </c>
    </row>
    <row r="33">
      <c r="A33" s="4" t="inlineStr">
        <is>
          <t>Benefit obligation at end of year</t>
        </is>
      </c>
      <c r="C33" s="6" t="n">
        <v>45564</v>
      </c>
      <c r="D33" s="6" t="n">
        <v>42383</v>
      </c>
      <c r="E33" s="6" t="n">
        <v>38169</v>
      </c>
    </row>
    <row r="34">
      <c r="A34" s="3" t="inlineStr">
        <is>
          <t>Change in plan assets [Roll forward]</t>
        </is>
      </c>
    </row>
    <row r="35">
      <c r="A35" s="4" t="inlineStr">
        <is>
          <t>Fair value of plan assets at beginning of year</t>
        </is>
      </c>
      <c r="C35" s="6" t="n">
        <v>0</v>
      </c>
      <c r="D35" s="6" t="n">
        <v>0</v>
      </c>
    </row>
    <row r="36">
      <c r="A36" s="4" t="inlineStr">
        <is>
          <t>Actual return on plan assets</t>
        </is>
      </c>
      <c r="C36" s="6" t="n">
        <v>0</v>
      </c>
      <c r="D36" s="6" t="n">
        <v>0</v>
      </c>
    </row>
    <row r="37">
      <c r="A37" s="4" t="inlineStr">
        <is>
          <t>Company contributions</t>
        </is>
      </c>
      <c r="C37" s="6" t="n">
        <v>1808</v>
      </c>
      <c r="D37" s="6" t="n">
        <v>1791</v>
      </c>
    </row>
    <row r="38">
      <c r="A38" s="4" t="inlineStr">
        <is>
          <t>Benefits paid</t>
        </is>
      </c>
      <c r="C38" s="6" t="n">
        <v>-1808</v>
      </c>
      <c r="D38" s="6" t="n">
        <v>-1791</v>
      </c>
    </row>
    <row r="39">
      <c r="A39" s="4" t="inlineStr">
        <is>
          <t>Currency translation</t>
        </is>
      </c>
      <c r="C39" s="6" t="n">
        <v>0</v>
      </c>
      <c r="D39" s="6" t="n">
        <v>0</v>
      </c>
    </row>
    <row r="40">
      <c r="A40" s="4" t="inlineStr">
        <is>
          <t>Fair value of plan assets at end of year</t>
        </is>
      </c>
      <c r="C40" s="6" t="n">
        <v>0</v>
      </c>
      <c r="D40" s="6" t="n">
        <v>0</v>
      </c>
      <c r="E40" s="6" t="n">
        <v>0</v>
      </c>
    </row>
    <row r="41">
      <c r="A41" s="4" t="inlineStr">
        <is>
          <t>Funded status at end of year</t>
        </is>
      </c>
      <c r="C41" s="6" t="n">
        <v>-45564</v>
      </c>
      <c r="D41" s="6" t="n">
        <v>-42383</v>
      </c>
    </row>
    <row r="42">
      <c r="A42" s="3" t="inlineStr">
        <is>
          <t>Amounts recognized in balance sheet associated with retirement benefit plans [Abstract]</t>
        </is>
      </c>
    </row>
    <row r="43">
      <c r="A43" s="4" t="inlineStr">
        <is>
          <t>Included in other assets</t>
        </is>
      </c>
      <c r="C43" s="6" t="n">
        <v>0</v>
      </c>
      <c r="D43" s="6" t="n">
        <v>0</v>
      </c>
    </row>
    <row r="44">
      <c r="A44" s="4" t="inlineStr">
        <is>
          <t>Included in Payroll and related expenses</t>
        </is>
      </c>
      <c r="C44" s="6" t="n">
        <v>-35</v>
      </c>
      <c r="D44" s="6" t="n">
        <v>-35</v>
      </c>
    </row>
    <row r="45">
      <c r="A45" s="4" t="inlineStr">
        <is>
          <t>Accrued pension and other postretirement costs</t>
        </is>
      </c>
      <c r="C45" s="6" t="n">
        <v>-45529</v>
      </c>
      <c r="D45" s="6" t="n">
        <v>-42348</v>
      </c>
    </row>
    <row r="46">
      <c r="A46" s="4" t="inlineStr">
        <is>
          <t>Total actuarial items</t>
        </is>
      </c>
      <c r="C46" s="6" t="n">
        <v>10709</v>
      </c>
      <c r="D46" s="6" t="n">
        <v>8839</v>
      </c>
    </row>
    <row r="47">
      <c r="A47" s="4" t="inlineStr">
        <is>
          <t>Total</t>
        </is>
      </c>
      <c r="C47" s="6" t="n">
        <v>-34855</v>
      </c>
      <c r="D47" s="6" t="n">
        <v>-33544</v>
      </c>
    </row>
    <row r="48">
      <c r="A48" s="3" t="inlineStr">
        <is>
          <t>Components of actuarial items [Abstract]</t>
        </is>
      </c>
    </row>
    <row r="49">
      <c r="A49" s="4" t="inlineStr">
        <is>
          <t>Unrecognized net actuarial loss (gain)</t>
        </is>
      </c>
      <c r="C49" s="6" t="n">
        <v>10212</v>
      </c>
      <c r="D49" s="6" t="n">
        <v>8199</v>
      </c>
    </row>
    <row r="50">
      <c r="A50" s="4" t="inlineStr">
        <is>
          <t>Unamortized prior service cost</t>
        </is>
      </c>
      <c r="C50" s="6" t="n">
        <v>497</v>
      </c>
      <c r="D50" s="6" t="n">
        <v>640</v>
      </c>
    </row>
    <row r="51">
      <c r="A51" s="4" t="inlineStr">
        <is>
          <t>Total actuarial items</t>
        </is>
      </c>
      <c r="C51" s="6" t="n">
        <v>10709</v>
      </c>
      <c r="D51" s="6" t="n">
        <v>8839</v>
      </c>
    </row>
    <row r="52">
      <c r="A52" s="3" t="inlineStr">
        <is>
          <t>Projected and accumulated benefit obligations [Abstract]</t>
        </is>
      </c>
    </row>
    <row r="53">
      <c r="A53" s="4" t="inlineStr">
        <is>
          <t>Accumulated benefit obligation, all plans</t>
        </is>
      </c>
      <c r="C53" s="6" t="n">
        <v>45564</v>
      </c>
      <c r="D53" s="6" t="n">
        <v>42383</v>
      </c>
    </row>
    <row r="54">
      <c r="A54" s="3" t="inlineStr">
        <is>
          <t>Plans for which the accumulated benefit obligation exceeds plan assets [Abstract]</t>
        </is>
      </c>
    </row>
    <row r="55">
      <c r="A55" s="4" t="inlineStr">
        <is>
          <t>Projected benefit obligation</t>
        </is>
      </c>
      <c r="C55" s="6" t="n">
        <v>45564</v>
      </c>
      <c r="D55" s="6" t="n">
        <v>42383</v>
      </c>
    </row>
    <row r="56">
      <c r="A56" s="4" t="inlineStr">
        <is>
          <t>Accumulated benefit obligation</t>
        </is>
      </c>
      <c r="C56" s="6" t="n">
        <v>45564</v>
      </c>
      <c r="D56" s="6" t="n">
        <v>42383</v>
      </c>
    </row>
    <row r="57">
      <c r="A57" s="4" t="inlineStr">
        <is>
          <t>Fair value of plan assets</t>
        </is>
      </c>
      <c r="C57" s="6" t="n">
        <v>0</v>
      </c>
      <c r="D57" s="6" t="n">
        <v>0</v>
      </c>
    </row>
    <row r="58">
      <c r="A58" s="3" t="inlineStr">
        <is>
          <t>Components of net periodic pension cost [Abstract]</t>
        </is>
      </c>
    </row>
    <row r="59">
      <c r="A59" s="4" t="inlineStr">
        <is>
          <t>Net service cost</t>
        </is>
      </c>
      <c r="C59" s="6" t="n">
        <v>0</v>
      </c>
      <c r="D59" s="6" t="n">
        <v>0</v>
      </c>
      <c r="E59" s="6" t="n">
        <v>0</v>
      </c>
    </row>
    <row r="60">
      <c r="A60" s="4" t="inlineStr">
        <is>
          <t>Interest cost</t>
        </is>
      </c>
      <c r="C60" s="6" t="n">
        <v>1366</v>
      </c>
      <c r="D60" s="6" t="n">
        <v>1696</v>
      </c>
      <c r="E60" s="6" t="n">
        <v>1484</v>
      </c>
    </row>
    <row r="61">
      <c r="A61" s="4" t="inlineStr">
        <is>
          <t>Expected return on plan assets</t>
        </is>
      </c>
      <c r="C61" s="6" t="n">
        <v>0</v>
      </c>
      <c r="D61" s="6" t="n">
        <v>0</v>
      </c>
      <c r="E61" s="6" t="n">
        <v>0</v>
      </c>
    </row>
    <row r="62">
      <c r="A62" s="4" t="inlineStr">
        <is>
          <t>Amortization of actuarial losses</t>
        </is>
      </c>
      <c r="C62" s="6" t="n">
        <v>1609</v>
      </c>
      <c r="D62" s="6" t="n">
        <v>827</v>
      </c>
      <c r="E62" s="6" t="n">
        <v>656</v>
      </c>
    </row>
    <row r="63">
      <c r="A63" s="4" t="inlineStr">
        <is>
          <t>Amortization of prior service (credit) cost</t>
        </is>
      </c>
      <c r="C63" s="6" t="n">
        <v>144</v>
      </c>
      <c r="D63" s="6" t="n">
        <v>144</v>
      </c>
      <c r="E63" s="6" t="n">
        <v>144</v>
      </c>
    </row>
    <row r="64">
      <c r="A64" s="4" t="inlineStr">
        <is>
          <t>Curtailment and settlement losses</t>
        </is>
      </c>
      <c r="C64" s="6" t="n">
        <v>0</v>
      </c>
      <c r="D64" s="6" t="n">
        <v>0</v>
      </c>
      <c r="E64" s="6" t="n">
        <v>0</v>
      </c>
    </row>
    <row r="65">
      <c r="A65" s="4" t="inlineStr">
        <is>
          <t>Net periodic benefit cost (benefit)</t>
        </is>
      </c>
      <c r="C65" s="5" t="n">
        <v>3119</v>
      </c>
      <c r="D65" s="5" t="n">
        <v>2667</v>
      </c>
      <c r="E65" s="6" t="n">
        <v>2284</v>
      </c>
    </row>
    <row r="66">
      <c r="A66" s="3" t="inlineStr">
        <is>
          <t>Weighted average assumptions used to calculate benefit obligations [Abstract]</t>
        </is>
      </c>
    </row>
    <row r="67">
      <c r="A67" s="4" t="inlineStr">
        <is>
          <t>Discount rate</t>
        </is>
      </c>
      <c r="C67" s="4" t="inlineStr">
        <is>
          <t>2.25%</t>
        </is>
      </c>
      <c r="D67" s="4" t="inlineStr">
        <is>
          <t>3.25%</t>
        </is>
      </c>
    </row>
    <row r="68">
      <c r="A68" s="4" t="inlineStr">
        <is>
          <t>Rate of compensation increase</t>
        </is>
      </c>
      <c r="C68" s="4" t="inlineStr">
        <is>
          <t>0.00%</t>
        </is>
      </c>
      <c r="D68" s="4" t="inlineStr">
        <is>
          <t>0.00%</t>
        </is>
      </c>
    </row>
    <row r="69">
      <c r="A69" s="3" t="inlineStr">
        <is>
          <t>Weighted average assumptions used calculating net periodic benefit cost [Abstract]</t>
        </is>
      </c>
    </row>
    <row r="70">
      <c r="A70" s="4" t="inlineStr">
        <is>
          <t>Discount rate</t>
        </is>
      </c>
      <c r="C70" s="4" t="inlineStr">
        <is>
          <t>3.25%</t>
        </is>
      </c>
      <c r="D70" s="4" t="inlineStr">
        <is>
          <t>4.50%</t>
        </is>
      </c>
    </row>
    <row r="71">
      <c r="A71" s="4" t="inlineStr">
        <is>
          <t>Rate of compensation increase</t>
        </is>
      </c>
      <c r="C71" s="4" t="inlineStr">
        <is>
          <t>0.00%</t>
        </is>
      </c>
      <c r="D71" s="4" t="inlineStr">
        <is>
          <t>0.00%</t>
        </is>
      </c>
    </row>
    <row r="72">
      <c r="A72" s="4" t="inlineStr">
        <is>
          <t>Expected return on plan assets</t>
        </is>
      </c>
      <c r="C72" s="4" t="inlineStr">
        <is>
          <t>0.00%</t>
        </is>
      </c>
      <c r="D72" s="4" t="inlineStr">
        <is>
          <t>0.00%</t>
        </is>
      </c>
    </row>
    <row r="73">
      <c r="A73" s="3" t="inlineStr">
        <is>
          <t>Estimated future benefit payments [Abstract]</t>
        </is>
      </c>
    </row>
    <row r="74">
      <c r="A74" s="4" t="inlineStr">
        <is>
          <t>2021</t>
        </is>
      </c>
      <c r="C74" s="5" t="n">
        <v>1904</v>
      </c>
    </row>
    <row r="75">
      <c r="A75" s="4" t="inlineStr">
        <is>
          <t>2022</t>
        </is>
      </c>
      <c r="C75" s="6" t="n">
        <v>1901</v>
      </c>
    </row>
    <row r="76">
      <c r="A76" s="4" t="inlineStr">
        <is>
          <t>2023</t>
        </is>
      </c>
      <c r="C76" s="6" t="n">
        <v>8502</v>
      </c>
    </row>
    <row r="77">
      <c r="A77" s="4" t="inlineStr">
        <is>
          <t>2024</t>
        </is>
      </c>
      <c r="C77" s="6" t="n">
        <v>3260</v>
      </c>
    </row>
    <row r="78">
      <c r="A78" s="4" t="inlineStr">
        <is>
          <t>2025</t>
        </is>
      </c>
      <c r="C78" s="6" t="n">
        <v>9505</v>
      </c>
    </row>
    <row r="79">
      <c r="A79" s="4" t="inlineStr">
        <is>
          <t>2026-2030</t>
        </is>
      </c>
      <c r="C79" s="6" t="n">
        <v>11379</v>
      </c>
    </row>
    <row r="80">
      <c r="A80" s="4" t="inlineStr">
        <is>
          <t>Defined Benefit Pension [Member] | Non-U.S. Plans [Member]</t>
        </is>
      </c>
    </row>
    <row r="81">
      <c r="A81" s="3" t="inlineStr">
        <is>
          <t>Change in benefit obligation [Roll forward]</t>
        </is>
      </c>
    </row>
    <row r="82">
      <c r="A82" s="4" t="inlineStr">
        <is>
          <t>Benefit obligation at beginning of year</t>
        </is>
      </c>
      <c r="C82" s="6" t="n">
        <v>283561</v>
      </c>
      <c r="D82" s="5" t="n">
        <v>275207</v>
      </c>
    </row>
    <row r="83">
      <c r="A83" s="4" t="inlineStr">
        <is>
          <t>Service cost</t>
        </is>
      </c>
      <c r="C83" s="6" t="n">
        <v>4382</v>
      </c>
      <c r="D83" s="6" t="n">
        <v>3382</v>
      </c>
      <c r="E83" s="6" t="n">
        <v>3822</v>
      </c>
    </row>
    <row r="84">
      <c r="A84" s="4" t="inlineStr">
        <is>
          <t>Interest cost</t>
        </is>
      </c>
      <c r="C84" s="6" t="n">
        <v>3783</v>
      </c>
      <c r="D84" s="6" t="n">
        <v>5116</v>
      </c>
      <c r="E84" s="6" t="n">
        <v>4793</v>
      </c>
    </row>
    <row r="85">
      <c r="A85" s="4" t="inlineStr">
        <is>
          <t>Plan amendments</t>
        </is>
      </c>
      <c r="C85" s="6" t="n">
        <v>1015</v>
      </c>
      <c r="D85" s="6" t="n">
        <v>0</v>
      </c>
    </row>
    <row r="86">
      <c r="A86" s="4" t="inlineStr">
        <is>
          <t>Actuarial (gains) losses</t>
        </is>
      </c>
      <c r="C86" s="6" t="n">
        <v>10920</v>
      </c>
      <c r="D86" s="6" t="n">
        <v>20115</v>
      </c>
    </row>
    <row r="87">
      <c r="A87" s="4" t="inlineStr">
        <is>
          <t>Benefits paid</t>
        </is>
      </c>
      <c r="C87" s="6" t="n">
        <v>-17737</v>
      </c>
      <c r="D87" s="6" t="n">
        <v>-18985</v>
      </c>
    </row>
    <row r="88">
      <c r="A88" s="4" t="inlineStr">
        <is>
          <t>Curtailments and settlements</t>
        </is>
      </c>
      <c r="C88" s="6" t="n">
        <v>-464</v>
      </c>
      <c r="D88" s="6" t="n">
        <v>0</v>
      </c>
    </row>
    <row r="89">
      <c r="A89" s="4" t="inlineStr">
        <is>
          <t>Currency translation</t>
        </is>
      </c>
      <c r="C89" s="6" t="n">
        <v>22349</v>
      </c>
      <c r="D89" s="6" t="n">
        <v>-1274</v>
      </c>
    </row>
    <row r="90">
      <c r="A90" s="4" t="inlineStr">
        <is>
          <t>Benefit obligation at end of year</t>
        </is>
      </c>
      <c r="C90" s="6" t="n">
        <v>307809</v>
      </c>
      <c r="D90" s="6" t="n">
        <v>283561</v>
      </c>
      <c r="E90" s="6" t="n">
        <v>275207</v>
      </c>
    </row>
    <row r="91">
      <c r="A91" s="3" t="inlineStr">
        <is>
          <t>Change in plan assets [Roll forward]</t>
        </is>
      </c>
    </row>
    <row r="92">
      <c r="A92" s="4" t="inlineStr">
        <is>
          <t>Fair value of plan assets at beginning of year</t>
        </is>
      </c>
      <c r="C92" s="6" t="n">
        <v>73629</v>
      </c>
      <c r="D92" s="6" t="n">
        <v>70820</v>
      </c>
    </row>
    <row r="93">
      <c r="A93" s="4" t="inlineStr">
        <is>
          <t>Actual return on plan assets</t>
        </is>
      </c>
      <c r="C93" s="6" t="n">
        <v>2811</v>
      </c>
      <c r="D93" s="6" t="n">
        <v>4614</v>
      </c>
    </row>
    <row r="94">
      <c r="A94" s="4" t="inlineStr">
        <is>
          <t>Company contributions</t>
        </is>
      </c>
      <c r="C94" s="6" t="n">
        <v>12149</v>
      </c>
      <c r="D94" s="6" t="n">
        <v>15443</v>
      </c>
    </row>
    <row r="95">
      <c r="A95" s="4" t="inlineStr">
        <is>
          <t>Benefits paid</t>
        </is>
      </c>
      <c r="C95" s="6" t="n">
        <v>-17737</v>
      </c>
      <c r="D95" s="6" t="n">
        <v>-18985</v>
      </c>
    </row>
    <row r="96">
      <c r="A96" s="4" t="inlineStr">
        <is>
          <t>Currency translation</t>
        </is>
      </c>
      <c r="C96" s="6" t="n">
        <v>3482</v>
      </c>
      <c r="D96" s="6" t="n">
        <v>1737</v>
      </c>
    </row>
    <row r="97">
      <c r="A97" s="4" t="inlineStr">
        <is>
          <t>Fair value of plan assets at end of year</t>
        </is>
      </c>
      <c r="C97" s="6" t="n">
        <v>74334</v>
      </c>
      <c r="D97" s="6" t="n">
        <v>73629</v>
      </c>
      <c r="E97" s="6" t="n">
        <v>70820</v>
      </c>
    </row>
    <row r="98">
      <c r="A98" s="4" t="inlineStr">
        <is>
          <t>Funded status at end of year</t>
        </is>
      </c>
      <c r="C98" s="6" t="n">
        <v>-233475</v>
      </c>
      <c r="D98" s="6" t="n">
        <v>-209932</v>
      </c>
    </row>
    <row r="99">
      <c r="A99" s="3" t="inlineStr">
        <is>
          <t>Amounts recognized in balance sheet associated with retirement benefit plans [Abstract]</t>
        </is>
      </c>
    </row>
    <row r="100">
      <c r="A100" s="4" t="inlineStr">
        <is>
          <t>Included in other assets</t>
        </is>
      </c>
      <c r="C100" s="6" t="n">
        <v>312</v>
      </c>
      <c r="D100" s="6" t="n">
        <v>303</v>
      </c>
    </row>
    <row r="101">
      <c r="A101" s="4" t="inlineStr">
        <is>
          <t>Included in Payroll and related expenses</t>
        </is>
      </c>
      <c r="C101" s="6" t="n">
        <v>-8314</v>
      </c>
      <c r="D101" s="6" t="n">
        <v>-7362</v>
      </c>
    </row>
    <row r="102">
      <c r="A102" s="4" t="inlineStr">
        <is>
          <t>Accrued pension and other postretirement costs</t>
        </is>
      </c>
      <c r="C102" s="6" t="n">
        <v>-225473</v>
      </c>
      <c r="D102" s="6" t="n">
        <v>-202873</v>
      </c>
    </row>
    <row r="103">
      <c r="A103" s="4" t="inlineStr">
        <is>
          <t>Total actuarial items</t>
        </is>
      </c>
      <c r="C103" s="6" t="n">
        <v>94480</v>
      </c>
      <c r="D103" s="6" t="n">
        <v>84926</v>
      </c>
    </row>
    <row r="104">
      <c r="A104" s="4" t="inlineStr">
        <is>
          <t>Total</t>
        </is>
      </c>
      <c r="C104" s="6" t="n">
        <v>-138995</v>
      </c>
      <c r="D104" s="6" t="n">
        <v>-125006</v>
      </c>
    </row>
    <row r="105">
      <c r="A105" s="3" t="inlineStr">
        <is>
          <t>Components of actuarial items [Abstract]</t>
        </is>
      </c>
    </row>
    <row r="106">
      <c r="A106" s="4" t="inlineStr">
        <is>
          <t>Unrecognized net actuarial loss (gain)</t>
        </is>
      </c>
      <c r="C106" s="6" t="n">
        <v>94072</v>
      </c>
      <c r="D106" s="6" t="n">
        <v>84523</v>
      </c>
    </row>
    <row r="107">
      <c r="A107" s="4" t="inlineStr">
        <is>
          <t>Unamortized prior service cost</t>
        </is>
      </c>
      <c r="C107" s="6" t="n">
        <v>408</v>
      </c>
      <c r="D107" s="6" t="n">
        <v>403</v>
      </c>
    </row>
    <row r="108">
      <c r="A108" s="4" t="inlineStr">
        <is>
          <t>Total actuarial items</t>
        </is>
      </c>
      <c r="C108" s="6" t="n">
        <v>94480</v>
      </c>
      <c r="D108" s="6" t="n">
        <v>84926</v>
      </c>
    </row>
    <row r="109">
      <c r="A109" s="3" t="inlineStr">
        <is>
          <t>Projected and accumulated benefit obligations [Abstract]</t>
        </is>
      </c>
    </row>
    <row r="110">
      <c r="A110" s="4" t="inlineStr">
        <is>
          <t>Accumulated benefit obligation, all plans</t>
        </is>
      </c>
      <c r="C110" s="6" t="n">
        <v>287169</v>
      </c>
      <c r="D110" s="6" t="n">
        <v>264723</v>
      </c>
    </row>
    <row r="111">
      <c r="A111" s="3" t="inlineStr">
        <is>
          <t>Plans for which the accumulated benefit obligation exceeds plan assets [Abstract]</t>
        </is>
      </c>
    </row>
    <row r="112">
      <c r="A112" s="4" t="inlineStr">
        <is>
          <t>Projected benefit obligation</t>
        </is>
      </c>
      <c r="C112" s="6" t="n">
        <v>288212</v>
      </c>
      <c r="D112" s="6" t="n">
        <v>252469</v>
      </c>
    </row>
    <row r="113">
      <c r="A113" s="4" t="inlineStr">
        <is>
          <t>Accumulated benefit obligation</t>
        </is>
      </c>
      <c r="C113" s="6" t="n">
        <v>275816</v>
      </c>
      <c r="D113" s="6" t="n">
        <v>239341</v>
      </c>
    </row>
    <row r="114">
      <c r="A114" s="4" t="inlineStr">
        <is>
          <t>Fair value of plan assets</t>
        </is>
      </c>
      <c r="C114" s="6" t="n">
        <v>59070</v>
      </c>
      <c r="D114" s="6" t="n">
        <v>44670</v>
      </c>
    </row>
    <row r="115">
      <c r="A115" s="3" t="inlineStr">
        <is>
          <t>Components of net periodic pension cost [Abstract]</t>
        </is>
      </c>
    </row>
    <row r="116">
      <c r="A116" s="4" t="inlineStr">
        <is>
          <t>Net service cost</t>
        </is>
      </c>
      <c r="C116" s="6" t="n">
        <v>4382</v>
      </c>
      <c r="D116" s="6" t="n">
        <v>3382</v>
      </c>
      <c r="E116" s="6" t="n">
        <v>3822</v>
      </c>
    </row>
    <row r="117">
      <c r="A117" s="4" t="inlineStr">
        <is>
          <t>Interest cost</t>
        </is>
      </c>
      <c r="C117" s="6" t="n">
        <v>3783</v>
      </c>
      <c r="D117" s="6" t="n">
        <v>5116</v>
      </c>
      <c r="E117" s="6" t="n">
        <v>4793</v>
      </c>
    </row>
    <row r="118">
      <c r="A118" s="4" t="inlineStr">
        <is>
          <t>Expected return on plan assets</t>
        </is>
      </c>
      <c r="C118" s="6" t="n">
        <v>-2004</v>
      </c>
      <c r="D118" s="6" t="n">
        <v>-1956</v>
      </c>
      <c r="E118" s="6" t="n">
        <v>-1889</v>
      </c>
    </row>
    <row r="119">
      <c r="A119" s="4" t="inlineStr">
        <is>
          <t>Amortization of actuarial losses</t>
        </is>
      </c>
      <c r="C119" s="6" t="n">
        <v>6554</v>
      </c>
      <c r="D119" s="6" t="n">
        <v>5374</v>
      </c>
      <c r="E119" s="6" t="n">
        <v>6196</v>
      </c>
    </row>
    <row r="120">
      <c r="A120" s="4" t="inlineStr">
        <is>
          <t>Amortization of prior service (credit) cost</t>
        </is>
      </c>
      <c r="C120" s="6" t="n">
        <v>378</v>
      </c>
      <c r="D120" s="6" t="n">
        <v>197</v>
      </c>
      <c r="E120" s="6" t="n">
        <v>318</v>
      </c>
    </row>
    <row r="121">
      <c r="A121" s="4" t="inlineStr">
        <is>
          <t>Curtailment and settlement losses</t>
        </is>
      </c>
      <c r="C121" s="6" t="n">
        <v>1148</v>
      </c>
      <c r="D121" s="6" t="n">
        <v>2183</v>
      </c>
      <c r="E121" s="6" t="n">
        <v>1111</v>
      </c>
    </row>
    <row r="122">
      <c r="A122" s="4" t="inlineStr">
        <is>
          <t>Net periodic benefit cost (benefit)</t>
        </is>
      </c>
      <c r="C122" s="5" t="n">
        <v>14241</v>
      </c>
      <c r="D122" s="5" t="n">
        <v>14296</v>
      </c>
      <c r="E122" s="6" t="n">
        <v>14351</v>
      </c>
    </row>
    <row r="123">
      <c r="A123" s="3" t="inlineStr">
        <is>
          <t>Weighted average assumptions used to calculate benefit obligations [Abstract]</t>
        </is>
      </c>
    </row>
    <row r="124">
      <c r="A124" s="4" t="inlineStr">
        <is>
          <t>Discount rate</t>
        </is>
      </c>
      <c r="C124" s="4" t="inlineStr">
        <is>
          <t>1.02%</t>
        </is>
      </c>
      <c r="D124" s="4" t="inlineStr">
        <is>
          <t>1.40%</t>
        </is>
      </c>
    </row>
    <row r="125">
      <c r="A125" s="4" t="inlineStr">
        <is>
          <t>Rate of compensation increase</t>
        </is>
      </c>
      <c r="C125" s="4" t="inlineStr">
        <is>
          <t>2.02%</t>
        </is>
      </c>
      <c r="D125" s="4" t="inlineStr">
        <is>
          <t>2.24%</t>
        </is>
      </c>
    </row>
    <row r="126">
      <c r="A126" s="3" t="inlineStr">
        <is>
          <t>Weighted average assumptions used calculating net periodic benefit cost [Abstract]</t>
        </is>
      </c>
    </row>
    <row r="127">
      <c r="A127" s="4" t="inlineStr">
        <is>
          <t>Discount rate</t>
        </is>
      </c>
      <c r="C127" s="4" t="inlineStr">
        <is>
          <t>1.40%</t>
        </is>
      </c>
      <c r="D127" s="4" t="inlineStr">
        <is>
          <t>1.96%</t>
        </is>
      </c>
    </row>
    <row r="128">
      <c r="A128" s="4" t="inlineStr">
        <is>
          <t>Rate of compensation increase</t>
        </is>
      </c>
      <c r="C128" s="4" t="inlineStr">
        <is>
          <t>2.24%</t>
        </is>
      </c>
      <c r="D128" s="4" t="inlineStr">
        <is>
          <t>2.17%</t>
        </is>
      </c>
    </row>
    <row r="129">
      <c r="A129" s="4" t="inlineStr">
        <is>
          <t>Expected return on plan assets</t>
        </is>
      </c>
      <c r="C129" s="4" t="inlineStr">
        <is>
          <t>2.35%</t>
        </is>
      </c>
      <c r="D129" s="4" t="inlineStr">
        <is>
          <t>2.77%</t>
        </is>
      </c>
    </row>
    <row r="130">
      <c r="A130" s="3" t="inlineStr">
        <is>
          <t>Estimated future benefit payments [Abstract]</t>
        </is>
      </c>
    </row>
    <row r="131">
      <c r="A131" s="4" t="inlineStr">
        <is>
          <t>2021</t>
        </is>
      </c>
      <c r="C131" s="5" t="n">
        <v>16593</v>
      </c>
    </row>
    <row r="132">
      <c r="A132" s="4" t="inlineStr">
        <is>
          <t>2022</t>
        </is>
      </c>
      <c r="C132" s="6" t="n">
        <v>19235</v>
      </c>
    </row>
    <row r="133">
      <c r="A133" s="4" t="inlineStr">
        <is>
          <t>2023</t>
        </is>
      </c>
      <c r="C133" s="6" t="n">
        <v>17033</v>
      </c>
    </row>
    <row r="134">
      <c r="A134" s="4" t="inlineStr">
        <is>
          <t>2024</t>
        </is>
      </c>
      <c r="C134" s="6" t="n">
        <v>16808</v>
      </c>
    </row>
    <row r="135">
      <c r="A135" s="4" t="inlineStr">
        <is>
          <t>2025</t>
        </is>
      </c>
      <c r="C135" s="6" t="n">
        <v>17957</v>
      </c>
    </row>
    <row r="136">
      <c r="A136" s="4" t="inlineStr">
        <is>
          <t>2026-2030</t>
        </is>
      </c>
      <c r="C136" s="6" t="n">
        <v>84994</v>
      </c>
    </row>
    <row r="137">
      <c r="A137" s="4" t="inlineStr">
        <is>
          <t>Other Postretirement Benefits [Member] | U.S. Plans [Member]</t>
        </is>
      </c>
    </row>
    <row r="138">
      <c r="A138" s="3" t="inlineStr">
        <is>
          <t>Change in benefit obligation [Roll forward]</t>
        </is>
      </c>
    </row>
    <row r="139">
      <c r="A139" s="4" t="inlineStr">
        <is>
          <t>Benefit obligation at beginning of year</t>
        </is>
      </c>
      <c r="C139" s="6" t="n">
        <v>7689</v>
      </c>
      <c r="D139" s="5" t="n">
        <v>6994</v>
      </c>
    </row>
    <row r="140">
      <c r="A140" s="4" t="inlineStr">
        <is>
          <t>Service cost</t>
        </is>
      </c>
      <c r="C140" s="6" t="n">
        <v>112</v>
      </c>
      <c r="D140" s="6" t="n">
        <v>157</v>
      </c>
      <c r="E140" s="6" t="n">
        <v>137</v>
      </c>
    </row>
    <row r="141">
      <c r="A141" s="4" t="inlineStr">
        <is>
          <t>Interest cost</t>
        </is>
      </c>
      <c r="C141" s="6" t="n">
        <v>236</v>
      </c>
      <c r="D141" s="6" t="n">
        <v>286</v>
      </c>
      <c r="E141" s="6" t="n">
        <v>273</v>
      </c>
    </row>
    <row r="142">
      <c r="A142" s="4" t="inlineStr">
        <is>
          <t>Actuarial (gains) losses</t>
        </is>
      </c>
      <c r="C142" s="6" t="n">
        <v>550</v>
      </c>
      <c r="D142" s="6" t="n">
        <v>939</v>
      </c>
    </row>
    <row r="143">
      <c r="A143" s="4" t="inlineStr">
        <is>
          <t>Benefits paid</t>
        </is>
      </c>
      <c r="C143" s="6" t="n">
        <v>-864</v>
      </c>
      <c r="D143" s="6" t="n">
        <v>-687</v>
      </c>
    </row>
    <row r="144">
      <c r="A144" s="4" t="inlineStr">
        <is>
          <t>Currency translation</t>
        </is>
      </c>
      <c r="C144" s="6" t="n">
        <v>0</v>
      </c>
      <c r="D144" s="6" t="n">
        <v>0</v>
      </c>
    </row>
    <row r="145">
      <c r="A145" s="4" t="inlineStr">
        <is>
          <t>Benefit obligation at end of year</t>
        </is>
      </c>
      <c r="C145" s="6" t="n">
        <v>7723</v>
      </c>
      <c r="D145" s="6" t="n">
        <v>7689</v>
      </c>
      <c r="E145" s="6" t="n">
        <v>6994</v>
      </c>
    </row>
    <row r="146">
      <c r="A146" s="3" t="inlineStr">
        <is>
          <t>Change in plan assets [Roll forward]</t>
        </is>
      </c>
    </row>
    <row r="147">
      <c r="A147" s="4" t="inlineStr">
        <is>
          <t>Fair value of plan assets at beginning of year</t>
        </is>
      </c>
      <c r="C147" s="6" t="n">
        <v>0</v>
      </c>
    </row>
    <row r="148">
      <c r="A148" s="4" t="inlineStr">
        <is>
          <t>Fair value of plan assets at end of year</t>
        </is>
      </c>
      <c r="C148" s="6" t="n">
        <v>0</v>
      </c>
      <c r="D148" s="6" t="n">
        <v>0</v>
      </c>
    </row>
    <row r="149">
      <c r="A149" s="4" t="inlineStr">
        <is>
          <t>Funded status at end of year</t>
        </is>
      </c>
      <c r="C149" s="6" t="n">
        <v>-7723</v>
      </c>
      <c r="D149" s="6" t="n">
        <v>-7689</v>
      </c>
    </row>
    <row r="150">
      <c r="A150" s="3" t="inlineStr">
        <is>
          <t>Amounts recognized in balance sheet associated with retirement benefit plans [Abstract]</t>
        </is>
      </c>
    </row>
    <row r="151">
      <c r="A151" s="4" t="inlineStr">
        <is>
          <t>Included in Payroll and related expenses</t>
        </is>
      </c>
      <c r="C151" s="6" t="n">
        <v>-929</v>
      </c>
      <c r="D151" s="6" t="n">
        <v>-872</v>
      </c>
    </row>
    <row r="152">
      <c r="A152" s="4" t="inlineStr">
        <is>
          <t>Accrued pension and other postretirement costs</t>
        </is>
      </c>
      <c r="C152" s="6" t="n">
        <v>-6794</v>
      </c>
      <c r="D152" s="6" t="n">
        <v>-6817</v>
      </c>
    </row>
    <row r="153">
      <c r="A153" s="4" t="inlineStr">
        <is>
          <t>Total actuarial items</t>
        </is>
      </c>
      <c r="C153" s="6" t="n">
        <v>344</v>
      </c>
      <c r="D153" s="6" t="n">
        <v>-180</v>
      </c>
    </row>
    <row r="154">
      <c r="A154" s="4" t="inlineStr">
        <is>
          <t>Total</t>
        </is>
      </c>
      <c r="C154" s="6" t="n">
        <v>-7379</v>
      </c>
      <c r="D154" s="6" t="n">
        <v>-7869</v>
      </c>
    </row>
    <row r="155">
      <c r="A155" s="3" t="inlineStr">
        <is>
          <t>Components of actuarial items [Abstract]</t>
        </is>
      </c>
    </row>
    <row r="156">
      <c r="A156" s="4" t="inlineStr">
        <is>
          <t>Unrecognized net actuarial loss (gain)</t>
        </is>
      </c>
      <c r="C156" s="6" t="n">
        <v>344</v>
      </c>
      <c r="D156" s="6" t="n">
        <v>-180</v>
      </c>
    </row>
    <row r="157">
      <c r="A157" s="4" t="inlineStr">
        <is>
          <t>Total actuarial items</t>
        </is>
      </c>
      <c r="C157" s="6" t="n">
        <v>344</v>
      </c>
      <c r="D157" s="6" t="n">
        <v>-180</v>
      </c>
    </row>
    <row r="158">
      <c r="A158" s="3" t="inlineStr">
        <is>
          <t>Components of net periodic pension cost [Abstract]</t>
        </is>
      </c>
    </row>
    <row r="159">
      <c r="A159" s="4" t="inlineStr">
        <is>
          <t>Net service cost</t>
        </is>
      </c>
      <c r="C159" s="6" t="n">
        <v>112</v>
      </c>
      <c r="D159" s="6" t="n">
        <v>157</v>
      </c>
      <c r="E159" s="6" t="n">
        <v>137</v>
      </c>
    </row>
    <row r="160">
      <c r="A160" s="4" t="inlineStr">
        <is>
          <t>Interest cost</t>
        </is>
      </c>
      <c r="C160" s="6" t="n">
        <v>236</v>
      </c>
      <c r="D160" s="6" t="n">
        <v>286</v>
      </c>
      <c r="E160" s="6" t="n">
        <v>273</v>
      </c>
    </row>
    <row r="161">
      <c r="A161" s="4" t="inlineStr">
        <is>
          <t>Amortization of actuarial losses</t>
        </is>
      </c>
      <c r="C161" s="6" t="n">
        <v>26</v>
      </c>
      <c r="D161" s="6" t="n">
        <v>-138</v>
      </c>
      <c r="E161" s="6" t="n">
        <v>-39</v>
      </c>
    </row>
    <row r="162">
      <c r="A162" s="4" t="inlineStr">
        <is>
          <t>Amortization of prior service (credit) cost</t>
        </is>
      </c>
      <c r="C162" s="6" t="n">
        <v>0</v>
      </c>
      <c r="D162" s="6" t="n">
        <v>0</v>
      </c>
      <c r="E162" s="6" t="n">
        <v>-148</v>
      </c>
    </row>
    <row r="163">
      <c r="A163" s="4" t="inlineStr">
        <is>
          <t>Curtailment and settlement losses</t>
        </is>
      </c>
      <c r="C163" s="6" t="n">
        <v>0</v>
      </c>
      <c r="D163" s="6" t="n">
        <v>0</v>
      </c>
      <c r="E163" s="6" t="n">
        <v>0</v>
      </c>
    </row>
    <row r="164">
      <c r="A164" s="4" t="inlineStr">
        <is>
          <t>Net periodic benefit cost (benefit)</t>
        </is>
      </c>
      <c r="C164" s="5" t="n">
        <v>374</v>
      </c>
      <c r="D164" s="5" t="n">
        <v>305</v>
      </c>
      <c r="E164" s="6" t="n">
        <v>223</v>
      </c>
    </row>
    <row r="165">
      <c r="A165" s="3" t="inlineStr">
        <is>
          <t>Weighted average assumptions used to calculate benefit obligations [Abstract]</t>
        </is>
      </c>
    </row>
    <row r="166">
      <c r="A166" s="4" t="inlineStr">
        <is>
          <t>Discount rate</t>
        </is>
      </c>
      <c r="C166" s="4" t="inlineStr">
        <is>
          <t>2.25%</t>
        </is>
      </c>
      <c r="D166" s="4" t="inlineStr">
        <is>
          <t>3.25%</t>
        </is>
      </c>
    </row>
    <row r="167">
      <c r="A167" s="4" t="inlineStr">
        <is>
          <t>Rate of compensation increase</t>
        </is>
      </c>
      <c r="C167" s="4" t="inlineStr">
        <is>
          <t>0.00%</t>
        </is>
      </c>
      <c r="D167" s="4" t="inlineStr">
        <is>
          <t>0.00%</t>
        </is>
      </c>
    </row>
    <row r="168">
      <c r="A168" s="3" t="inlineStr">
        <is>
          <t>Weighted average assumptions used calculating net periodic benefit cost [Abstract]</t>
        </is>
      </c>
    </row>
    <row r="169">
      <c r="A169" s="4" t="inlineStr">
        <is>
          <t>Discount rate</t>
        </is>
      </c>
      <c r="C169" s="4" t="inlineStr">
        <is>
          <t>3.25%</t>
        </is>
      </c>
      <c r="D169" s="4" t="inlineStr">
        <is>
          <t>4.50%</t>
        </is>
      </c>
    </row>
    <row r="170">
      <c r="A170" s="4" t="inlineStr">
        <is>
          <t>Rate of compensation increase</t>
        </is>
      </c>
      <c r="C170" s="4" t="inlineStr">
        <is>
          <t>0.00%</t>
        </is>
      </c>
      <c r="D170" s="4" t="inlineStr">
        <is>
          <t>0.00%</t>
        </is>
      </c>
    </row>
    <row r="171">
      <c r="A171" s="3" t="inlineStr">
        <is>
          <t>Estimated future benefit payments [Abstract]</t>
        </is>
      </c>
    </row>
    <row r="172">
      <c r="A172" s="4" t="inlineStr">
        <is>
          <t>2021</t>
        </is>
      </c>
      <c r="C172" s="5" t="n">
        <v>929</v>
      </c>
    </row>
    <row r="173">
      <c r="A173" s="4" t="inlineStr">
        <is>
          <t>2022</t>
        </is>
      </c>
      <c r="C173" s="6" t="n">
        <v>855</v>
      </c>
    </row>
    <row r="174">
      <c r="A174" s="4" t="inlineStr">
        <is>
          <t>2023</t>
        </is>
      </c>
      <c r="C174" s="6" t="n">
        <v>783</v>
      </c>
    </row>
    <row r="175">
      <c r="A175" s="4" t="inlineStr">
        <is>
          <t>2024</t>
        </is>
      </c>
      <c r="C175" s="6" t="n">
        <v>703</v>
      </c>
    </row>
    <row r="176">
      <c r="A176" s="4" t="inlineStr">
        <is>
          <t>2025</t>
        </is>
      </c>
      <c r="C176" s="6" t="n">
        <v>626</v>
      </c>
    </row>
    <row r="177">
      <c r="A177" s="4" t="inlineStr">
        <is>
          <t>2026-2030</t>
        </is>
      </c>
      <c r="C177" s="6" t="n">
        <v>2216</v>
      </c>
    </row>
    <row r="178">
      <c r="A178" s="4" t="inlineStr">
        <is>
          <t>Other Postretirement Benefits [Member] | Non-U.S. Plans [Member]</t>
        </is>
      </c>
    </row>
    <row r="179">
      <c r="A179" s="3" t="inlineStr">
        <is>
          <t>Change in benefit obligation [Roll forward]</t>
        </is>
      </c>
    </row>
    <row r="180">
      <c r="A180" s="4" t="inlineStr">
        <is>
          <t>Benefit obligation at beginning of year</t>
        </is>
      </c>
      <c r="C180" s="6" t="n">
        <v>8109</v>
      </c>
      <c r="D180" s="5" t="n">
        <v>7953</v>
      </c>
    </row>
    <row r="181">
      <c r="A181" s="4" t="inlineStr">
        <is>
          <t>Service cost</t>
        </is>
      </c>
      <c r="C181" s="6" t="n">
        <v>284</v>
      </c>
      <c r="D181" s="6" t="n">
        <v>284</v>
      </c>
      <c r="E181" s="6" t="n">
        <v>288</v>
      </c>
    </row>
    <row r="182">
      <c r="A182" s="4" t="inlineStr">
        <is>
          <t>Interest cost</t>
        </is>
      </c>
      <c r="C182" s="6" t="n">
        <v>64</v>
      </c>
      <c r="D182" s="6" t="n">
        <v>123</v>
      </c>
      <c r="E182" s="6" t="n">
        <v>114</v>
      </c>
    </row>
    <row r="183">
      <c r="A183" s="4" t="inlineStr">
        <is>
          <t>Actuarial (gains) losses</t>
        </is>
      </c>
      <c r="C183" s="6" t="n">
        <v>35</v>
      </c>
      <c r="D183" s="6" t="n">
        <v>311</v>
      </c>
    </row>
    <row r="184">
      <c r="A184" s="4" t="inlineStr">
        <is>
          <t>Benefits paid</t>
        </is>
      </c>
      <c r="C184" s="6" t="n">
        <v>-706</v>
      </c>
      <c r="D184" s="6" t="n">
        <v>-413</v>
      </c>
    </row>
    <row r="185">
      <c r="A185" s="4" t="inlineStr">
        <is>
          <t>Currency translation</t>
        </is>
      </c>
      <c r="C185" s="6" t="n">
        <v>724</v>
      </c>
      <c r="D185" s="6" t="n">
        <v>-149</v>
      </c>
    </row>
    <row r="186">
      <c r="A186" s="4" t="inlineStr">
        <is>
          <t>Benefit obligation at end of year</t>
        </is>
      </c>
      <c r="C186" s="6" t="n">
        <v>8510</v>
      </c>
      <c r="D186" s="6" t="n">
        <v>8109</v>
      </c>
      <c r="E186" s="6" t="n">
        <v>7953</v>
      </c>
    </row>
    <row r="187">
      <c r="A187" s="3" t="inlineStr">
        <is>
          <t>Change in plan assets [Roll forward]</t>
        </is>
      </c>
    </row>
    <row r="188">
      <c r="A188" s="4" t="inlineStr">
        <is>
          <t>Fair value of plan assets at beginning of year</t>
        </is>
      </c>
      <c r="C188" s="6" t="n">
        <v>0</v>
      </c>
    </row>
    <row r="189">
      <c r="A189" s="4" t="inlineStr">
        <is>
          <t>Fair value of plan assets at end of year</t>
        </is>
      </c>
      <c r="C189" s="6" t="n">
        <v>0</v>
      </c>
      <c r="D189" s="6" t="n">
        <v>0</v>
      </c>
    </row>
    <row r="190">
      <c r="A190" s="4" t="inlineStr">
        <is>
          <t>Funded status at end of year</t>
        </is>
      </c>
      <c r="C190" s="6" t="n">
        <v>-8510</v>
      </c>
      <c r="D190" s="6" t="n">
        <v>-8109</v>
      </c>
    </row>
    <row r="191">
      <c r="A191" s="3" t="inlineStr">
        <is>
          <t>Amounts recognized in balance sheet associated with retirement benefit plans [Abstract]</t>
        </is>
      </c>
    </row>
    <row r="192">
      <c r="A192" s="4" t="inlineStr">
        <is>
          <t>Included in Payroll and related expenses</t>
        </is>
      </c>
      <c r="C192" s="6" t="n">
        <v>-475</v>
      </c>
      <c r="D192" s="6" t="n">
        <v>-616</v>
      </c>
    </row>
    <row r="193">
      <c r="A193" s="4" t="inlineStr">
        <is>
          <t>Accrued pension and other postretirement costs</t>
        </is>
      </c>
      <c r="C193" s="6" t="n">
        <v>-8035</v>
      </c>
      <c r="D193" s="6" t="n">
        <v>-7493</v>
      </c>
    </row>
    <row r="194">
      <c r="A194" s="4" t="inlineStr">
        <is>
          <t>Total actuarial items</t>
        </is>
      </c>
      <c r="C194" s="6" t="n">
        <v>2119</v>
      </c>
      <c r="D194" s="6" t="n">
        <v>2179</v>
      </c>
    </row>
    <row r="195">
      <c r="A195" s="4" t="inlineStr">
        <is>
          <t>Total</t>
        </is>
      </c>
      <c r="C195" s="6" t="n">
        <v>-6391</v>
      </c>
      <c r="D195" s="6" t="n">
        <v>-5930</v>
      </c>
    </row>
    <row r="196">
      <c r="A196" s="3" t="inlineStr">
        <is>
          <t>Components of actuarial items [Abstract]</t>
        </is>
      </c>
    </row>
    <row r="197">
      <c r="A197" s="4" t="inlineStr">
        <is>
          <t>Unrecognized net actuarial loss (gain)</t>
        </is>
      </c>
      <c r="C197" s="6" t="n">
        <v>2119</v>
      </c>
      <c r="D197" s="6" t="n">
        <v>2179</v>
      </c>
    </row>
    <row r="198">
      <c r="A198" s="4" t="inlineStr">
        <is>
          <t>Total actuarial items</t>
        </is>
      </c>
      <c r="C198" s="6" t="n">
        <v>2119</v>
      </c>
      <c r="D198" s="6" t="n">
        <v>2179</v>
      </c>
    </row>
    <row r="199">
      <c r="A199" s="3" t="inlineStr">
        <is>
          <t>Components of net periodic pension cost [Abstract]</t>
        </is>
      </c>
    </row>
    <row r="200">
      <c r="A200" s="4" t="inlineStr">
        <is>
          <t>Net service cost</t>
        </is>
      </c>
      <c r="C200" s="6" t="n">
        <v>284</v>
      </c>
      <c r="D200" s="6" t="n">
        <v>284</v>
      </c>
      <c r="E200" s="6" t="n">
        <v>288</v>
      </c>
    </row>
    <row r="201">
      <c r="A201" s="4" t="inlineStr">
        <is>
          <t>Interest cost</t>
        </is>
      </c>
      <c r="C201" s="6" t="n">
        <v>64</v>
      </c>
      <c r="D201" s="6" t="n">
        <v>123</v>
      </c>
      <c r="E201" s="6" t="n">
        <v>114</v>
      </c>
    </row>
    <row r="202">
      <c r="A202" s="4" t="inlineStr">
        <is>
          <t>Amortization of actuarial losses</t>
        </is>
      </c>
      <c r="C202" s="6" t="n">
        <v>132</v>
      </c>
      <c r="D202" s="6" t="n">
        <v>107</v>
      </c>
      <c r="E202" s="6" t="n">
        <v>105</v>
      </c>
    </row>
    <row r="203">
      <c r="A203" s="4" t="inlineStr">
        <is>
          <t>Amortization of prior service (credit) cost</t>
        </is>
      </c>
      <c r="C203" s="6" t="n">
        <v>0</v>
      </c>
      <c r="D203" s="6" t="n">
        <v>0</v>
      </c>
      <c r="E203" s="6" t="n">
        <v>0</v>
      </c>
    </row>
    <row r="204">
      <c r="A204" s="4" t="inlineStr">
        <is>
          <t>Curtailment and settlement losses</t>
        </is>
      </c>
      <c r="C204" s="6" t="n">
        <v>177</v>
      </c>
      <c r="D204" s="6" t="n">
        <v>0</v>
      </c>
      <c r="E204" s="6" t="n">
        <v>0</v>
      </c>
    </row>
    <row r="205">
      <c r="A205" s="4" t="inlineStr">
        <is>
          <t>Net periodic benefit cost (benefit)</t>
        </is>
      </c>
      <c r="C205" s="5" t="n">
        <v>657</v>
      </c>
      <c r="D205" s="5" t="n">
        <v>514</v>
      </c>
      <c r="E205" s="5" t="n">
        <v>507</v>
      </c>
    </row>
    <row r="206">
      <c r="A206" s="3" t="inlineStr">
        <is>
          <t>Weighted average assumptions used to calculate benefit obligations [Abstract]</t>
        </is>
      </c>
    </row>
    <row r="207">
      <c r="A207" s="4" t="inlineStr">
        <is>
          <t>Discount rate</t>
        </is>
      </c>
      <c r="C207" s="4" t="inlineStr">
        <is>
          <t>0.54%</t>
        </is>
      </c>
      <c r="D207" s="4" t="inlineStr">
        <is>
          <t>0.81%</t>
        </is>
      </c>
    </row>
    <row r="208">
      <c r="A208" s="4" t="inlineStr">
        <is>
          <t>Rate of compensation increase</t>
        </is>
      </c>
      <c r="C208" s="4" t="inlineStr">
        <is>
          <t>2.87%</t>
        </is>
      </c>
      <c r="D208" s="4" t="inlineStr">
        <is>
          <t>2.87%</t>
        </is>
      </c>
    </row>
    <row r="209">
      <c r="A209" s="3" t="inlineStr">
        <is>
          <t>Weighted average assumptions used calculating net periodic benefit cost [Abstract]</t>
        </is>
      </c>
    </row>
    <row r="210">
      <c r="A210" s="4" t="inlineStr">
        <is>
          <t>Discount rate</t>
        </is>
      </c>
      <c r="C210" s="4" t="inlineStr">
        <is>
          <t>0.81%</t>
        </is>
      </c>
      <c r="D210" s="4" t="inlineStr">
        <is>
          <t>1.60%</t>
        </is>
      </c>
    </row>
    <row r="211">
      <c r="A211" s="4" t="inlineStr">
        <is>
          <t>Rate of compensation increase</t>
        </is>
      </c>
      <c r="C211" s="4" t="inlineStr">
        <is>
          <t>2.87%</t>
        </is>
      </c>
      <c r="D211" s="4" t="inlineStr">
        <is>
          <t>3.18%</t>
        </is>
      </c>
    </row>
    <row r="212">
      <c r="A212" s="3" t="inlineStr">
        <is>
          <t>Estimated future benefit payments [Abstract]</t>
        </is>
      </c>
    </row>
    <row r="213">
      <c r="A213" s="4" t="inlineStr">
        <is>
          <t>2021</t>
        </is>
      </c>
      <c r="C213" s="5" t="n">
        <v>475</v>
      </c>
    </row>
    <row r="214">
      <c r="A214" s="4" t="inlineStr">
        <is>
          <t>2022</t>
        </is>
      </c>
      <c r="C214" s="6" t="n">
        <v>547</v>
      </c>
    </row>
    <row r="215">
      <c r="A215" s="4" t="inlineStr">
        <is>
          <t>2023</t>
        </is>
      </c>
      <c r="C215" s="6" t="n">
        <v>275</v>
      </c>
    </row>
    <row r="216">
      <c r="A216" s="4" t="inlineStr">
        <is>
          <t>2024</t>
        </is>
      </c>
      <c r="C216" s="6" t="n">
        <v>257</v>
      </c>
    </row>
    <row r="217">
      <c r="A217" s="4" t="inlineStr">
        <is>
          <t>2025</t>
        </is>
      </c>
      <c r="C217" s="6" t="n">
        <v>558</v>
      </c>
    </row>
    <row r="218">
      <c r="A218" s="4" t="inlineStr">
        <is>
          <t>2026-2030</t>
        </is>
      </c>
      <c r="C218" s="6" t="n">
        <v>3243</v>
      </c>
    </row>
    <row r="219">
      <c r="A219" s="4" t="inlineStr">
        <is>
          <t>Other Retirement Obligations [Member]</t>
        </is>
      </c>
    </row>
    <row r="220">
      <c r="A220" s="3" t="inlineStr">
        <is>
          <t>Amounts recognized in balance sheet associated with retirement benefit plans [Abstract]</t>
        </is>
      </c>
    </row>
    <row r="221">
      <c r="A221" s="4" t="inlineStr">
        <is>
          <t>Accrued pension and other postretirement costs</t>
        </is>
      </c>
      <c r="C221" s="6" t="n">
        <v>-14282</v>
      </c>
      <c r="D221" s="5" t="n">
        <v>-12871</v>
      </c>
    </row>
    <row r="222">
      <c r="A222" s="4" t="inlineStr">
        <is>
          <t>Dr. Felix Zandman [Member] | Non-qualified Pension Plans [Member]</t>
        </is>
      </c>
    </row>
    <row r="223">
      <c r="A223" s="3" t="inlineStr">
        <is>
          <t>Defined benefit pension plans [Abstract]</t>
        </is>
      </c>
    </row>
    <row r="224">
      <c r="A224" s="4" t="inlineStr">
        <is>
          <t>Assets held in trust</t>
        </is>
      </c>
      <c r="C224" s="6" t="n">
        <v>1243</v>
      </c>
      <c r="D224" s="5" t="n">
        <v>605</v>
      </c>
    </row>
    <row r="225">
      <c r="A225" s="4" t="inlineStr">
        <is>
          <t>Deferred compensation arrangement, annual retirement benefit to surviving spouse</t>
        </is>
      </c>
      <c r="C225" s="5" t="n">
        <v>614</v>
      </c>
    </row>
    <row r="226"/>
    <row r="227">
      <c r="A227" s="4" t="inlineStr">
        <is>
          <t>[1]</t>
        </is>
      </c>
      <c r="B227" s="4" t="inlineStr">
        <is>
          <t>Amounts included in accumulated other comprehensive loss are presented in this table pre-tax.</t>
        </is>
      </c>
    </row>
  </sheetData>
  <mergeCells count="4">
    <mergeCell ref="A1:B2"/>
    <mergeCell ref="C1:E1"/>
    <mergeCell ref="A226:D226"/>
    <mergeCell ref="B227:D2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Stock-Based Compensation (Details) - USD ($) $ / shares in Units,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t>
        </is>
      </c>
    </row>
    <row r="4">
      <c r="A4" s="4" t="inlineStr">
        <is>
          <t>Stock-based compensation expense recognized</t>
        </is>
      </c>
      <c r="C4" s="5" t="n">
        <v>5276</v>
      </c>
      <c r="D4" s="5" t="n">
        <v>6108</v>
      </c>
      <c r="E4" s="5" t="n">
        <v>4817</v>
      </c>
    </row>
    <row r="5">
      <c r="A5" s="4" t="inlineStr">
        <is>
          <t>Unrecognized Compensation Cost</t>
        </is>
      </c>
      <c r="C5" s="5" t="n">
        <v>2760</v>
      </c>
    </row>
    <row r="6">
      <c r="A6" s="4" t="inlineStr">
        <is>
          <t>Expiration date of 2007 Stock Incentive Plan</t>
        </is>
      </c>
      <c r="C6" s="4" t="inlineStr">
        <is>
          <t>May 20, 2024</t>
        </is>
      </c>
    </row>
    <row r="7">
      <c r="A7" s="4" t="inlineStr">
        <is>
          <t>Restricted Stock Units [Member]</t>
        </is>
      </c>
    </row>
    <row r="8">
      <c r="A8" s="3" t="inlineStr">
        <is>
          <t>Share-based Compensation Arrangement by Share-based Payment Award</t>
        </is>
      </c>
    </row>
    <row r="9">
      <c r="A9" s="4" t="inlineStr">
        <is>
          <t>Stock-based compensation expense recognized</t>
        </is>
      </c>
      <c r="C9" s="5" t="n">
        <v>5061</v>
      </c>
      <c r="D9" s="5" t="n">
        <v>5931</v>
      </c>
      <c r="E9" s="5" t="n">
        <v>4603</v>
      </c>
    </row>
    <row r="10">
      <c r="A10" s="4" t="inlineStr">
        <is>
          <t>Unrecognized Compensation Cost</t>
        </is>
      </c>
      <c r="C10" s="5" t="n">
        <v>2760</v>
      </c>
    </row>
    <row r="11">
      <c r="A11" s="4" t="inlineStr">
        <is>
          <t>Weighted Average Remaining Amortization Periods</t>
        </is>
      </c>
      <c r="C11" s="4" t="inlineStr">
        <is>
          <t>9 months 18 days</t>
        </is>
      </c>
    </row>
    <row r="12">
      <c r="A12" s="3" t="inlineStr">
        <is>
          <t>Number of units [Abstract]</t>
        </is>
      </c>
    </row>
    <row r="13">
      <c r="A13" s="4" t="inlineStr">
        <is>
          <t>Balance (in shares)</t>
        </is>
      </c>
      <c r="C13" s="6" t="n">
        <v>842000</v>
      </c>
      <c r="D13" s="6" t="n">
        <v>904000</v>
      </c>
      <c r="E13" s="6" t="n">
        <v>986000</v>
      </c>
    </row>
    <row r="14">
      <c r="A14" s="4" t="inlineStr">
        <is>
          <t>Granted (in shares)</t>
        </is>
      </c>
      <c r="C14" s="6" t="n">
        <v>272000</v>
      </c>
      <c r="D14" s="6" t="n">
        <v>314000</v>
      </c>
      <c r="E14" s="6" t="n">
        <v>252000</v>
      </c>
    </row>
    <row r="15">
      <c r="A15" s="4" t="inlineStr">
        <is>
          <t>Vested (in shares)</t>
        </is>
      </c>
      <c r="B15" s="4" t="inlineStr">
        <is>
          <t>[1]</t>
        </is>
      </c>
      <c r="C15" s="6" t="n">
        <v>-308000</v>
      </c>
      <c r="D15" s="6" t="n">
        <v>-361000</v>
      </c>
      <c r="E15" s="6" t="n">
        <v>-334000</v>
      </c>
    </row>
    <row r="16">
      <c r="A16" s="4" t="inlineStr">
        <is>
          <t>Cancelled or forfeited (in shares)</t>
        </is>
      </c>
      <c r="C16" s="6" t="n">
        <v>-13000</v>
      </c>
      <c r="D16" s="6" t="n">
        <v>-15000</v>
      </c>
      <c r="E16" s="6" t="n">
        <v>0</v>
      </c>
    </row>
    <row r="17">
      <c r="A17" s="4" t="inlineStr">
        <is>
          <t>Balance (in shares)</t>
        </is>
      </c>
      <c r="C17" s="6" t="n">
        <v>793000</v>
      </c>
      <c r="D17" s="6" t="n">
        <v>842000</v>
      </c>
      <c r="E17" s="6" t="n">
        <v>904000</v>
      </c>
    </row>
    <row r="18">
      <c r="A18" s="4" t="inlineStr">
        <is>
          <t>Expected to vest (in shares)</t>
        </is>
      </c>
      <c r="C18" s="6" t="n">
        <v>793000</v>
      </c>
      <c r="D18" s="6" t="n">
        <v>842000</v>
      </c>
      <c r="E18" s="6" t="n">
        <v>904000</v>
      </c>
    </row>
    <row r="19">
      <c r="A19" s="3" t="inlineStr">
        <is>
          <t>Weighted Average Grant-date Fair Value per Unit [Abstract]</t>
        </is>
      </c>
    </row>
    <row r="20">
      <c r="A20" s="4" t="inlineStr">
        <is>
          <t>Beginning balance, Weighted average grant-date fair value (in dollars per share)</t>
        </is>
      </c>
      <c r="C20" s="7" t="n">
        <v>17.93</v>
      </c>
      <c r="D20" s="7" t="n">
        <v>14.77</v>
      </c>
      <c r="E20" s="7" t="n">
        <v>13.34</v>
      </c>
    </row>
    <row r="21">
      <c r="A21" s="4" t="inlineStr">
        <is>
          <t>Granted, Weighted average grant-date fair value (in dollars per share)</t>
        </is>
      </c>
      <c r="C21" s="9" t="n">
        <v>18.3</v>
      </c>
      <c r="D21" s="9" t="n">
        <v>19.85</v>
      </c>
      <c r="E21" s="9" t="n">
        <v>18.9</v>
      </c>
    </row>
    <row r="22">
      <c r="A22" s="4" t="inlineStr">
        <is>
          <t>Vested, Weighted average grant-date fair value (in dollars per share)</t>
        </is>
      </c>
      <c r="B22" s="4" t="inlineStr">
        <is>
          <t>[1]</t>
        </is>
      </c>
      <c r="C22" s="9" t="n">
        <v>15.7</v>
      </c>
      <c r="D22" s="9" t="n">
        <v>11.7</v>
      </c>
      <c r="E22" s="9" t="n">
        <v>13.67</v>
      </c>
    </row>
    <row r="23">
      <c r="A23" s="4" t="inlineStr">
        <is>
          <t>Cancelled or forfeited, Weighted average grant date fair value (in dollars per share)</t>
        </is>
      </c>
      <c r="C23" s="9" t="n">
        <v>19.06</v>
      </c>
      <c r="D23" s="9" t="n">
        <v>17.71</v>
      </c>
      <c r="E23" s="6" t="n">
        <v>0</v>
      </c>
    </row>
    <row r="24">
      <c r="A24" s="4" t="inlineStr">
        <is>
          <t>Ending balance, Weighted average grant-date fair value (in dollars per share)</t>
        </is>
      </c>
      <c r="C24" s="7" t="n">
        <v>18.9</v>
      </c>
      <c r="D24" s="7" t="n">
        <v>17.93</v>
      </c>
      <c r="E24" s="7" t="n">
        <v>14.77</v>
      </c>
    </row>
    <row r="25">
      <c r="A25" s="4" t="inlineStr">
        <is>
          <t>Phantom Stock Units [Member]</t>
        </is>
      </c>
    </row>
    <row r="26">
      <c r="A26" s="3" t="inlineStr">
        <is>
          <t>Share-based Compensation Arrangement by Share-based Payment Award</t>
        </is>
      </c>
    </row>
    <row r="27">
      <c r="A27" s="4" t="inlineStr">
        <is>
          <t>Stock-based compensation expense recognized</t>
        </is>
      </c>
      <c r="C27" s="5" t="n">
        <v>215</v>
      </c>
      <c r="D27" s="5" t="n">
        <v>177</v>
      </c>
      <c r="E27" s="5" t="n">
        <v>214</v>
      </c>
    </row>
    <row r="28">
      <c r="A28" s="4" t="inlineStr">
        <is>
          <t>Unrecognized Compensation Cost</t>
        </is>
      </c>
      <c r="C28" s="5" t="n">
        <v>0</v>
      </c>
    </row>
    <row r="29">
      <c r="A29" s="4" t="inlineStr">
        <is>
          <t>Weighted Average Remaining Amortization Periods</t>
        </is>
      </c>
      <c r="C29" s="4" t="inlineStr">
        <is>
          <t>0 years</t>
        </is>
      </c>
    </row>
    <row r="30">
      <c r="A30" s="3" t="inlineStr">
        <is>
          <t>Number of units [Abstract]</t>
        </is>
      </c>
    </row>
    <row r="31">
      <c r="A31" s="4" t="inlineStr">
        <is>
          <t>Balance (in shares)</t>
        </is>
      </c>
      <c r="C31" s="6" t="n">
        <v>183000</v>
      </c>
      <c r="D31" s="6" t="n">
        <v>170000</v>
      </c>
      <c r="E31" s="6" t="n">
        <v>157000</v>
      </c>
    </row>
    <row r="32">
      <c r="A32" s="4" t="inlineStr">
        <is>
          <t>Granted (in shares)</t>
        </is>
      </c>
      <c r="C32" s="6" t="n">
        <v>10000</v>
      </c>
      <c r="D32" s="6" t="n">
        <v>10000</v>
      </c>
      <c r="E32" s="6" t="n">
        <v>10000</v>
      </c>
    </row>
    <row r="33">
      <c r="A33" s="4" t="inlineStr">
        <is>
          <t>Dividend equivalents issued (in shares)</t>
        </is>
      </c>
      <c r="C33" s="6" t="n">
        <v>5000</v>
      </c>
      <c r="D33" s="6" t="n">
        <v>3000</v>
      </c>
      <c r="E33" s="6" t="n">
        <v>3000</v>
      </c>
    </row>
    <row r="34">
      <c r="A34" s="4" t="inlineStr">
        <is>
          <t>Balance (in shares)</t>
        </is>
      </c>
      <c r="C34" s="6" t="n">
        <v>198000</v>
      </c>
      <c r="D34" s="6" t="n">
        <v>183000</v>
      </c>
      <c r="E34" s="6" t="n">
        <v>170000</v>
      </c>
    </row>
    <row r="35">
      <c r="A35" s="3" t="inlineStr">
        <is>
          <t>Weighted Average Grant-date Fair Value per Unit [Abstract]</t>
        </is>
      </c>
    </row>
    <row r="36">
      <c r="A36" s="4" t="inlineStr">
        <is>
          <t>Granted, Weighted average grant-date fair value (in dollars per share)</t>
        </is>
      </c>
      <c r="C36" s="7" t="n">
        <v>21.49</v>
      </c>
      <c r="D36" s="7" t="n">
        <v>17.72</v>
      </c>
      <c r="E36" s="7" t="n">
        <v>21.35</v>
      </c>
    </row>
    <row r="37">
      <c r="A37" s="4" t="inlineStr">
        <is>
          <t>Performance Vested Restricted Stock Units [Member] | Scheduled to Vest January 1, 2021 [Member]</t>
        </is>
      </c>
    </row>
    <row r="38">
      <c r="A38" s="3" t="inlineStr">
        <is>
          <t>Number of units [Abstract]</t>
        </is>
      </c>
    </row>
    <row r="39">
      <c r="A39" s="4" t="inlineStr">
        <is>
          <t>Balance (in shares)</t>
        </is>
      </c>
      <c r="B39" s="4" t="inlineStr">
        <is>
          <t>[2]</t>
        </is>
      </c>
      <c r="C39" s="6" t="n">
        <v>141000</v>
      </c>
    </row>
    <row r="40">
      <c r="A40" s="4" t="inlineStr">
        <is>
          <t>Expected to vest (in shares)</t>
        </is>
      </c>
      <c r="B40" s="4" t="inlineStr">
        <is>
          <t>[2]</t>
        </is>
      </c>
      <c r="C40" s="6" t="n">
        <v>141000</v>
      </c>
    </row>
    <row r="41">
      <c r="A41" s="4" t="inlineStr">
        <is>
          <t>Not expected to vest (in shares)</t>
        </is>
      </c>
      <c r="B41" s="4" t="inlineStr">
        <is>
          <t>[2]</t>
        </is>
      </c>
      <c r="C41" s="6" t="n">
        <v>0</v>
      </c>
    </row>
    <row r="42">
      <c r="A42" s="4" t="inlineStr">
        <is>
          <t>Performance Vested Restricted Stock Units [Member] | Scheduled to Vest January 1, 2022 [Member]</t>
        </is>
      </c>
    </row>
    <row r="43">
      <c r="A43" s="3" t="inlineStr">
        <is>
          <t>Number of units [Abstract]</t>
        </is>
      </c>
    </row>
    <row r="44">
      <c r="A44" s="4" t="inlineStr">
        <is>
          <t>Balance (in shares)</t>
        </is>
      </c>
      <c r="C44" s="6" t="n">
        <v>174000</v>
      </c>
    </row>
    <row r="45">
      <c r="A45" s="4" t="inlineStr">
        <is>
          <t>Expected to vest (in shares)</t>
        </is>
      </c>
      <c r="C45" s="6" t="n">
        <v>174000</v>
      </c>
    </row>
    <row r="46">
      <c r="A46" s="4" t="inlineStr">
        <is>
          <t>Not expected to vest (in shares)</t>
        </is>
      </c>
      <c r="C46" s="6" t="n">
        <v>0</v>
      </c>
    </row>
    <row r="47">
      <c r="A47" s="4" t="inlineStr">
        <is>
          <t>Performance Vested Restricted Stock Units [Member] | Scheduled to Vest January 1, 2023 [Member]</t>
        </is>
      </c>
    </row>
    <row r="48">
      <c r="A48" s="3" t="inlineStr">
        <is>
          <t>Number of units [Abstract]</t>
        </is>
      </c>
    </row>
    <row r="49">
      <c r="A49" s="4" t="inlineStr">
        <is>
          <t>Balance (in shares)</t>
        </is>
      </c>
      <c r="C49" s="6" t="n">
        <v>152000</v>
      </c>
    </row>
    <row r="50">
      <c r="A50" s="4" t="inlineStr">
        <is>
          <t>Expected to vest (in shares)</t>
        </is>
      </c>
      <c r="C50" s="6" t="n">
        <v>152000</v>
      </c>
    </row>
    <row r="51">
      <c r="A51" s="4" t="inlineStr">
        <is>
          <t>Not expected to vest (in shares)</t>
        </is>
      </c>
      <c r="C51" s="6" t="n">
        <v>0</v>
      </c>
    </row>
    <row r="52">
      <c r="A52" s="4" t="inlineStr">
        <is>
          <t>2007 Stock Incentive Plan [Member]</t>
        </is>
      </c>
    </row>
    <row r="53">
      <c r="A53" s="3" t="inlineStr">
        <is>
          <t>Share-based Compensation Arrangement by Share-based Payment Award</t>
        </is>
      </c>
    </row>
    <row r="54">
      <c r="A54" s="4" t="inlineStr">
        <is>
          <t>Maximum number of shares authorized under restricted stock, unrestricted stock, RSU's and stock options to officers, employees and non-employee directors (in shares)</t>
        </is>
      </c>
      <c r="C54" s="6" t="n">
        <v>6500000</v>
      </c>
    </row>
    <row r="55">
      <c r="A55" s="3" t="inlineStr">
        <is>
          <t>Exercisable (in shares)</t>
        </is>
      </c>
    </row>
    <row r="56">
      <c r="A56" s="4" t="inlineStr">
        <is>
          <t>Available for future grants (in shares)</t>
        </is>
      </c>
      <c r="C56" s="6" t="n">
        <v>2307000</v>
      </c>
    </row>
    <row r="57"/>
    <row r="58">
      <c r="A58" s="4" t="inlineStr">
        <is>
          <t>[1]</t>
        </is>
      </c>
      <c r="B58" s="4" t="inlineStr">
        <is>
          <t>The number of RSUs vested includes shares that the Company withheld on behalf of employees to satisfy statutory tax withholding requirements.</t>
        </is>
      </c>
    </row>
    <row r="59">
      <c r="A59" s="4" t="inlineStr">
        <is>
          <t>[2]</t>
        </is>
      </c>
      <c r="B59" s="4" t="inlineStr">
        <is>
          <t>The performance vesting criteria for the performance-based RSUs with a vesting date of January 1, 2021 were achieved.</t>
        </is>
      </c>
    </row>
  </sheetData>
  <mergeCells count="5">
    <mergeCell ref="A1:B2"/>
    <mergeCell ref="C1:E1"/>
    <mergeCell ref="A57:D57"/>
    <mergeCell ref="B58:D58"/>
    <mergeCell ref="B59:D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123783</v>
      </c>
      <c r="C4" s="5" t="n">
        <v>164790</v>
      </c>
      <c r="D4" s="5" t="n">
        <v>346537</v>
      </c>
    </row>
    <row r="5">
      <c r="A5" s="3" t="inlineStr">
        <is>
          <t>Adjustments to reconcile net earnings (loss) to net cash provided by operating activities:</t>
        </is>
      </c>
    </row>
    <row r="6">
      <c r="A6" s="4" t="inlineStr">
        <is>
          <t>Depreciation and amortization</t>
        </is>
      </c>
      <c r="B6" s="6" t="n">
        <v>166230</v>
      </c>
      <c r="C6" s="6" t="n">
        <v>164461</v>
      </c>
      <c r="D6" s="6" t="n">
        <v>161863</v>
      </c>
    </row>
    <row r="7">
      <c r="A7" s="4" t="inlineStr">
        <is>
          <t>(Gain) loss on disposal of property and equipment</t>
        </is>
      </c>
      <c r="B7" s="6" t="n">
        <v>157</v>
      </c>
      <c r="C7" s="6" t="n">
        <v>-157</v>
      </c>
      <c r="D7" s="6" t="n">
        <v>-2216</v>
      </c>
    </row>
    <row r="8">
      <c r="A8" s="4" t="inlineStr">
        <is>
          <t>Accretion of interest on convertible debt instruments</t>
        </is>
      </c>
      <c r="B8" s="6" t="n">
        <v>13161</v>
      </c>
      <c r="C8" s="6" t="n">
        <v>14146</v>
      </c>
      <c r="D8" s="6" t="n">
        <v>10769</v>
      </c>
    </row>
    <row r="9">
      <c r="A9" s="4" t="inlineStr">
        <is>
          <t>Inventory write-offs for obsolescence</t>
        </is>
      </c>
      <c r="B9" s="6" t="n">
        <v>22730</v>
      </c>
      <c r="C9" s="6" t="n">
        <v>26494</v>
      </c>
      <c r="D9" s="6" t="n">
        <v>23872</v>
      </c>
    </row>
    <row r="10">
      <c r="A10" s="4" t="inlineStr">
        <is>
          <t>Pensions and other postretirement benefits, net of contributions</t>
        </is>
      </c>
      <c r="B10" s="6" t="n">
        <v>2864</v>
      </c>
      <c r="C10" s="6" t="n">
        <v>-552</v>
      </c>
      <c r="D10" s="6" t="n">
        <v>-1549</v>
      </c>
    </row>
    <row r="11">
      <c r="A11" s="4" t="inlineStr">
        <is>
          <t>Loss on early extinguishment of debt</t>
        </is>
      </c>
      <c r="B11" s="6" t="n">
        <v>8073</v>
      </c>
      <c r="C11" s="6" t="n">
        <v>2030</v>
      </c>
      <c r="D11" s="6" t="n">
        <v>26583</v>
      </c>
    </row>
    <row r="12">
      <c r="A12" s="4" t="inlineStr">
        <is>
          <t>Deferred income taxes</t>
        </is>
      </c>
      <c r="B12" s="6" t="n">
        <v>-12141</v>
      </c>
      <c r="C12" s="6" t="n">
        <v>-23009</v>
      </c>
      <c r="D12" s="6" t="n">
        <v>-55206</v>
      </c>
    </row>
    <row r="13">
      <c r="A13" s="4" t="inlineStr">
        <is>
          <t>Other</t>
        </is>
      </c>
      <c r="B13" s="6" t="n">
        <v>3304</v>
      </c>
      <c r="C13" s="6" t="n">
        <v>13341</v>
      </c>
      <c r="D13" s="6" t="n">
        <v>21194</v>
      </c>
    </row>
    <row r="14">
      <c r="A14" s="4" t="inlineStr">
        <is>
          <t>Change in U.S. transition tax liability</t>
        </is>
      </c>
      <c r="B14" s="6" t="n">
        <v>-14757</v>
      </c>
      <c r="C14" s="6" t="n">
        <v>-14757</v>
      </c>
      <c r="D14" s="6" t="n">
        <v>-14757</v>
      </c>
    </row>
    <row r="15">
      <c r="A15" s="4" t="inlineStr">
        <is>
          <t>Change in repatriation tax liability</t>
        </is>
      </c>
      <c r="B15" s="6" t="n">
        <v>-16258</v>
      </c>
      <c r="C15" s="6" t="n">
        <v>-38814</v>
      </c>
      <c r="D15" s="6" t="n">
        <v>-156767</v>
      </c>
    </row>
    <row r="16">
      <c r="A16" s="4" t="inlineStr">
        <is>
          <t>Net change in operating assets and liabilities, net of effects of businesses acquired</t>
        </is>
      </c>
      <c r="B16" s="6" t="n">
        <v>17792</v>
      </c>
      <c r="C16" s="6" t="n">
        <v>-11529</v>
      </c>
      <c r="D16" s="6" t="n">
        <v>-101817</v>
      </c>
    </row>
    <row r="17">
      <c r="A17" s="4" t="inlineStr">
        <is>
          <t>Net cash provided by operating activities</t>
        </is>
      </c>
      <c r="B17" s="6" t="n">
        <v>314938</v>
      </c>
      <c r="C17" s="6" t="n">
        <v>296444</v>
      </c>
      <c r="D17" s="6" t="n">
        <v>258506</v>
      </c>
    </row>
    <row r="18">
      <c r="A18" s="3" t="inlineStr">
        <is>
          <t>Investing activities</t>
        </is>
      </c>
    </row>
    <row r="19">
      <c r="A19" s="4" t="inlineStr">
        <is>
          <t>Capital expenditures</t>
        </is>
      </c>
      <c r="B19" s="6" t="n">
        <v>-123599</v>
      </c>
      <c r="C19" s="6" t="n">
        <v>-156641</v>
      </c>
      <c r="D19" s="6" t="n">
        <v>-229899</v>
      </c>
    </row>
    <row r="20">
      <c r="A20" s="4" t="inlineStr">
        <is>
          <t>Proceeds from sale of property and equipment</t>
        </is>
      </c>
      <c r="B20" s="6" t="n">
        <v>403</v>
      </c>
      <c r="C20" s="6" t="n">
        <v>577</v>
      </c>
      <c r="D20" s="6" t="n">
        <v>55561</v>
      </c>
    </row>
    <row r="21">
      <c r="A21" s="4" t="inlineStr">
        <is>
          <t>Purchase of businesses, net of cash acquired</t>
        </is>
      </c>
      <c r="B21" s="6" t="n">
        <v>-25852</v>
      </c>
      <c r="C21" s="6" t="n">
        <v>-11862</v>
      </c>
      <c r="D21" s="6" t="n">
        <v>-14880</v>
      </c>
    </row>
    <row r="22">
      <c r="A22" s="4" t="inlineStr">
        <is>
          <t>Purchase of short-term investments</t>
        </is>
      </c>
      <c r="B22" s="6" t="n">
        <v>-293087</v>
      </c>
      <c r="C22" s="6" t="n">
        <v>-111631</v>
      </c>
      <c r="D22" s="6" t="n">
        <v>-175403</v>
      </c>
    </row>
    <row r="23">
      <c r="A23" s="4" t="inlineStr">
        <is>
          <t>Maturity of short-term investments</t>
        </is>
      </c>
      <c r="B23" s="6" t="n">
        <v>250580</v>
      </c>
      <c r="C23" s="6" t="n">
        <v>81012</v>
      </c>
      <c r="D23" s="6" t="n">
        <v>636108</v>
      </c>
    </row>
    <row r="24">
      <c r="A24" s="4" t="inlineStr">
        <is>
          <t>Other investing activities</t>
        </is>
      </c>
      <c r="B24" s="6" t="n">
        <v>-529</v>
      </c>
      <c r="C24" s="6" t="n">
        <v>3587</v>
      </c>
      <c r="D24" s="6" t="n">
        <v>-2058</v>
      </c>
    </row>
    <row r="25">
      <c r="A25" s="4" t="inlineStr">
        <is>
          <t>Net cash provided by (used in) investing activities</t>
        </is>
      </c>
      <c r="B25" s="6" t="n">
        <v>-192084</v>
      </c>
      <c r="C25" s="6" t="n">
        <v>-194958</v>
      </c>
      <c r="D25" s="6" t="n">
        <v>269429</v>
      </c>
    </row>
    <row r="26">
      <c r="A26" s="3" t="inlineStr">
        <is>
          <t>Financing activities</t>
        </is>
      </c>
    </row>
    <row r="27">
      <c r="A27" s="4" t="inlineStr">
        <is>
          <t>Proceeds from long-term borrowings</t>
        </is>
      </c>
      <c r="B27" s="6" t="n">
        <v>0</v>
      </c>
      <c r="C27" s="6" t="n">
        <v>0</v>
      </c>
      <c r="D27" s="6" t="n">
        <v>600000</v>
      </c>
    </row>
    <row r="28">
      <c r="A28" s="4" t="inlineStr">
        <is>
          <t>Issuance costs</t>
        </is>
      </c>
      <c r="B28" s="6" t="n">
        <v>0</v>
      </c>
      <c r="C28" s="6" t="n">
        <v>-5394</v>
      </c>
      <c r="D28" s="6" t="n">
        <v>-15621</v>
      </c>
    </row>
    <row r="29">
      <c r="A29" s="4" t="inlineStr">
        <is>
          <t>Repurchase of convertible debentures</t>
        </is>
      </c>
      <c r="B29" s="6" t="n">
        <v>-151683</v>
      </c>
      <c r="C29" s="6" t="n">
        <v>-27863</v>
      </c>
      <c r="D29" s="6" t="n">
        <v>-960995</v>
      </c>
    </row>
    <row r="30">
      <c r="A30" s="4" t="inlineStr">
        <is>
          <t>Net proceeds (payments) on revolving credit lines</t>
        </is>
      </c>
      <c r="B30" s="6" t="n">
        <v>0</v>
      </c>
      <c r="C30" s="6" t="n">
        <v>0</v>
      </c>
      <c r="D30" s="6" t="n">
        <v>-150000</v>
      </c>
    </row>
    <row r="31">
      <c r="A31" s="4" t="inlineStr">
        <is>
          <t>Net changes in short-term borrowings</t>
        </is>
      </c>
      <c r="B31" s="6" t="n">
        <v>-114</v>
      </c>
      <c r="C31" s="6" t="n">
        <v>-16</v>
      </c>
      <c r="D31" s="6" t="n">
        <v>15</v>
      </c>
    </row>
    <row r="32">
      <c r="A32" s="4" t="inlineStr">
        <is>
          <t>Distributions to noncontrolling interests</t>
        </is>
      </c>
      <c r="B32" s="6" t="n">
        <v>-600</v>
      </c>
      <c r="C32" s="6" t="n">
        <v>-600</v>
      </c>
      <c r="D32" s="6" t="n">
        <v>-525</v>
      </c>
    </row>
    <row r="33">
      <c r="A33" s="4" t="inlineStr">
        <is>
          <t>Cash withholding taxes paid when shares withheld for vested equity awards</t>
        </is>
      </c>
      <c r="B33" s="6" t="n">
        <v>-2016</v>
      </c>
      <c r="C33" s="6" t="n">
        <v>-2708</v>
      </c>
      <c r="D33" s="6" t="n">
        <v>-2297</v>
      </c>
    </row>
    <row r="34">
      <c r="A34" s="4" t="inlineStr">
        <is>
          <t>Net cash used in financing activities</t>
        </is>
      </c>
      <c r="B34" s="6" t="n">
        <v>-209382</v>
      </c>
      <c r="C34" s="6" t="n">
        <v>-90025</v>
      </c>
      <c r="D34" s="6" t="n">
        <v>-575932</v>
      </c>
    </row>
    <row r="35">
      <c r="A35" s="4" t="inlineStr">
        <is>
          <t>Effect of exchange rate changes on cash and cash equivalents</t>
        </is>
      </c>
      <c r="B35" s="6" t="n">
        <v>12269</v>
      </c>
      <c r="C35" s="6" t="n">
        <v>-3360</v>
      </c>
      <c r="D35" s="6" t="n">
        <v>-14003</v>
      </c>
    </row>
    <row r="36">
      <c r="A36" s="4" t="inlineStr">
        <is>
          <t>Net increase (decrease) in cash and cash equivalents</t>
        </is>
      </c>
      <c r="B36" s="6" t="n">
        <v>-74259</v>
      </c>
      <c r="C36" s="6" t="n">
        <v>8101</v>
      </c>
      <c r="D36" s="6" t="n">
        <v>-62000</v>
      </c>
    </row>
    <row r="37">
      <c r="A37" s="4" t="inlineStr">
        <is>
          <t>Cash and cash equivalents at beginning of year</t>
        </is>
      </c>
      <c r="B37" s="6" t="n">
        <v>694133</v>
      </c>
      <c r="C37" s="6" t="n">
        <v>686032</v>
      </c>
      <c r="D37" s="6" t="n">
        <v>748032</v>
      </c>
    </row>
    <row r="38">
      <c r="A38" s="4" t="inlineStr">
        <is>
          <t>Cash and cash equivalents at end of year</t>
        </is>
      </c>
      <c r="B38" s="6" t="n">
        <v>619874</v>
      </c>
      <c r="C38" s="6" t="n">
        <v>694133</v>
      </c>
      <c r="D38" s="6" t="n">
        <v>686032</v>
      </c>
    </row>
    <row r="39">
      <c r="A39" s="4" t="inlineStr">
        <is>
          <t>Common Stock [Member]</t>
        </is>
      </c>
    </row>
    <row r="40">
      <c r="A40" s="3" t="inlineStr">
        <is>
          <t>Operating activities</t>
        </is>
      </c>
    </row>
    <row r="41">
      <c r="A41" s="4" t="inlineStr">
        <is>
          <t>Net earnings</t>
        </is>
      </c>
      <c r="B41" s="6" t="n">
        <v>0</v>
      </c>
      <c r="C41" s="6" t="n">
        <v>0</v>
      </c>
      <c r="D41" s="6" t="n">
        <v>0</v>
      </c>
    </row>
    <row r="42">
      <c r="A42" s="3" t="inlineStr">
        <is>
          <t>Financing activities</t>
        </is>
      </c>
    </row>
    <row r="43">
      <c r="A43" s="4" t="inlineStr">
        <is>
          <t>Dividends paid</t>
        </is>
      </c>
      <c r="B43" s="6" t="n">
        <v>-50372</v>
      </c>
      <c r="C43" s="6" t="n">
        <v>-48968</v>
      </c>
      <c r="D43" s="6" t="n">
        <v>-42608</v>
      </c>
    </row>
    <row r="44">
      <c r="A44" s="4" t="inlineStr">
        <is>
          <t>Class B Convertible Common Stock [Member]</t>
        </is>
      </c>
    </row>
    <row r="45">
      <c r="A45" s="3" t="inlineStr">
        <is>
          <t>Operating activities</t>
        </is>
      </c>
    </row>
    <row r="46">
      <c r="A46" s="4" t="inlineStr">
        <is>
          <t>Net earnings</t>
        </is>
      </c>
      <c r="B46" s="6" t="n">
        <v>0</v>
      </c>
      <c r="C46" s="6" t="n">
        <v>0</v>
      </c>
      <c r="D46" s="6" t="n">
        <v>0</v>
      </c>
    </row>
    <row r="47">
      <c r="A47" s="3" t="inlineStr">
        <is>
          <t>Financing activities</t>
        </is>
      </c>
    </row>
    <row r="48">
      <c r="A48" s="4" t="inlineStr">
        <is>
          <t>Dividends paid</t>
        </is>
      </c>
      <c r="B48" s="5" t="n">
        <v>-4597</v>
      </c>
      <c r="C48" s="5" t="n">
        <v>-4476</v>
      </c>
      <c r="D48" s="5" t="n">
        <v>-39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Environmental Matters</t>
        </is>
      </c>
    </row>
    <row r="3">
      <c r="A3" s="4" t="inlineStr">
        <is>
          <t>Accrued environmental liabilities</t>
        </is>
      </c>
      <c r="B3" s="5" t="n">
        <v>11710</v>
      </c>
    </row>
    <row r="4">
      <c r="A4" s="4" t="inlineStr">
        <is>
          <t>Accrued environmental liabilities, current</t>
        </is>
      </c>
      <c r="B4" s="6" t="n">
        <v>4929</v>
      </c>
    </row>
    <row r="5">
      <c r="A5" s="4" t="inlineStr">
        <is>
          <t>Accrued environmental liabilities, noncurrent</t>
        </is>
      </c>
      <c r="B5" s="6" t="n">
        <v>6781</v>
      </c>
    </row>
    <row r="6">
      <c r="A6" s="3" t="inlineStr">
        <is>
          <t>Estimated purchase commitments [Abstract]</t>
        </is>
      </c>
    </row>
    <row r="7">
      <c r="A7" s="4" t="inlineStr">
        <is>
          <t>2021</t>
        </is>
      </c>
      <c r="B7" s="6" t="n">
        <v>30461</v>
      </c>
    </row>
    <row r="8">
      <c r="A8" s="4" t="inlineStr">
        <is>
          <t>2022</t>
        </is>
      </c>
      <c r="B8" s="6" t="n">
        <v>16011</v>
      </c>
    </row>
    <row r="9">
      <c r="A9" s="4" t="inlineStr">
        <is>
          <t>2023</t>
        </is>
      </c>
      <c r="B9" s="5" t="n">
        <v>1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s>
  <sheetData>
    <row r="1">
      <c r="A1" s="1" t="inlineStr">
        <is>
          <t>Current Vulnerability Due to Certain Concentrations (Details) - USD ($) $ in Thousands</t>
        </is>
      </c>
      <c r="C1" s="2" t="inlineStr">
        <is>
          <t>12 Months Ended</t>
        </is>
      </c>
    </row>
    <row r="2">
      <c r="C2" s="2" t="inlineStr">
        <is>
          <t>Dec. 31, 2020</t>
        </is>
      </c>
      <c r="D2" s="2" t="inlineStr">
        <is>
          <t>Dec. 31, 2019</t>
        </is>
      </c>
    </row>
    <row r="3">
      <c r="A3" s="3" t="inlineStr">
        <is>
          <t>Concentration Risks [Abstract]</t>
        </is>
      </c>
    </row>
    <row r="4">
      <c r="A4" s="4" t="inlineStr">
        <is>
          <t>Duration of business operations in Israel</t>
        </is>
      </c>
      <c r="C4" s="4" t="inlineStr">
        <is>
          <t>50 years</t>
        </is>
      </c>
    </row>
    <row r="5">
      <c r="A5" s="4" t="inlineStr">
        <is>
          <t>Credit Concentration Risk [Member] | Cash and Cash Equivalents and Short-term Investments [Member] | Bank of China [Member]</t>
        </is>
      </c>
    </row>
    <row r="6">
      <c r="A6" s="3" t="inlineStr">
        <is>
          <t>Concentration Risks [Abstract]</t>
        </is>
      </c>
    </row>
    <row r="7">
      <c r="A7" s="4" t="inlineStr">
        <is>
          <t>Concentration risk percentage</t>
        </is>
      </c>
      <c r="C7" s="4" t="inlineStr">
        <is>
          <t>10.80%</t>
        </is>
      </c>
    </row>
    <row r="8">
      <c r="A8" s="4" t="inlineStr">
        <is>
          <t>Credit Concentration Risk [Member] | Cash and Cash Equivalents and Short-term Investments [Member] | MUFG Bank Ltd. [Member]</t>
        </is>
      </c>
    </row>
    <row r="9">
      <c r="A9" s="3" t="inlineStr">
        <is>
          <t>Concentration Risks [Abstract]</t>
        </is>
      </c>
    </row>
    <row r="10">
      <c r="A10" s="4" t="inlineStr">
        <is>
          <t>Concentration risk percentage</t>
        </is>
      </c>
      <c r="C10" s="4" t="inlineStr">
        <is>
          <t>20.10%</t>
        </is>
      </c>
    </row>
    <row r="11">
      <c r="A11" s="4" t="inlineStr">
        <is>
          <t>Credit Concentration Risk [Member] | Cash and Cash Equivalents and Short-term Investments [Member] | JPMorgan [Member]</t>
        </is>
      </c>
    </row>
    <row r="12">
      <c r="A12" s="3" t="inlineStr">
        <is>
          <t>Concentration Risks [Abstract]</t>
        </is>
      </c>
    </row>
    <row r="13">
      <c r="A13" s="4" t="inlineStr">
        <is>
          <t>Concentration risk percentage</t>
        </is>
      </c>
      <c r="B13" s="4" t="inlineStr">
        <is>
          <t>[1]</t>
        </is>
      </c>
      <c r="C13" s="4" t="inlineStr">
        <is>
          <t>18.70%</t>
        </is>
      </c>
    </row>
    <row r="14">
      <c r="A14" s="4" t="inlineStr">
        <is>
          <t>Credit Concentration Risk [Member] | Cash and Cash Equivalents and Short-term Investments [Member] | HSBC [Member]</t>
        </is>
      </c>
    </row>
    <row r="15">
      <c r="A15" s="3" t="inlineStr">
        <is>
          <t>Concentration Risks [Abstract]</t>
        </is>
      </c>
    </row>
    <row r="16">
      <c r="A16" s="4" t="inlineStr">
        <is>
          <t>Concentration risk percentage</t>
        </is>
      </c>
      <c r="B16" s="4" t="inlineStr">
        <is>
          <t>[1]</t>
        </is>
      </c>
      <c r="C16" s="4" t="inlineStr">
        <is>
          <t>12.90%</t>
        </is>
      </c>
    </row>
    <row r="17">
      <c r="A17" s="4" t="inlineStr">
        <is>
          <t>Geographic Concentration [Member] | Outside Of United States [Member]</t>
        </is>
      </c>
    </row>
    <row r="18">
      <c r="A18" s="3" t="inlineStr">
        <is>
          <t>Concentration Risks [Abstract]</t>
        </is>
      </c>
    </row>
    <row r="19">
      <c r="A19" s="4" t="inlineStr">
        <is>
          <t>Cash and cash equivalents and short-term investments</t>
        </is>
      </c>
      <c r="C19" s="5" t="n">
        <v>752662</v>
      </c>
    </row>
    <row r="20">
      <c r="A20" s="4" t="inlineStr">
        <is>
          <t>Geographic Concentration [Member] | Cash and Cash Equivalents and Short-term Investments [Member] | Germany [Member]</t>
        </is>
      </c>
    </row>
    <row r="21">
      <c r="A21" s="3" t="inlineStr">
        <is>
          <t>Concentration Risks [Abstract]</t>
        </is>
      </c>
    </row>
    <row r="22">
      <c r="A22" s="4" t="inlineStr">
        <is>
          <t>Concentration risk percentage</t>
        </is>
      </c>
      <c r="C22" s="4" t="inlineStr">
        <is>
          <t>17.90%</t>
        </is>
      </c>
    </row>
    <row r="23">
      <c r="A23" s="4" t="inlineStr">
        <is>
          <t>Geographic Concentration [Member] | Cash and Cash Equivalents and Short-term Investments [Member] | Singapore [Member]</t>
        </is>
      </c>
    </row>
    <row r="24">
      <c r="A24" s="3" t="inlineStr">
        <is>
          <t>Concentration Risks [Abstract]</t>
        </is>
      </c>
    </row>
    <row r="25">
      <c r="A25" s="4" t="inlineStr">
        <is>
          <t>Concentration risk percentage</t>
        </is>
      </c>
      <c r="C25" s="4" t="inlineStr">
        <is>
          <t>21.20%</t>
        </is>
      </c>
    </row>
    <row r="26">
      <c r="A26" s="4" t="inlineStr">
        <is>
          <t>Geographic Concentration [Member] | Cash and Cash Equivalents and Short-term Investments [Member] | Israel [Member]</t>
        </is>
      </c>
    </row>
    <row r="27">
      <c r="A27" s="3" t="inlineStr">
        <is>
          <t>Concentration Risks [Abstract]</t>
        </is>
      </c>
    </row>
    <row r="28">
      <c r="A28" s="4" t="inlineStr">
        <is>
          <t>Concentration risk percentage</t>
        </is>
      </c>
      <c r="C28" s="4" t="inlineStr">
        <is>
          <t>14.90%</t>
        </is>
      </c>
    </row>
    <row r="29">
      <c r="A29" s="4" t="inlineStr">
        <is>
          <t>Geographic Concentration [Member] | Cash and Cash Equivalents and Short-term Investments [Member] | United States [Member]</t>
        </is>
      </c>
    </row>
    <row r="30">
      <c r="A30" s="3" t="inlineStr">
        <is>
          <t>Concentration Risks [Abstract]</t>
        </is>
      </c>
    </row>
    <row r="31">
      <c r="A31" s="4" t="inlineStr">
        <is>
          <t>Concentration risk percentage</t>
        </is>
      </c>
      <c r="C31" s="4" t="inlineStr">
        <is>
          <t>13.50%</t>
        </is>
      </c>
    </row>
    <row r="32">
      <c r="A32" s="4" t="inlineStr">
        <is>
          <t>Geographic Concentration [Member] | Cash and Cash Equivalents and Short-term Investments [Member] | The Republic of China (Taiwan) [Member]</t>
        </is>
      </c>
    </row>
    <row r="33">
      <c r="A33" s="3" t="inlineStr">
        <is>
          <t>Concentration Risks [Abstract]</t>
        </is>
      </c>
    </row>
    <row r="34">
      <c r="A34" s="4" t="inlineStr">
        <is>
          <t>Concentration risk percentage</t>
        </is>
      </c>
      <c r="C34" s="4" t="inlineStr">
        <is>
          <t>8.40%</t>
        </is>
      </c>
    </row>
    <row r="35">
      <c r="A35" s="4" t="inlineStr">
        <is>
          <t>Geographic Concentration [Member] | Cash and Cash Equivalents and Short-term Investments [Member] | People's Republic Of China [Member]</t>
        </is>
      </c>
    </row>
    <row r="36">
      <c r="A36" s="3" t="inlineStr">
        <is>
          <t>Concentration Risks [Abstract]</t>
        </is>
      </c>
    </row>
    <row r="37">
      <c r="A37" s="4" t="inlineStr">
        <is>
          <t>Concentration risk percentage</t>
        </is>
      </c>
      <c r="C37" s="4" t="inlineStr">
        <is>
          <t>12.50%</t>
        </is>
      </c>
    </row>
    <row r="38">
      <c r="A38" s="4" t="inlineStr">
        <is>
          <t>Geographic Concentration [Member] | Cash and Cash Equivalents and Short-term Investments [Member] | Other Asia [Member]</t>
        </is>
      </c>
    </row>
    <row r="39">
      <c r="A39" s="3" t="inlineStr">
        <is>
          <t>Concentration Risks [Abstract]</t>
        </is>
      </c>
    </row>
    <row r="40">
      <c r="A40" s="4" t="inlineStr">
        <is>
          <t>Concentration risk percentage</t>
        </is>
      </c>
      <c r="C40" s="4" t="inlineStr">
        <is>
          <t>7.20%</t>
        </is>
      </c>
    </row>
    <row r="41">
      <c r="A41" s="4" t="inlineStr">
        <is>
          <t>Geographic Concentration [Member] | Cash and Cash Equivalents and Short-term Investments [Member] | Other Europe [Member]</t>
        </is>
      </c>
    </row>
    <row r="42">
      <c r="A42" s="3" t="inlineStr">
        <is>
          <t>Concentration Risks [Abstract]</t>
        </is>
      </c>
    </row>
    <row r="43">
      <c r="A43" s="4" t="inlineStr">
        <is>
          <t>Concentration risk percentage</t>
        </is>
      </c>
      <c r="C43" s="4" t="inlineStr">
        <is>
          <t>3.20%</t>
        </is>
      </c>
    </row>
    <row r="44">
      <c r="A44" s="4" t="inlineStr">
        <is>
          <t>Geographic Concentration [Member] | Cash and Cash Equivalents and Short-term Investments [Member] | Other [Member]</t>
        </is>
      </c>
    </row>
    <row r="45">
      <c r="A45" s="3" t="inlineStr">
        <is>
          <t>Concentration Risks [Abstract]</t>
        </is>
      </c>
    </row>
    <row r="46">
      <c r="A46" s="4" t="inlineStr">
        <is>
          <t>Concentration risk percentage</t>
        </is>
      </c>
      <c r="C46" s="4" t="inlineStr">
        <is>
          <t>1.20%</t>
        </is>
      </c>
    </row>
    <row r="47">
      <c r="A47" s="4" t="inlineStr">
        <is>
          <t>Geographic Concentration [Member] | Revenue [Member] | Outside Of United States [Member]</t>
        </is>
      </c>
    </row>
    <row r="48">
      <c r="A48" s="3" t="inlineStr">
        <is>
          <t>Concentration Risks [Abstract]</t>
        </is>
      </c>
    </row>
    <row r="49">
      <c r="A49" s="4" t="inlineStr">
        <is>
          <t>Concentration risk percentage</t>
        </is>
      </c>
      <c r="C49" s="4" t="inlineStr">
        <is>
          <t>75.00%</t>
        </is>
      </c>
    </row>
    <row r="50">
      <c r="A50" s="4" t="inlineStr">
        <is>
          <t>Customer Concentration Risk [Member] | Revenue [Member]</t>
        </is>
      </c>
    </row>
    <row r="51">
      <c r="A51" s="3" t="inlineStr">
        <is>
          <t>Concentration Risks [Abstract]</t>
        </is>
      </c>
    </row>
    <row r="52">
      <c r="A52" s="4" t="inlineStr">
        <is>
          <t>Concentration risk percentage</t>
        </is>
      </c>
      <c r="C52" s="4" t="inlineStr">
        <is>
          <t>10.00%</t>
        </is>
      </c>
      <c r="D52" s="4" t="inlineStr">
        <is>
          <t>10.00%</t>
        </is>
      </c>
    </row>
    <row r="53">
      <c r="A53" s="4" t="inlineStr">
        <is>
          <t>Customer Concentration Risk [Member] | Accounts Receivable [Member]</t>
        </is>
      </c>
    </row>
    <row r="54">
      <c r="A54" s="3" t="inlineStr">
        <is>
          <t>Concentration Risks [Abstract]</t>
        </is>
      </c>
    </row>
    <row r="55">
      <c r="A55" s="4" t="inlineStr">
        <is>
          <t>Concentration risk percentage</t>
        </is>
      </c>
      <c r="C55" s="4" t="inlineStr">
        <is>
          <t>17.20%</t>
        </is>
      </c>
      <c r="D55" s="4" t="inlineStr">
        <is>
          <t>19.40%</t>
        </is>
      </c>
    </row>
    <row r="56"/>
    <row r="57">
      <c r="A57" s="4" t="inlineStr">
        <is>
          <t>[1]</t>
        </is>
      </c>
      <c r="B57" s="4" t="inlineStr">
        <is>
          <t>Participant in Credit Facility</t>
        </is>
      </c>
    </row>
  </sheetData>
  <mergeCells count="4">
    <mergeCell ref="A1:B2"/>
    <mergeCell ref="C1:D1"/>
    <mergeCell ref="A56:C56"/>
    <mergeCell ref="B57:C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egment and Geographic Data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ing segments | Segment</t>
        </is>
      </c>
      <c r="B4" s="6" t="n">
        <v>6</v>
      </c>
    </row>
    <row r="5">
      <c r="A5" s="4" t="inlineStr">
        <is>
          <t>Net revenues</t>
        </is>
      </c>
      <c r="B5" s="5" t="n">
        <v>2501898</v>
      </c>
      <c r="C5" s="5" t="n">
        <v>2668305</v>
      </c>
      <c r="D5" s="5" t="n">
        <v>3034689</v>
      </c>
    </row>
    <row r="6">
      <c r="A6" s="4" t="inlineStr">
        <is>
          <t>Gross profit</t>
        </is>
      </c>
      <c r="B6" s="6" t="n">
        <v>581903</v>
      </c>
      <c r="C6" s="6" t="n">
        <v>671200</v>
      </c>
      <c r="D6" s="6" t="n">
        <v>888524</v>
      </c>
    </row>
    <row r="7">
      <c r="A7" s="4" t="inlineStr">
        <is>
          <t>Segment Operating Income</t>
        </is>
      </c>
      <c r="B7" s="6" t="n">
        <v>455942</v>
      </c>
      <c r="C7" s="6" t="n">
        <v>543696</v>
      </c>
      <c r="D7" s="6" t="n">
        <v>755888</v>
      </c>
    </row>
    <row r="8">
      <c r="A8" s="4" t="inlineStr">
        <is>
          <t>Depreciation expense</t>
        </is>
      </c>
      <c r="B8" s="6" t="n">
        <v>158117</v>
      </c>
      <c r="C8" s="6" t="n">
        <v>155985</v>
      </c>
      <c r="D8" s="6" t="n">
        <v>150056</v>
      </c>
    </row>
    <row r="9">
      <c r="A9" s="4" t="inlineStr">
        <is>
          <t>Capital expenditures</t>
        </is>
      </c>
      <c r="B9" s="6" t="n">
        <v>123599</v>
      </c>
      <c r="C9" s="6" t="n">
        <v>156641</v>
      </c>
      <c r="D9" s="6" t="n">
        <v>229899</v>
      </c>
    </row>
    <row r="10">
      <c r="A10" s="4" t="inlineStr">
        <is>
          <t>Total Assets</t>
        </is>
      </c>
      <c r="B10" s="6" t="n">
        <v>3154473</v>
      </c>
      <c r="C10" s="6" t="n">
        <v>3120775</v>
      </c>
      <c r="D10" s="6" t="n">
        <v>3106198</v>
      </c>
    </row>
    <row r="11">
      <c r="A11" s="4" t="inlineStr">
        <is>
          <t>Distributors [Member]</t>
        </is>
      </c>
    </row>
    <row r="12">
      <c r="A12" s="3" t="inlineStr">
        <is>
          <t>Segment Reporting Information [Line Items]</t>
        </is>
      </c>
    </row>
    <row r="13">
      <c r="A13" s="4" t="inlineStr">
        <is>
          <t>Net revenues</t>
        </is>
      </c>
      <c r="B13" s="6" t="n">
        <v>1328953</v>
      </c>
      <c r="C13" s="6" t="n">
        <v>1393412</v>
      </c>
      <c r="D13" s="6" t="n">
        <v>1742262</v>
      </c>
    </row>
    <row r="14">
      <c r="A14" s="4" t="inlineStr">
        <is>
          <t>OEMs [Member]</t>
        </is>
      </c>
    </row>
    <row r="15">
      <c r="A15" s="3" t="inlineStr">
        <is>
          <t>Segment Reporting Information [Line Items]</t>
        </is>
      </c>
    </row>
    <row r="16">
      <c r="A16" s="4" t="inlineStr">
        <is>
          <t>Net revenues</t>
        </is>
      </c>
      <c r="B16" s="6" t="n">
        <v>1003090</v>
      </c>
      <c r="C16" s="6" t="n">
        <v>1082701</v>
      </c>
      <c r="D16" s="6" t="n">
        <v>1085292</v>
      </c>
    </row>
    <row r="17">
      <c r="A17" s="4" t="inlineStr">
        <is>
          <t>EMS companies [Member]</t>
        </is>
      </c>
    </row>
    <row r="18">
      <c r="A18" s="3" t="inlineStr">
        <is>
          <t>Segment Reporting Information [Line Items]</t>
        </is>
      </c>
    </row>
    <row r="19">
      <c r="A19" s="4" t="inlineStr">
        <is>
          <t>Net revenues</t>
        </is>
      </c>
      <c r="B19" s="6" t="n">
        <v>169855</v>
      </c>
      <c r="C19" s="6" t="n">
        <v>192192</v>
      </c>
      <c r="D19" s="6" t="n">
        <v>207135</v>
      </c>
    </row>
    <row r="20">
      <c r="A20" s="4" t="inlineStr">
        <is>
          <t>Industrial [Member]</t>
        </is>
      </c>
    </row>
    <row r="21">
      <c r="A21" s="3" t="inlineStr">
        <is>
          <t>Segment Reporting Information [Line Items]</t>
        </is>
      </c>
    </row>
    <row r="22">
      <c r="A22" s="4" t="inlineStr">
        <is>
          <t>Net revenues</t>
        </is>
      </c>
      <c r="B22" s="6" t="n">
        <v>864032</v>
      </c>
      <c r="C22" s="6" t="n">
        <v>946118</v>
      </c>
      <c r="D22" s="6" t="n">
        <v>1139880</v>
      </c>
    </row>
    <row r="23">
      <c r="A23" s="4" t="inlineStr">
        <is>
          <t>Automotive [Member]</t>
        </is>
      </c>
    </row>
    <row r="24">
      <c r="A24" s="3" t="inlineStr">
        <is>
          <t>Segment Reporting Information [Line Items]</t>
        </is>
      </c>
    </row>
    <row r="25">
      <c r="A25" s="4" t="inlineStr">
        <is>
          <t>Net revenues</t>
        </is>
      </c>
      <c r="B25" s="6" t="n">
        <v>796853</v>
      </c>
      <c r="C25" s="6" t="n">
        <v>830876</v>
      </c>
      <c r="D25" s="6" t="n">
        <v>861436</v>
      </c>
    </row>
    <row r="26">
      <c r="A26" s="4" t="inlineStr">
        <is>
          <t>Telecommunications [Member]</t>
        </is>
      </c>
    </row>
    <row r="27">
      <c r="A27" s="3" t="inlineStr">
        <is>
          <t>Segment Reporting Information [Line Items]</t>
        </is>
      </c>
    </row>
    <row r="28">
      <c r="A28" s="4" t="inlineStr">
        <is>
          <t>Net revenues</t>
        </is>
      </c>
      <c r="B28" s="6" t="n">
        <v>109001</v>
      </c>
      <c r="C28" s="6" t="n">
        <v>170088</v>
      </c>
      <c r="D28" s="6" t="n">
        <v>200379</v>
      </c>
    </row>
    <row r="29">
      <c r="A29" s="4" t="inlineStr">
        <is>
          <t>Computing [Member]</t>
        </is>
      </c>
    </row>
    <row r="30">
      <c r="A30" s="3" t="inlineStr">
        <is>
          <t>Segment Reporting Information [Line Items]</t>
        </is>
      </c>
    </row>
    <row r="31">
      <c r="A31" s="4" t="inlineStr">
        <is>
          <t>Net revenues</t>
        </is>
      </c>
      <c r="B31" s="6" t="n">
        <v>204166</v>
      </c>
      <c r="C31" s="6" t="n">
        <v>182781</v>
      </c>
      <c r="D31" s="6" t="n">
        <v>228831</v>
      </c>
    </row>
    <row r="32">
      <c r="A32" s="4" t="inlineStr">
        <is>
          <t>Consumer Products [Member]</t>
        </is>
      </c>
    </row>
    <row r="33">
      <c r="A33" s="3" t="inlineStr">
        <is>
          <t>Segment Reporting Information [Line Items]</t>
        </is>
      </c>
    </row>
    <row r="34">
      <c r="A34" s="4" t="inlineStr">
        <is>
          <t>Net revenues</t>
        </is>
      </c>
      <c r="B34" s="6" t="n">
        <v>118896</v>
      </c>
      <c r="C34" s="6" t="n">
        <v>107983</v>
      </c>
      <c r="D34" s="6" t="n">
        <v>168884</v>
      </c>
    </row>
    <row r="35">
      <c r="A35" s="4" t="inlineStr">
        <is>
          <t>Power Supplies [Member]</t>
        </is>
      </c>
    </row>
    <row r="36">
      <c r="A36" s="3" t="inlineStr">
        <is>
          <t>Segment Reporting Information [Line Items]</t>
        </is>
      </c>
    </row>
    <row r="37">
      <c r="A37" s="4" t="inlineStr">
        <is>
          <t>Net revenues</t>
        </is>
      </c>
      <c r="B37" s="6" t="n">
        <v>116966</v>
      </c>
      <c r="C37" s="6" t="n">
        <v>119361</v>
      </c>
      <c r="D37" s="6" t="n">
        <v>144433</v>
      </c>
    </row>
    <row r="38">
      <c r="A38" s="4" t="inlineStr">
        <is>
          <t>Military and Aerospace [Member]</t>
        </is>
      </c>
    </row>
    <row r="39">
      <c r="A39" s="3" t="inlineStr">
        <is>
          <t>Segment Reporting Information [Line Items]</t>
        </is>
      </c>
    </row>
    <row r="40">
      <c r="A40" s="4" t="inlineStr">
        <is>
          <t>Net revenues</t>
        </is>
      </c>
      <c r="B40" s="6" t="n">
        <v>162484</v>
      </c>
      <c r="C40" s="6" t="n">
        <v>179228</v>
      </c>
      <c r="D40" s="6" t="n">
        <v>162921</v>
      </c>
    </row>
    <row r="41">
      <c r="A41" s="4" t="inlineStr">
        <is>
          <t>Medical [Member]</t>
        </is>
      </c>
    </row>
    <row r="42">
      <c r="A42" s="3" t="inlineStr">
        <is>
          <t>Segment Reporting Information [Line Items]</t>
        </is>
      </c>
    </row>
    <row r="43">
      <c r="A43" s="4" t="inlineStr">
        <is>
          <t>Net revenues</t>
        </is>
      </c>
      <c r="B43" s="6" t="n">
        <v>129500</v>
      </c>
      <c r="C43" s="6" t="n">
        <v>131870</v>
      </c>
      <c r="D43" s="6" t="n">
        <v>127925</v>
      </c>
    </row>
    <row r="44">
      <c r="A44" s="4" t="inlineStr">
        <is>
          <t>Customers [Member]</t>
        </is>
      </c>
    </row>
    <row r="45">
      <c r="A45" s="3" t="inlineStr">
        <is>
          <t>Segment Reporting Information [Line Items]</t>
        </is>
      </c>
    </row>
    <row r="46">
      <c r="A46" s="4" t="inlineStr">
        <is>
          <t>Net revenues</t>
        </is>
      </c>
      <c r="B46" s="6" t="n">
        <v>2501898</v>
      </c>
      <c r="C46" s="6" t="n">
        <v>2668305</v>
      </c>
      <c r="D46" s="6" t="n">
        <v>3034689</v>
      </c>
    </row>
    <row r="47">
      <c r="A47" s="4" t="inlineStr">
        <is>
          <t>Asia [Member]</t>
        </is>
      </c>
    </row>
    <row r="48">
      <c r="A48" s="3" t="inlineStr">
        <is>
          <t>Segment Reporting Information [Line Items]</t>
        </is>
      </c>
    </row>
    <row r="49">
      <c r="A49" s="4" t="inlineStr">
        <is>
          <t>Net revenues</t>
        </is>
      </c>
      <c r="B49" s="6" t="n">
        <v>1017160</v>
      </c>
      <c r="C49" s="6" t="n">
        <v>939551</v>
      </c>
      <c r="D49" s="6" t="n">
        <v>1171815</v>
      </c>
    </row>
    <row r="50">
      <c r="A50" s="4" t="inlineStr">
        <is>
          <t>Asia [Member] | Customers [Member]</t>
        </is>
      </c>
    </row>
    <row r="51">
      <c r="A51" s="3" t="inlineStr">
        <is>
          <t>Segment Reporting Information [Line Items]</t>
        </is>
      </c>
    </row>
    <row r="52">
      <c r="A52" s="4" t="inlineStr">
        <is>
          <t>Net revenues</t>
        </is>
      </c>
      <c r="B52" s="6" t="n">
        <v>1028073</v>
      </c>
      <c r="C52" s="6" t="n">
        <v>965030</v>
      </c>
      <c r="D52" s="6" t="n">
        <v>1193827</v>
      </c>
    </row>
    <row r="53">
      <c r="A53" s="4" t="inlineStr">
        <is>
          <t>Europe [Member] | Customers [Member]</t>
        </is>
      </c>
    </row>
    <row r="54">
      <c r="A54" s="3" t="inlineStr">
        <is>
          <t>Segment Reporting Information [Line Items]</t>
        </is>
      </c>
    </row>
    <row r="55">
      <c r="A55" s="4" t="inlineStr">
        <is>
          <t>Net revenues</t>
        </is>
      </c>
      <c r="B55" s="6" t="n">
        <v>854847</v>
      </c>
      <c r="C55" s="6" t="n">
        <v>993101</v>
      </c>
      <c r="D55" s="6" t="n">
        <v>1081073</v>
      </c>
    </row>
    <row r="56">
      <c r="A56" s="4" t="inlineStr">
        <is>
          <t>Americas [Member] | Customers [Member]</t>
        </is>
      </c>
    </row>
    <row r="57">
      <c r="A57" s="3" t="inlineStr">
        <is>
          <t>Segment Reporting Information [Line Items]</t>
        </is>
      </c>
    </row>
    <row r="58">
      <c r="A58" s="4" t="inlineStr">
        <is>
          <t>Net revenues</t>
        </is>
      </c>
      <c r="B58" s="6" t="n">
        <v>618978</v>
      </c>
      <c r="C58" s="6" t="n">
        <v>710174</v>
      </c>
      <c r="D58" s="6" t="n">
        <v>759789</v>
      </c>
    </row>
    <row r="59">
      <c r="A59" s="4" t="inlineStr">
        <is>
          <t>MOSFETS [Member]</t>
        </is>
      </c>
    </row>
    <row r="60">
      <c r="A60" s="3" t="inlineStr">
        <is>
          <t>Segment Reporting Information [Line Items]</t>
        </is>
      </c>
    </row>
    <row r="61">
      <c r="A61" s="4" t="inlineStr">
        <is>
          <t>Net revenues</t>
        </is>
      </c>
      <c r="B61" s="6" t="n">
        <v>501380</v>
      </c>
      <c r="C61" s="6" t="n">
        <v>509145</v>
      </c>
      <c r="D61" s="6" t="n">
        <v>547643</v>
      </c>
    </row>
    <row r="62">
      <c r="A62" s="4" t="inlineStr">
        <is>
          <t>Gross profit</t>
        </is>
      </c>
      <c r="B62" s="6" t="n">
        <v>114236</v>
      </c>
      <c r="C62" s="6" t="n">
        <v>126026</v>
      </c>
      <c r="D62" s="6" t="n">
        <v>145923</v>
      </c>
    </row>
    <row r="63">
      <c r="A63" s="4" t="inlineStr">
        <is>
          <t>Segment Operating Income</t>
        </is>
      </c>
      <c r="B63" s="6" t="n">
        <v>76548</v>
      </c>
      <c r="C63" s="6" t="n">
        <v>88994</v>
      </c>
      <c r="D63" s="6" t="n">
        <v>106955</v>
      </c>
    </row>
    <row r="64">
      <c r="A64" s="4" t="inlineStr">
        <is>
          <t>Depreciation expense</t>
        </is>
      </c>
      <c r="B64" s="6" t="n">
        <v>30835</v>
      </c>
      <c r="C64" s="6" t="n">
        <v>32614</v>
      </c>
      <c r="D64" s="6" t="n">
        <v>32104</v>
      </c>
    </row>
    <row r="65">
      <c r="A65" s="4" t="inlineStr">
        <is>
          <t>Capital expenditures</t>
        </is>
      </c>
      <c r="B65" s="6" t="n">
        <v>18621</v>
      </c>
      <c r="C65" s="6" t="n">
        <v>35131</v>
      </c>
      <c r="D65" s="6" t="n">
        <v>49557</v>
      </c>
    </row>
    <row r="66">
      <c r="A66" s="4" t="inlineStr">
        <is>
          <t>Total Assets</t>
        </is>
      </c>
      <c r="B66" s="6" t="n">
        <v>447867</v>
      </c>
      <c r="C66" s="6" t="n">
        <v>404412</v>
      </c>
      <c r="D66" s="6" t="n">
        <v>444356</v>
      </c>
    </row>
    <row r="67">
      <c r="A67" s="4" t="inlineStr">
        <is>
          <t>Diodes [Member]</t>
        </is>
      </c>
    </row>
    <row r="68">
      <c r="A68" s="3" t="inlineStr">
        <is>
          <t>Segment Reporting Information [Line Items]</t>
        </is>
      </c>
    </row>
    <row r="69">
      <c r="A69" s="4" t="inlineStr">
        <is>
          <t>Net revenues</t>
        </is>
      </c>
      <c r="B69" s="6" t="n">
        <v>502548</v>
      </c>
      <c r="C69" s="6" t="n">
        <v>557143</v>
      </c>
      <c r="D69" s="6" t="n">
        <v>712936</v>
      </c>
    </row>
    <row r="70">
      <c r="A70" s="4" t="inlineStr">
        <is>
          <t>Gross profit</t>
        </is>
      </c>
      <c r="B70" s="6" t="n">
        <v>90004</v>
      </c>
      <c r="C70" s="6" t="n">
        <v>113647</v>
      </c>
      <c r="D70" s="6" t="n">
        <v>196702</v>
      </c>
    </row>
    <row r="71">
      <c r="A71" s="4" t="inlineStr">
        <is>
          <t>Segment Operating Income</t>
        </is>
      </c>
      <c r="B71" s="6" t="n">
        <v>69663</v>
      </c>
      <c r="C71" s="6" t="n">
        <v>94130</v>
      </c>
      <c r="D71" s="6" t="n">
        <v>175752</v>
      </c>
    </row>
    <row r="72">
      <c r="A72" s="4" t="inlineStr">
        <is>
          <t>Depreciation expense</t>
        </is>
      </c>
      <c r="B72" s="6" t="n">
        <v>39380</v>
      </c>
      <c r="C72" s="6" t="n">
        <v>38930</v>
      </c>
      <c r="D72" s="6" t="n">
        <v>38197</v>
      </c>
    </row>
    <row r="73">
      <c r="A73" s="4" t="inlineStr">
        <is>
          <t>Capital expenditures</t>
        </is>
      </c>
      <c r="B73" s="6" t="n">
        <v>31960</v>
      </c>
      <c r="C73" s="6" t="n">
        <v>38242</v>
      </c>
      <c r="D73" s="6" t="n">
        <v>57756</v>
      </c>
    </row>
    <row r="74">
      <c r="A74" s="4" t="inlineStr">
        <is>
          <t>Total Assets</t>
        </is>
      </c>
      <c r="B74" s="6" t="n">
        <v>704606</v>
      </c>
      <c r="C74" s="6" t="n">
        <v>755945</v>
      </c>
      <c r="D74" s="6" t="n">
        <v>804784</v>
      </c>
    </row>
    <row r="75">
      <c r="A75" s="4" t="inlineStr">
        <is>
          <t>Optoelectronic Components [Member]</t>
        </is>
      </c>
    </row>
    <row r="76">
      <c r="A76" s="3" t="inlineStr">
        <is>
          <t>Segment Reporting Information [Line Items]</t>
        </is>
      </c>
    </row>
    <row r="77">
      <c r="A77" s="4" t="inlineStr">
        <is>
          <t>Net revenues</t>
        </is>
      </c>
      <c r="B77" s="6" t="n">
        <v>236616</v>
      </c>
      <c r="C77" s="6" t="n">
        <v>222986</v>
      </c>
      <c r="D77" s="6" t="n">
        <v>289727</v>
      </c>
    </row>
    <row r="78">
      <c r="A78" s="4" t="inlineStr">
        <is>
          <t>Gross profit</t>
        </is>
      </c>
      <c r="B78" s="6" t="n">
        <v>66502</v>
      </c>
      <c r="C78" s="6" t="n">
        <v>53463</v>
      </c>
      <c r="D78" s="6" t="n">
        <v>100219</v>
      </c>
    </row>
    <row r="79">
      <c r="A79" s="4" t="inlineStr">
        <is>
          <t>Segment Operating Income</t>
        </is>
      </c>
      <c r="B79" s="6" t="n">
        <v>50369</v>
      </c>
      <c r="C79" s="6" t="n">
        <v>37145</v>
      </c>
      <c r="D79" s="6" t="n">
        <v>82681</v>
      </c>
    </row>
    <row r="80">
      <c r="A80" s="4" t="inlineStr">
        <is>
          <t>Depreciation expense</t>
        </is>
      </c>
      <c r="B80" s="6" t="n">
        <v>16003</v>
      </c>
      <c r="C80" s="6" t="n">
        <v>16803</v>
      </c>
      <c r="D80" s="6" t="n">
        <v>16612</v>
      </c>
    </row>
    <row r="81">
      <c r="A81" s="4" t="inlineStr">
        <is>
          <t>Capital expenditures</t>
        </is>
      </c>
      <c r="B81" s="6" t="n">
        <v>12873</v>
      </c>
      <c r="C81" s="6" t="n">
        <v>12448</v>
      </c>
      <c r="D81" s="6" t="n">
        <v>19935</v>
      </c>
    </row>
    <row r="82">
      <c r="A82" s="4" t="inlineStr">
        <is>
          <t>Total Assets</t>
        </is>
      </c>
      <c r="B82" s="6" t="n">
        <v>341517</v>
      </c>
      <c r="C82" s="6" t="n">
        <v>328871</v>
      </c>
      <c r="D82" s="6" t="n">
        <v>342656</v>
      </c>
    </row>
    <row r="83">
      <c r="A83" s="4" t="inlineStr">
        <is>
          <t>Resistors [Member]</t>
        </is>
      </c>
    </row>
    <row r="84">
      <c r="A84" s="3" t="inlineStr">
        <is>
          <t>Segment Reporting Information [Line Items]</t>
        </is>
      </c>
    </row>
    <row r="85">
      <c r="A85" s="4" t="inlineStr">
        <is>
          <t>Net revenues</t>
        </is>
      </c>
      <c r="B85" s="6" t="n">
        <v>606183</v>
      </c>
      <c r="C85" s="6" t="n">
        <v>657192</v>
      </c>
      <c r="D85" s="6" t="n">
        <v>716394</v>
      </c>
    </row>
    <row r="86">
      <c r="A86" s="4" t="inlineStr">
        <is>
          <t>Gross profit</t>
        </is>
      </c>
      <c r="B86" s="6" t="n">
        <v>153214</v>
      </c>
      <c r="C86" s="6" t="n">
        <v>186707</v>
      </c>
      <c r="D86" s="6" t="n">
        <v>238356</v>
      </c>
    </row>
    <row r="87">
      <c r="A87" s="4" t="inlineStr">
        <is>
          <t>Segment Operating Income</t>
        </is>
      </c>
      <c r="B87" s="6" t="n">
        <v>130700</v>
      </c>
      <c r="C87" s="6" t="n">
        <v>162969</v>
      </c>
      <c r="D87" s="6" t="n">
        <v>214347</v>
      </c>
    </row>
    <row r="88">
      <c r="A88" s="4" t="inlineStr">
        <is>
          <t>Depreciation expense</t>
        </is>
      </c>
      <c r="B88" s="6" t="n">
        <v>32531</v>
      </c>
      <c r="C88" s="6" t="n">
        <v>28909</v>
      </c>
      <c r="D88" s="6" t="n">
        <v>26416</v>
      </c>
    </row>
    <row r="89">
      <c r="A89" s="4" t="inlineStr">
        <is>
          <t>Capital expenditures</t>
        </is>
      </c>
      <c r="B89" s="6" t="n">
        <v>21298</v>
      </c>
      <c r="C89" s="6" t="n">
        <v>34395</v>
      </c>
      <c r="D89" s="6" t="n">
        <v>50978</v>
      </c>
    </row>
    <row r="90">
      <c r="A90" s="4" t="inlineStr">
        <is>
          <t>Total Assets</t>
        </is>
      </c>
      <c r="B90" s="6" t="n">
        <v>693251</v>
      </c>
      <c r="C90" s="6" t="n">
        <v>653195</v>
      </c>
      <c r="D90" s="6" t="n">
        <v>587595</v>
      </c>
    </row>
    <row r="91">
      <c r="A91" s="4" t="inlineStr">
        <is>
          <t>Inductors [Member]</t>
        </is>
      </c>
    </row>
    <row r="92">
      <c r="A92" s="3" t="inlineStr">
        <is>
          <t>Segment Reporting Information [Line Items]</t>
        </is>
      </c>
    </row>
    <row r="93">
      <c r="A93" s="4" t="inlineStr">
        <is>
          <t>Net revenues</t>
        </is>
      </c>
      <c r="B93" s="6" t="n">
        <v>293629</v>
      </c>
      <c r="C93" s="6" t="n">
        <v>298642</v>
      </c>
      <c r="D93" s="6" t="n">
        <v>301892</v>
      </c>
    </row>
    <row r="94">
      <c r="A94" s="4" t="inlineStr">
        <is>
          <t>Gross profit</t>
        </is>
      </c>
      <c r="B94" s="6" t="n">
        <v>92500</v>
      </c>
      <c r="C94" s="6" t="n">
        <v>96893</v>
      </c>
      <c r="D94" s="6" t="n">
        <v>98912</v>
      </c>
    </row>
    <row r="95">
      <c r="A95" s="4" t="inlineStr">
        <is>
          <t>Segment Operating Income</t>
        </is>
      </c>
      <c r="B95" s="6" t="n">
        <v>82472</v>
      </c>
      <c r="C95" s="6" t="n">
        <v>86395</v>
      </c>
      <c r="D95" s="6" t="n">
        <v>89224</v>
      </c>
    </row>
    <row r="96">
      <c r="A96" s="4" t="inlineStr">
        <is>
          <t>Depreciation expense</t>
        </is>
      </c>
      <c r="B96" s="6" t="n">
        <v>13821</v>
      </c>
      <c r="C96" s="6" t="n">
        <v>13316</v>
      </c>
      <c r="D96" s="6" t="n">
        <v>11292</v>
      </c>
    </row>
    <row r="97">
      <c r="A97" s="4" t="inlineStr">
        <is>
          <t>Capital expenditures</t>
        </is>
      </c>
      <c r="B97" s="6" t="n">
        <v>20730</v>
      </c>
      <c r="C97" s="6" t="n">
        <v>17836</v>
      </c>
      <c r="D97" s="6" t="n">
        <v>29884</v>
      </c>
    </row>
    <row r="98">
      <c r="A98" s="4" t="inlineStr">
        <is>
          <t>Total Assets</t>
        </is>
      </c>
      <c r="B98" s="6" t="n">
        <v>330092</v>
      </c>
      <c r="C98" s="6" t="n">
        <v>334791</v>
      </c>
      <c r="D98" s="6" t="n">
        <v>287240</v>
      </c>
    </row>
    <row r="99">
      <c r="A99" s="4" t="inlineStr">
        <is>
          <t>Capacitors [Member]</t>
        </is>
      </c>
    </row>
    <row r="100">
      <c r="A100" s="3" t="inlineStr">
        <is>
          <t>Segment Reporting Information [Line Items]</t>
        </is>
      </c>
    </row>
    <row r="101">
      <c r="A101" s="4" t="inlineStr">
        <is>
          <t>Net revenues</t>
        </is>
      </c>
      <c r="B101" s="6" t="n">
        <v>361542</v>
      </c>
      <c r="C101" s="6" t="n">
        <v>423197</v>
      </c>
      <c r="D101" s="6" t="n">
        <v>466097</v>
      </c>
    </row>
    <row r="102">
      <c r="A102" s="4" t="inlineStr">
        <is>
          <t>Gross profit</t>
        </is>
      </c>
      <c r="B102" s="6" t="n">
        <v>70010</v>
      </c>
      <c r="C102" s="6" t="n">
        <v>94464</v>
      </c>
      <c r="D102" s="6" t="n">
        <v>108412</v>
      </c>
    </row>
    <row r="103">
      <c r="A103" s="4" t="inlineStr">
        <is>
          <t>Segment Operating Income</t>
        </is>
      </c>
      <c r="B103" s="6" t="n">
        <v>50753</v>
      </c>
      <c r="C103" s="6" t="n">
        <v>74063</v>
      </c>
      <c r="D103" s="6" t="n">
        <v>86929</v>
      </c>
    </row>
    <row r="104">
      <c r="A104" s="4" t="inlineStr">
        <is>
          <t>Depreciation expense</t>
        </is>
      </c>
      <c r="B104" s="6" t="n">
        <v>17349</v>
      </c>
      <c r="C104" s="6" t="n">
        <v>17253</v>
      </c>
      <c r="D104" s="6" t="n">
        <v>17745</v>
      </c>
    </row>
    <row r="105">
      <c r="A105" s="4" t="inlineStr">
        <is>
          <t>Capital expenditures</t>
        </is>
      </c>
      <c r="B105" s="6" t="n">
        <v>11198</v>
      </c>
      <c r="C105" s="6" t="n">
        <v>9916</v>
      </c>
      <c r="D105" s="6" t="n">
        <v>12200</v>
      </c>
    </row>
    <row r="106">
      <c r="A106" s="4" t="inlineStr">
        <is>
          <t>Total Assets</t>
        </is>
      </c>
      <c r="B106" s="6" t="n">
        <v>438906</v>
      </c>
      <c r="C106" s="6" t="n">
        <v>449823</v>
      </c>
      <c r="D106" s="6" t="n">
        <v>487540</v>
      </c>
    </row>
    <row r="107">
      <c r="A107" s="4" t="inlineStr">
        <is>
          <t>Corporate / Other [Member]</t>
        </is>
      </c>
    </row>
    <row r="108">
      <c r="A108" s="3" t="inlineStr">
        <is>
          <t>Segment Reporting Information [Line Items]</t>
        </is>
      </c>
    </row>
    <row r="109">
      <c r="A109" s="4" t="inlineStr">
        <is>
          <t>Net revenues</t>
        </is>
      </c>
      <c r="B109" s="6" t="n">
        <v>0</v>
      </c>
      <c r="C109" s="6" t="n">
        <v>0</v>
      </c>
      <c r="D109" s="6" t="n">
        <v>0</v>
      </c>
    </row>
    <row r="110">
      <c r="A110" s="4" t="inlineStr">
        <is>
          <t>Gross profit</t>
        </is>
      </c>
      <c r="B110" s="6" t="n">
        <v>-4563</v>
      </c>
      <c r="C110" s="6" t="n">
        <v>0</v>
      </c>
      <c r="D110" s="6" t="n">
        <v>0</v>
      </c>
    </row>
    <row r="111">
      <c r="A111" s="4" t="inlineStr">
        <is>
          <t>Segment Operating Income</t>
        </is>
      </c>
      <c r="B111" s="6" t="n">
        <v>-4563</v>
      </c>
      <c r="C111" s="6" t="n">
        <v>0</v>
      </c>
      <c r="D111" s="6" t="n">
        <v>0</v>
      </c>
    </row>
    <row r="112">
      <c r="A112" s="4" t="inlineStr">
        <is>
          <t>Depreciation expense</t>
        </is>
      </c>
      <c r="B112" s="6" t="n">
        <v>8198</v>
      </c>
      <c r="C112" s="6" t="n">
        <v>8160</v>
      </c>
      <c r="D112" s="6" t="n">
        <v>7690</v>
      </c>
    </row>
    <row r="113">
      <c r="A113" s="4" t="inlineStr">
        <is>
          <t>Capital expenditures</t>
        </is>
      </c>
      <c r="B113" s="6" t="n">
        <v>6919</v>
      </c>
      <c r="C113" s="6" t="n">
        <v>8673</v>
      </c>
      <c r="D113" s="6" t="n">
        <v>9589</v>
      </c>
    </row>
    <row r="114">
      <c r="A114" s="4" t="inlineStr">
        <is>
          <t>Total Assets</t>
        </is>
      </c>
      <c r="B114" s="6" t="n">
        <v>198234</v>
      </c>
      <c r="C114" s="6" t="n">
        <v>193738</v>
      </c>
      <c r="D114" s="6" t="n">
        <v>152027</v>
      </c>
    </row>
    <row r="115">
      <c r="A115" s="4" t="inlineStr">
        <is>
          <t>Unallocated Amount to Segment [Member]</t>
        </is>
      </c>
    </row>
    <row r="116">
      <c r="A116" s="3" t="inlineStr">
        <is>
          <t>Segment Reporting Information [Line Items]</t>
        </is>
      </c>
    </row>
    <row r="117">
      <c r="A117" s="4" t="inlineStr">
        <is>
          <t>Segment Operating Income</t>
        </is>
      </c>
      <c r="B117" s="5" t="n">
        <v>-246940</v>
      </c>
      <c r="C117" s="5" t="n">
        <v>-257127</v>
      </c>
      <c r="D117" s="5" t="n">
        <v>-2707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ng Margin Reconciliation (Details) - USD ($) $ in Thousands</t>
        </is>
      </c>
      <c r="B1" s="2" t="inlineStr">
        <is>
          <t>12 Months Ended</t>
        </is>
      </c>
    </row>
    <row r="2">
      <c r="B2" s="2" t="inlineStr">
        <is>
          <t>Dec. 31, 2020</t>
        </is>
      </c>
      <c r="C2" s="2" t="inlineStr">
        <is>
          <t>Dec. 31, 2019</t>
        </is>
      </c>
      <c r="D2" s="2" t="inlineStr">
        <is>
          <t>Dec. 31, 2018</t>
        </is>
      </c>
    </row>
    <row r="3">
      <c r="A3" s="3" t="inlineStr">
        <is>
          <t>Operating margin reconciliation [Abstract]</t>
        </is>
      </c>
    </row>
    <row r="4">
      <c r="A4" s="4" t="inlineStr">
        <is>
          <t>Segment Operating Income</t>
        </is>
      </c>
      <c r="B4" s="5" t="n">
        <v>455942</v>
      </c>
      <c r="C4" s="5" t="n">
        <v>543696</v>
      </c>
      <c r="D4" s="5" t="n">
        <v>755888</v>
      </c>
    </row>
    <row r="5">
      <c r="A5" s="4" t="inlineStr">
        <is>
          <t>Restructuring and Severance Costs</t>
        </is>
      </c>
      <c r="B5" s="6" t="n">
        <v>-743</v>
      </c>
      <c r="C5" s="6" t="n">
        <v>-24139</v>
      </c>
      <c r="D5" s="6" t="n">
        <v>0</v>
      </c>
    </row>
    <row r="6">
      <c r="A6" s="4" t="inlineStr">
        <is>
          <t>Impact of coronavirus outbreak</t>
        </is>
      </c>
      <c r="B6" s="6" t="n">
        <v>1451</v>
      </c>
      <c r="C6" s="6" t="n">
        <v>0</v>
      </c>
      <c r="D6" s="6" t="n">
        <v>0</v>
      </c>
    </row>
    <row r="7">
      <c r="A7" s="4" t="inlineStr">
        <is>
          <t>Consolidated Operating Income (Loss)</t>
        </is>
      </c>
      <c r="B7" s="6" t="n">
        <v>209710</v>
      </c>
      <c r="C7" s="6" t="n">
        <v>262430</v>
      </c>
      <c r="D7" s="6" t="n">
        <v>485120</v>
      </c>
    </row>
    <row r="8">
      <c r="A8" s="4" t="inlineStr">
        <is>
          <t>Unallocated Other Income (Expense)</t>
        </is>
      </c>
      <c r="B8" s="6" t="n">
        <v>-51382</v>
      </c>
      <c r="C8" s="6" t="n">
        <v>-36132</v>
      </c>
      <c r="D8" s="6" t="n">
        <v>-68344</v>
      </c>
    </row>
    <row r="9">
      <c r="A9" s="4" t="inlineStr">
        <is>
          <t>Consolidated Income Before Taxes</t>
        </is>
      </c>
      <c r="B9" s="6" t="n">
        <v>158328</v>
      </c>
      <c r="C9" s="6" t="n">
        <v>226298</v>
      </c>
      <c r="D9" s="6" t="n">
        <v>416776</v>
      </c>
    </row>
    <row r="10">
      <c r="A10" s="4" t="inlineStr">
        <is>
          <t>Unallocated Amount to Segment [Member]</t>
        </is>
      </c>
    </row>
    <row r="11">
      <c r="A11" s="3" t="inlineStr">
        <is>
          <t>Operating margin reconciliation [Abstract]</t>
        </is>
      </c>
    </row>
    <row r="12">
      <c r="A12" s="4" t="inlineStr">
        <is>
          <t>Segment Operating Income</t>
        </is>
      </c>
      <c r="B12" s="5" t="n">
        <v>-246940</v>
      </c>
      <c r="C12" s="5" t="n">
        <v>-257127</v>
      </c>
      <c r="D12" s="5" t="n">
        <v>-2707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Revenue and assets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revenues</t>
        </is>
      </c>
      <c r="B4" s="5" t="n">
        <v>2501898</v>
      </c>
      <c r="C4" s="5" t="n">
        <v>2668305</v>
      </c>
      <c r="D4" s="5" t="n">
        <v>3034689</v>
      </c>
    </row>
    <row r="5">
      <c r="A5" s="4" t="inlineStr">
        <is>
          <t>Property and equipment, net</t>
        </is>
      </c>
      <c r="B5" s="6" t="n">
        <v>943165</v>
      </c>
      <c r="C5" s="6" t="n">
        <v>951525</v>
      </c>
    </row>
    <row r="6">
      <c r="A6" s="4" t="inlineStr">
        <is>
          <t>United States [Member]</t>
        </is>
      </c>
    </row>
    <row r="7">
      <c r="A7" s="3" t="inlineStr">
        <is>
          <t>Revenues from External Customers and Long-Lived Assets [Line Items]</t>
        </is>
      </c>
    </row>
    <row r="8">
      <c r="A8" s="4" t="inlineStr">
        <is>
          <t>Net revenues</t>
        </is>
      </c>
      <c r="B8" s="6" t="n">
        <v>592460</v>
      </c>
      <c r="C8" s="6" t="n">
        <v>686985</v>
      </c>
      <c r="D8" s="6" t="n">
        <v>743647</v>
      </c>
    </row>
    <row r="9">
      <c r="A9" s="4" t="inlineStr">
        <is>
          <t>Property and equipment, net</t>
        </is>
      </c>
      <c r="B9" s="6" t="n">
        <v>95570</v>
      </c>
      <c r="C9" s="6" t="n">
        <v>100163</v>
      </c>
    </row>
    <row r="10">
      <c r="A10" s="4" t="inlineStr">
        <is>
          <t>Germany [Member]</t>
        </is>
      </c>
    </row>
    <row r="11">
      <c r="A11" s="3" t="inlineStr">
        <is>
          <t>Revenues from External Customers and Long-Lived Assets [Line Items]</t>
        </is>
      </c>
    </row>
    <row r="12">
      <c r="A12" s="4" t="inlineStr">
        <is>
          <t>Net revenues</t>
        </is>
      </c>
      <c r="B12" s="6" t="n">
        <v>772194</v>
      </c>
      <c r="C12" s="6" t="n">
        <v>910509</v>
      </c>
      <c r="D12" s="6" t="n">
        <v>982082</v>
      </c>
    </row>
    <row r="13">
      <c r="A13" s="4" t="inlineStr">
        <is>
          <t>Property and equipment, net</t>
        </is>
      </c>
      <c r="B13" s="6" t="n">
        <v>199076</v>
      </c>
      <c r="C13" s="6" t="n">
        <v>179218</v>
      </c>
    </row>
    <row r="14">
      <c r="A14" s="4" t="inlineStr">
        <is>
          <t>Other Europe [Member]</t>
        </is>
      </c>
    </row>
    <row r="15">
      <c r="A15" s="3" t="inlineStr">
        <is>
          <t>Revenues from External Customers and Long-Lived Assets [Line Items]</t>
        </is>
      </c>
    </row>
    <row r="16">
      <c r="A16" s="4" t="inlineStr">
        <is>
          <t>Net revenues</t>
        </is>
      </c>
      <c r="B16" s="6" t="n">
        <v>103475</v>
      </c>
      <c r="C16" s="6" t="n">
        <v>113473</v>
      </c>
      <c r="D16" s="6" t="n">
        <v>123846</v>
      </c>
    </row>
    <row r="17">
      <c r="A17" s="4" t="inlineStr">
        <is>
          <t>Property and equipment, net</t>
        </is>
      </c>
      <c r="B17" s="6" t="n">
        <v>118604</v>
      </c>
      <c r="C17" s="6" t="n">
        <v>116883</v>
      </c>
    </row>
    <row r="18">
      <c r="A18" s="4" t="inlineStr">
        <is>
          <t>Israel [Member]</t>
        </is>
      </c>
    </row>
    <row r="19">
      <c r="A19" s="3" t="inlineStr">
        <is>
          <t>Revenues from External Customers and Long-Lived Assets [Line Items]</t>
        </is>
      </c>
    </row>
    <row r="20">
      <c r="A20" s="4" t="inlineStr">
        <is>
          <t>Net revenues</t>
        </is>
      </c>
      <c r="B20" s="6" t="n">
        <v>16609</v>
      </c>
      <c r="C20" s="6" t="n">
        <v>17787</v>
      </c>
      <c r="D20" s="6" t="n">
        <v>13299</v>
      </c>
    </row>
    <row r="21">
      <c r="A21" s="4" t="inlineStr">
        <is>
          <t>Property and equipment, net</t>
        </is>
      </c>
      <c r="B21" s="6" t="n">
        <v>79267</v>
      </c>
      <c r="C21" s="6" t="n">
        <v>92636</v>
      </c>
    </row>
    <row r="22">
      <c r="A22" s="4" t="inlineStr">
        <is>
          <t>Asia [Member]</t>
        </is>
      </c>
    </row>
    <row r="23">
      <c r="A23" s="3" t="inlineStr">
        <is>
          <t>Revenues from External Customers and Long-Lived Assets [Line Items]</t>
        </is>
      </c>
    </row>
    <row r="24">
      <c r="A24" s="4" t="inlineStr">
        <is>
          <t>Net revenues</t>
        </is>
      </c>
      <c r="B24" s="6" t="n">
        <v>1017160</v>
      </c>
      <c r="C24" s="6" t="n">
        <v>939551</v>
      </c>
      <c r="D24" s="5" t="n">
        <v>1171815</v>
      </c>
    </row>
    <row r="25">
      <c r="A25" s="4" t="inlineStr">
        <is>
          <t>People's Republic of China [Member]</t>
        </is>
      </c>
    </row>
    <row r="26">
      <c r="A26" s="3" t="inlineStr">
        <is>
          <t>Revenues from External Customers and Long-Lived Assets [Line Items]</t>
        </is>
      </c>
    </row>
    <row r="27">
      <c r="A27" s="4" t="inlineStr">
        <is>
          <t>Property and equipment, net</t>
        </is>
      </c>
      <c r="B27" s="6" t="n">
        <v>201848</v>
      </c>
      <c r="C27" s="6" t="n">
        <v>215139</v>
      </c>
    </row>
    <row r="28">
      <c r="A28" s="4" t="inlineStr">
        <is>
          <t>Republic of China (Taiwan) [Member]</t>
        </is>
      </c>
    </row>
    <row r="29">
      <c r="A29" s="3" t="inlineStr">
        <is>
          <t>Revenues from External Customers and Long-Lived Assets [Line Items]</t>
        </is>
      </c>
    </row>
    <row r="30">
      <c r="A30" s="4" t="inlineStr">
        <is>
          <t>Property and equipment, net</t>
        </is>
      </c>
      <c r="B30" s="6" t="n">
        <v>167177</v>
      </c>
      <c r="C30" s="6" t="n">
        <v>161374</v>
      </c>
    </row>
    <row r="31">
      <c r="A31" s="4" t="inlineStr">
        <is>
          <t>Other Asia [Member]</t>
        </is>
      </c>
    </row>
    <row r="32">
      <c r="A32" s="3" t="inlineStr">
        <is>
          <t>Revenues from External Customers and Long-Lived Assets [Line Items]</t>
        </is>
      </c>
    </row>
    <row r="33">
      <c r="A33" s="4" t="inlineStr">
        <is>
          <t>Property and equipment, net</t>
        </is>
      </c>
      <c r="B33" s="6" t="n">
        <v>77024</v>
      </c>
      <c r="C33" s="6" t="n">
        <v>81338</v>
      </c>
    </row>
    <row r="34">
      <c r="A34" s="4" t="inlineStr">
        <is>
          <t>Other Geographic Area [Member]</t>
        </is>
      </c>
    </row>
    <row r="35">
      <c r="A35" s="3" t="inlineStr">
        <is>
          <t>Revenues from External Customers and Long-Lived Assets [Line Items]</t>
        </is>
      </c>
    </row>
    <row r="36">
      <c r="A36" s="4" t="inlineStr">
        <is>
          <t>Property and equipment, net</t>
        </is>
      </c>
      <c r="B36" s="5" t="n">
        <v>4599</v>
      </c>
      <c r="C36" s="5" t="n">
        <v>47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earnings (loss) attributable to Vishay stockholders</t>
        </is>
      </c>
      <c r="B4" s="5" t="n">
        <v>122923</v>
      </c>
      <c r="C4" s="5" t="n">
        <v>163936</v>
      </c>
      <c r="D4" s="5" t="n">
        <v>345758</v>
      </c>
    </row>
    <row r="5">
      <c r="A5" s="3" t="inlineStr">
        <is>
          <t>Denominator for basic earnings (loss) per share [Abstract]</t>
        </is>
      </c>
    </row>
    <row r="6">
      <c r="A6" s="4" t="inlineStr">
        <is>
          <t>Weighted average shares (in shares)</t>
        </is>
      </c>
      <c r="B6" s="6" t="n">
        <v>144641</v>
      </c>
      <c r="C6" s="6" t="n">
        <v>144427</v>
      </c>
      <c r="D6" s="6" t="n">
        <v>144202</v>
      </c>
    </row>
    <row r="7">
      <c r="A7" s="4" t="inlineStr">
        <is>
          <t>Outstanding phantom stock units (in shares)</t>
        </is>
      </c>
      <c r="B7" s="6" t="n">
        <v>195</v>
      </c>
      <c r="C7" s="6" t="n">
        <v>181</v>
      </c>
      <c r="D7" s="6" t="n">
        <v>168</v>
      </c>
    </row>
    <row r="8">
      <c r="A8" s="4" t="inlineStr">
        <is>
          <t>Adjusted weighted average shares - basic (in shares)</t>
        </is>
      </c>
      <c r="B8" s="6" t="n">
        <v>144836</v>
      </c>
      <c r="C8" s="6" t="n">
        <v>144608</v>
      </c>
      <c r="D8" s="6" t="n">
        <v>144370</v>
      </c>
    </row>
    <row r="9">
      <c r="A9" s="3" t="inlineStr">
        <is>
          <t>Effect of dilutive securities [Abstract]</t>
        </is>
      </c>
    </row>
    <row r="10">
      <c r="A10" s="4" t="inlineStr">
        <is>
          <t>Convertible debt instruments (in shares)</t>
        </is>
      </c>
      <c r="B10" s="6" t="n">
        <v>30</v>
      </c>
      <c r="C10" s="6" t="n">
        <v>100</v>
      </c>
      <c r="D10" s="6" t="n">
        <v>9707</v>
      </c>
    </row>
    <row r="11">
      <c r="A11" s="4" t="inlineStr">
        <is>
          <t>Restricted stock units (in shares)</t>
        </is>
      </c>
      <c r="B11" s="6" t="n">
        <v>362</v>
      </c>
      <c r="C11" s="6" t="n">
        <v>428</v>
      </c>
      <c r="D11" s="6" t="n">
        <v>545</v>
      </c>
    </row>
    <row r="12">
      <c r="A12" s="4" t="inlineStr">
        <is>
          <t>Dilutive potential common shares (in shares)</t>
        </is>
      </c>
      <c r="B12" s="6" t="n">
        <v>392</v>
      </c>
      <c r="C12" s="6" t="n">
        <v>528</v>
      </c>
      <c r="D12" s="6" t="n">
        <v>10252</v>
      </c>
    </row>
    <row r="13">
      <c r="A13" s="3" t="inlineStr">
        <is>
          <t>Denominator for diluted earnings (loss) per share [Abstract]</t>
        </is>
      </c>
    </row>
    <row r="14">
      <c r="A14" s="4" t="inlineStr">
        <is>
          <t>Adjusted weighted average shares - diluted (in shares)</t>
        </is>
      </c>
      <c r="B14" s="6" t="n">
        <v>145228</v>
      </c>
      <c r="C14" s="6" t="n">
        <v>145136</v>
      </c>
      <c r="D14" s="6" t="n">
        <v>154622</v>
      </c>
    </row>
    <row r="15">
      <c r="A15" s="4" t="inlineStr">
        <is>
          <t>Basic earnings (loss) per share attributable to Vishay stockholders (in dollars per share)</t>
        </is>
      </c>
      <c r="B15" s="7" t="n">
        <v>0.85</v>
      </c>
      <c r="C15" s="7" t="n">
        <v>1.13</v>
      </c>
      <c r="D15" s="7" t="n">
        <v>2.39</v>
      </c>
    </row>
    <row r="16">
      <c r="A16" s="4" t="inlineStr">
        <is>
          <t>Diluted earnings (loss) per share attributable to Vishay stockholders (in dollars per share)</t>
        </is>
      </c>
      <c r="B16" s="9" t="n">
        <v>0.85</v>
      </c>
      <c r="C16" s="7" t="n">
        <v>1.13</v>
      </c>
      <c r="D16" s="7" t="n">
        <v>2.24</v>
      </c>
    </row>
    <row r="17">
      <c r="A17" s="4" t="inlineStr">
        <is>
          <t>Convertible Senior Debentures, Due 2040 [Member]</t>
        </is>
      </c>
    </row>
    <row r="18">
      <c r="A18" s="3" t="inlineStr">
        <is>
          <t>Antidilutive Securities [Abstract]</t>
        </is>
      </c>
    </row>
    <row r="19">
      <c r="A19" s="4" t="inlineStr">
        <is>
          <t>Minimum market price of common stock for inclusion of shares issuable upon conversion of senior debentures for calculation of diluted earnings per share (in dollars per share)</t>
        </is>
      </c>
      <c r="B19" s="7" t="n">
        <v>12.22</v>
      </c>
    </row>
    <row r="20">
      <c r="A20" s="4" t="inlineStr">
        <is>
          <t>Convertible Senior Debentures, Due 2041 [Member]</t>
        </is>
      </c>
    </row>
    <row r="21">
      <c r="A21" s="3" t="inlineStr">
        <is>
          <t>Antidilutive Securities [Abstract]</t>
        </is>
      </c>
    </row>
    <row r="22">
      <c r="A22" s="4" t="inlineStr">
        <is>
          <t>Antidilutive securities (in shares)</t>
        </is>
      </c>
      <c r="B22" s="6" t="n">
        <v>100</v>
      </c>
      <c r="C22" s="6" t="n">
        <v>301</v>
      </c>
      <c r="D22" s="6" t="n">
        <v>0</v>
      </c>
    </row>
    <row r="23">
      <c r="A23" s="4" t="inlineStr">
        <is>
          <t>Convertible Senior Notes, Due 2025 [Member]</t>
        </is>
      </c>
    </row>
    <row r="24">
      <c r="A24" s="3" t="inlineStr">
        <is>
          <t>Antidilutive Securities [Abstract]</t>
        </is>
      </c>
    </row>
    <row r="25">
      <c r="A25" s="4" t="inlineStr">
        <is>
          <t>Antidilutive securities (in shares)</t>
        </is>
      </c>
      <c r="B25" s="6" t="n">
        <v>17062</v>
      </c>
      <c r="C25" s="6" t="n">
        <v>19063</v>
      </c>
      <c r="D25" s="6" t="n">
        <v>10468</v>
      </c>
    </row>
    <row r="26">
      <c r="A26" s="4" t="inlineStr">
        <is>
          <t>Minimum market price of common stock for inclusion of shares issuable upon conversion of senior debentures for calculation of diluted earnings per share (in dollars per share)</t>
        </is>
      </c>
      <c r="B26" s="7" t="n">
        <v>31.36</v>
      </c>
    </row>
    <row r="27">
      <c r="A27" s="4" t="inlineStr">
        <is>
          <t>Weighted average other [Member]</t>
        </is>
      </c>
    </row>
    <row r="28">
      <c r="A28" s="3" t="inlineStr">
        <is>
          <t>Antidilutive Securities [Abstract]</t>
        </is>
      </c>
    </row>
    <row r="29">
      <c r="A29" s="4" t="inlineStr">
        <is>
          <t>Antidilutive securities (in shares)</t>
        </is>
      </c>
      <c r="B29" s="6" t="n">
        <v>341</v>
      </c>
      <c r="C29" s="6" t="n">
        <v>315</v>
      </c>
      <c r="D29" s="6" t="n">
        <v>2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0</t>
        </is>
      </c>
      <c r="C2" s="2" t="inlineStr">
        <is>
          <t>Dec. 31, 2019</t>
        </is>
      </c>
      <c r="D2" s="2" t="inlineStr">
        <is>
          <t>Dec. 31, 2018</t>
        </is>
      </c>
    </row>
    <row r="3">
      <c r="A3" s="3" t="inlineStr">
        <is>
          <t>Changes in operating assets and liabilities, net of effect of businesses acquired [Abstract]</t>
        </is>
      </c>
    </row>
    <row r="4">
      <c r="A4" s="4" t="inlineStr">
        <is>
          <t>Accounts receivable</t>
        </is>
      </c>
      <c r="B4" s="5" t="n">
        <v>4662</v>
      </c>
      <c r="C4" s="5" t="n">
        <v>66158</v>
      </c>
      <c r="D4" s="5" t="n">
        <v>-62433</v>
      </c>
    </row>
    <row r="5">
      <c r="A5" s="4" t="inlineStr">
        <is>
          <t>Inventories</t>
        </is>
      </c>
      <c r="B5" s="6" t="n">
        <v>-24204</v>
      </c>
      <c r="C5" s="6" t="n">
        <v>18762</v>
      </c>
      <c r="D5" s="6" t="n">
        <v>-80182</v>
      </c>
    </row>
    <row r="6">
      <c r="A6" s="4" t="inlineStr">
        <is>
          <t>Prepaid expenses and other current assets</t>
        </is>
      </c>
      <c r="B6" s="6" t="n">
        <v>12692</v>
      </c>
      <c r="C6" s="6" t="n">
        <v>271</v>
      </c>
      <c r="D6" s="6" t="n">
        <v>-11670</v>
      </c>
    </row>
    <row r="7">
      <c r="A7" s="4" t="inlineStr">
        <is>
          <t>Accounts payable</t>
        </is>
      </c>
      <c r="B7" s="6" t="n">
        <v>18485</v>
      </c>
      <c r="C7" s="6" t="n">
        <v>-43791</v>
      </c>
      <c r="D7" s="6" t="n">
        <v>-2277</v>
      </c>
    </row>
    <row r="8">
      <c r="A8" s="4" t="inlineStr">
        <is>
          <t>Other current liabilities</t>
        </is>
      </c>
      <c r="B8" s="6" t="n">
        <v>6157</v>
      </c>
      <c r="C8" s="6" t="n">
        <v>-52929</v>
      </c>
      <c r="D8" s="6" t="n">
        <v>54745</v>
      </c>
    </row>
    <row r="9">
      <c r="A9" s="4" t="inlineStr">
        <is>
          <t>Net change in operating assets and liabilities</t>
        </is>
      </c>
      <c r="B9" s="5" t="n">
        <v>17792</v>
      </c>
      <c r="C9" s="5" t="n">
        <v>-11529</v>
      </c>
      <c r="D9" s="5" t="n">
        <v>-1018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Other than Temporary Impairment Losses, Investments, Held-to-maturity Securities</t>
        </is>
      </c>
      <c r="B4" s="5" t="n">
        <v>0</v>
      </c>
      <c r="C4" s="5" t="n">
        <v>0</v>
      </c>
    </row>
    <row r="5">
      <c r="A5" s="4" t="inlineStr">
        <is>
          <t>Held-to-maturity Securities, Unrecognized Holding Gain</t>
        </is>
      </c>
      <c r="B5" s="6" t="n">
        <v>0</v>
      </c>
      <c r="C5" s="6" t="n">
        <v>0</v>
      </c>
    </row>
    <row r="6">
      <c r="A6" s="4" t="inlineStr">
        <is>
          <t>Held-to-maturity Securities, Unrecognized Holding Loss</t>
        </is>
      </c>
      <c r="B6" s="6" t="n">
        <v>0</v>
      </c>
      <c r="C6" s="6" t="n">
        <v>0</v>
      </c>
    </row>
    <row r="7">
      <c r="A7" s="4" t="inlineStr">
        <is>
          <t>Held-to-maturity Securities, Transferred Security, at Carrying Value</t>
        </is>
      </c>
      <c r="B7" s="6" t="n">
        <v>0</v>
      </c>
      <c r="C7" s="6" t="n">
        <v>0</v>
      </c>
    </row>
    <row r="8">
      <c r="A8" s="4" t="inlineStr">
        <is>
          <t>Foreign Currency Forward Contract</t>
        </is>
      </c>
      <c r="B8" s="6" t="n">
        <v>100000</v>
      </c>
    </row>
    <row r="9">
      <c r="A9" s="3" t="inlineStr">
        <is>
          <t>Liabilities:</t>
        </is>
      </c>
    </row>
    <row r="10">
      <c r="A10" s="4" t="inlineStr">
        <is>
          <t>Long-term Debt</t>
        </is>
      </c>
      <c r="B10" s="6" t="n">
        <v>406398</v>
      </c>
      <c r="C10" s="6" t="n">
        <v>515931</v>
      </c>
    </row>
    <row r="11">
      <c r="A11" s="4" t="inlineStr">
        <is>
          <t>Fair Value, Measurements, Recurring [Member]</t>
        </is>
      </c>
    </row>
    <row r="12">
      <c r="A12" s="3" t="inlineStr">
        <is>
          <t>Assets:</t>
        </is>
      </c>
    </row>
    <row r="13">
      <c r="A13" s="4" t="inlineStr">
        <is>
          <t>Assets held in rabbi trusts</t>
        </is>
      </c>
      <c r="B13" s="6" t="n">
        <v>57892</v>
      </c>
      <c r="C13" s="6" t="n">
        <v>52148</v>
      </c>
    </row>
    <row r="14">
      <c r="A14" s="4" t="inlineStr">
        <is>
          <t>Available for sale securities</t>
        </is>
      </c>
      <c r="B14" s="6" t="n">
        <v>4917</v>
      </c>
      <c r="C14" s="6" t="n">
        <v>4405</v>
      </c>
    </row>
    <row r="15">
      <c r="A15" s="4" t="inlineStr">
        <is>
          <t>Fair Value Assets</t>
        </is>
      </c>
      <c r="B15" s="6" t="n">
        <v>137143</v>
      </c>
      <c r="C15" s="6" t="n">
        <v>130182</v>
      </c>
    </row>
    <row r="16">
      <c r="A16" s="4" t="inlineStr">
        <is>
          <t>Defined Benefit Pension Plans [Member] | Foreign Plan [Member]</t>
        </is>
      </c>
    </row>
    <row r="17">
      <c r="A17" s="3" t="inlineStr">
        <is>
          <t>Assets:</t>
        </is>
      </c>
    </row>
    <row r="18">
      <c r="A18" s="4" t="inlineStr">
        <is>
          <t>Fair value of plan assets</t>
        </is>
      </c>
      <c r="B18" s="6" t="n">
        <v>74334</v>
      </c>
      <c r="C18" s="6" t="n">
        <v>73629</v>
      </c>
      <c r="D18" s="5" t="n">
        <v>70820</v>
      </c>
    </row>
    <row r="19">
      <c r="A19" s="4" t="inlineStr">
        <is>
          <t>Defined Benefit Pension Plans [Member] | Foreign Plan [Member] | Equity Securities [Member] | Fair Value, Measurements, Recurring [Member]</t>
        </is>
      </c>
    </row>
    <row r="20">
      <c r="A20" s="3" t="inlineStr">
        <is>
          <t>Assets:</t>
        </is>
      </c>
    </row>
    <row r="21">
      <c r="A21" s="4" t="inlineStr">
        <is>
          <t>Fair value of plan assets</t>
        </is>
      </c>
      <c r="B21" s="6" t="n">
        <v>9446</v>
      </c>
      <c r="C21" s="6" t="n">
        <v>10534</v>
      </c>
    </row>
    <row r="22">
      <c r="A22" s="4" t="inlineStr">
        <is>
          <t>Defined Benefit Pension Plans [Member] | Foreign Plan [Member] | Fixed Income Securities [Member] | Fair Value, Measurements, Recurring [Member]</t>
        </is>
      </c>
    </row>
    <row r="23">
      <c r="A23" s="3" t="inlineStr">
        <is>
          <t>Assets:</t>
        </is>
      </c>
    </row>
    <row r="24">
      <c r="A24" s="4" t="inlineStr">
        <is>
          <t>Fair value of plan assets</t>
        </is>
      </c>
      <c r="B24" s="6" t="n">
        <v>18105</v>
      </c>
      <c r="C24" s="6" t="n">
        <v>16381</v>
      </c>
    </row>
    <row r="25">
      <c r="A25" s="4" t="inlineStr">
        <is>
          <t>Defined Benefit Pension Plans [Member] | Foreign Plan [Member] | Cash and Cash Equivalents [Member] | Fair Value, Measurements, Recurring [Member]</t>
        </is>
      </c>
    </row>
    <row r="26">
      <c r="A26" s="3" t="inlineStr">
        <is>
          <t>Assets:</t>
        </is>
      </c>
    </row>
    <row r="27">
      <c r="A27" s="4" t="inlineStr">
        <is>
          <t>Fair value of plan assets</t>
        </is>
      </c>
      <c r="B27" s="6" t="n">
        <v>46783</v>
      </c>
      <c r="C27" s="6" t="n">
        <v>46714</v>
      </c>
    </row>
    <row r="28">
      <c r="A28" s="4" t="inlineStr">
        <is>
          <t>Fair Value, Inputs, Level 1 [Member] | Fair Value, Measurements, Recurring [Member]</t>
        </is>
      </c>
    </row>
    <row r="29">
      <c r="A29" s="3" t="inlineStr">
        <is>
          <t>Assets:</t>
        </is>
      </c>
    </row>
    <row r="30">
      <c r="A30" s="4" t="inlineStr">
        <is>
          <t>Assets held in rabbi trusts</t>
        </is>
      </c>
      <c r="B30" s="6" t="n">
        <v>34145</v>
      </c>
      <c r="C30" s="6" t="n">
        <v>34280</v>
      </c>
    </row>
    <row r="31">
      <c r="A31" s="4" t="inlineStr">
        <is>
          <t>Available for sale securities</t>
        </is>
      </c>
      <c r="B31" s="6" t="n">
        <v>4917</v>
      </c>
      <c r="C31" s="6" t="n">
        <v>4405</v>
      </c>
    </row>
    <row r="32">
      <c r="A32" s="4" t="inlineStr">
        <is>
          <t>Fair Value Assets</t>
        </is>
      </c>
      <c r="B32" s="6" t="n">
        <v>113396</v>
      </c>
      <c r="C32" s="6" t="n">
        <v>112314</v>
      </c>
    </row>
    <row r="33">
      <c r="A33" s="4" t="inlineStr">
        <is>
          <t>Fair Value, Inputs, Level 1 [Member] | Defined Benefit Pension Plans [Member] | Foreign Plan [Member] | Equity Securities [Member] | Fair Value, Measurements, Recurring [Member]</t>
        </is>
      </c>
    </row>
    <row r="34">
      <c r="A34" s="3" t="inlineStr">
        <is>
          <t>Assets:</t>
        </is>
      </c>
    </row>
    <row r="35">
      <c r="A35" s="4" t="inlineStr">
        <is>
          <t>Fair value of plan assets</t>
        </is>
      </c>
      <c r="B35" s="6" t="n">
        <v>9446</v>
      </c>
      <c r="C35" s="6" t="n">
        <v>10534</v>
      </c>
    </row>
    <row r="36">
      <c r="A36" s="4" t="inlineStr">
        <is>
          <t>Fair Value, Inputs, Level 1 [Member] | Defined Benefit Pension Plans [Member] | Foreign Plan [Member] | Fixed Income Securities [Member] | Fair Value, Measurements, Recurring [Member]</t>
        </is>
      </c>
    </row>
    <row r="37">
      <c r="A37" s="3" t="inlineStr">
        <is>
          <t>Assets:</t>
        </is>
      </c>
    </row>
    <row r="38">
      <c r="A38" s="4" t="inlineStr">
        <is>
          <t>Fair value of plan assets</t>
        </is>
      </c>
      <c r="B38" s="6" t="n">
        <v>18105</v>
      </c>
      <c r="C38" s="6" t="n">
        <v>16381</v>
      </c>
    </row>
    <row r="39">
      <c r="A39" s="4" t="inlineStr">
        <is>
          <t>Fair Value, Inputs, Level 1 [Member] | Defined Benefit Pension Plans [Member] | Foreign Plan [Member] | Cash and Cash Equivalents [Member] | Fair Value, Measurements, Recurring [Member]</t>
        </is>
      </c>
    </row>
    <row r="40">
      <c r="A40" s="3" t="inlineStr">
        <is>
          <t>Assets:</t>
        </is>
      </c>
    </row>
    <row r="41">
      <c r="A41" s="4" t="inlineStr">
        <is>
          <t>Fair value of plan assets</t>
        </is>
      </c>
      <c r="B41" s="6" t="n">
        <v>46783</v>
      </c>
      <c r="C41" s="6" t="n">
        <v>46714</v>
      </c>
    </row>
    <row r="42">
      <c r="A42" s="4" t="inlineStr">
        <is>
          <t>Fair Value, Inputs, Level 2 [Member]</t>
        </is>
      </c>
    </row>
    <row r="43">
      <c r="A43" s="3" t="inlineStr">
        <is>
          <t>Liabilities:</t>
        </is>
      </c>
    </row>
    <row r="44">
      <c r="A44" s="4" t="inlineStr">
        <is>
          <t>Long-term Debt, Fair Value</t>
        </is>
      </c>
      <c r="B44" s="6" t="n">
        <v>491400</v>
      </c>
      <c r="C44" s="6" t="n">
        <v>632200</v>
      </c>
    </row>
    <row r="45">
      <c r="A45" s="4" t="inlineStr">
        <is>
          <t>Fair Value, Inputs, Level 2 [Member] | Fair Value, Measurements, Recurring [Member]</t>
        </is>
      </c>
    </row>
    <row r="46">
      <c r="A46" s="3" t="inlineStr">
        <is>
          <t>Assets:</t>
        </is>
      </c>
    </row>
    <row r="47">
      <c r="A47" s="4" t="inlineStr">
        <is>
          <t>Assets held in rabbi trusts</t>
        </is>
      </c>
      <c r="B47" s="6" t="n">
        <v>23747</v>
      </c>
      <c r="C47" s="6" t="n">
        <v>17868</v>
      </c>
    </row>
    <row r="48">
      <c r="A48" s="4" t="inlineStr">
        <is>
          <t>Available for sale securities</t>
        </is>
      </c>
      <c r="B48" s="6" t="n">
        <v>0</v>
      </c>
      <c r="C48" s="6" t="n">
        <v>0</v>
      </c>
    </row>
    <row r="49">
      <c r="A49" s="4" t="inlineStr">
        <is>
          <t>Fair Value Assets</t>
        </is>
      </c>
      <c r="B49" s="6" t="n">
        <v>23747</v>
      </c>
      <c r="C49" s="6" t="n">
        <v>17868</v>
      </c>
    </row>
    <row r="50">
      <c r="A50" s="4" t="inlineStr">
        <is>
          <t>Fair Value, Inputs, Level 2 [Member] | Defined Benefit Pension Plans [Member] | Foreign Plan [Member] | Equity Securities [Member] | Fair Value, Measurements, Recurring [Member]</t>
        </is>
      </c>
    </row>
    <row r="51">
      <c r="A51" s="3" t="inlineStr">
        <is>
          <t>Assets:</t>
        </is>
      </c>
    </row>
    <row r="52">
      <c r="A52" s="4" t="inlineStr">
        <is>
          <t>Fair value of plan assets</t>
        </is>
      </c>
      <c r="B52" s="6" t="n">
        <v>0</v>
      </c>
      <c r="C52" s="6" t="n">
        <v>0</v>
      </c>
    </row>
    <row r="53">
      <c r="A53" s="4" t="inlineStr">
        <is>
          <t>Fair Value, Inputs, Level 2 [Member] | Defined Benefit Pension Plans [Member] | Foreign Plan [Member] | Fixed Income Securities [Member] | Fair Value, Measurements, Recurring [Member]</t>
        </is>
      </c>
    </row>
    <row r="54">
      <c r="A54" s="3" t="inlineStr">
        <is>
          <t>Assets:</t>
        </is>
      </c>
    </row>
    <row r="55">
      <c r="A55" s="4" t="inlineStr">
        <is>
          <t>Fair value of plan assets</t>
        </is>
      </c>
      <c r="B55" s="6" t="n">
        <v>0</v>
      </c>
      <c r="C55" s="6" t="n">
        <v>0</v>
      </c>
    </row>
    <row r="56">
      <c r="A56" s="4" t="inlineStr">
        <is>
          <t>Fair Value, Inputs, Level 2 [Member] | Defined Benefit Pension Plans [Member] | Foreign Plan [Member] | Cash and Cash Equivalents [Member] | Fair Value, Measurements, Recurring [Member]</t>
        </is>
      </c>
    </row>
    <row r="57">
      <c r="A57" s="3" t="inlineStr">
        <is>
          <t>Assets:</t>
        </is>
      </c>
    </row>
    <row r="58">
      <c r="A58" s="4" t="inlineStr">
        <is>
          <t>Fair value of plan assets</t>
        </is>
      </c>
      <c r="B58" s="6" t="n">
        <v>0</v>
      </c>
      <c r="C58" s="6" t="n">
        <v>0</v>
      </c>
    </row>
    <row r="59">
      <c r="A59" s="4" t="inlineStr">
        <is>
          <t>Fair Value, Inputs, Level 3 [Member] | Fair Value, Measurements, Recurring [Member]</t>
        </is>
      </c>
    </row>
    <row r="60">
      <c r="A60" s="3" t="inlineStr">
        <is>
          <t>Assets:</t>
        </is>
      </c>
    </row>
    <row r="61">
      <c r="A61" s="4" t="inlineStr">
        <is>
          <t>Assets held in rabbi trusts</t>
        </is>
      </c>
      <c r="B61" s="6" t="n">
        <v>0</v>
      </c>
      <c r="C61" s="6" t="n">
        <v>0</v>
      </c>
    </row>
    <row r="62">
      <c r="A62" s="4" t="inlineStr">
        <is>
          <t>Available for sale securities</t>
        </is>
      </c>
      <c r="B62" s="6" t="n">
        <v>0</v>
      </c>
      <c r="C62" s="6" t="n">
        <v>0</v>
      </c>
    </row>
    <row r="63">
      <c r="A63" s="4" t="inlineStr">
        <is>
          <t>Fair Value Assets</t>
        </is>
      </c>
      <c r="B63" s="6" t="n">
        <v>0</v>
      </c>
      <c r="C63" s="6" t="n">
        <v>0</v>
      </c>
    </row>
    <row r="64">
      <c r="A64" s="4" t="inlineStr">
        <is>
          <t>Fair Value, Inputs, Level 3 [Member] | Defined Benefit Pension Plans [Member] | Foreign Plan [Member] | Equity Securities [Member] | Fair Value, Measurements, Recurring [Member]</t>
        </is>
      </c>
    </row>
    <row r="65">
      <c r="A65" s="3" t="inlineStr">
        <is>
          <t>Assets:</t>
        </is>
      </c>
    </row>
    <row r="66">
      <c r="A66" s="4" t="inlineStr">
        <is>
          <t>Fair value of plan assets</t>
        </is>
      </c>
      <c r="B66" s="6" t="n">
        <v>0</v>
      </c>
      <c r="C66" s="6" t="n">
        <v>0</v>
      </c>
    </row>
    <row r="67">
      <c r="A67" s="4" t="inlineStr">
        <is>
          <t>Fair Value, Inputs, Level 3 [Member] | Defined Benefit Pension Plans [Member] | Foreign Plan [Member] | Fixed Income Securities [Member] | Fair Value, Measurements, Recurring [Member]</t>
        </is>
      </c>
    </row>
    <row r="68">
      <c r="A68" s="3" t="inlineStr">
        <is>
          <t>Assets:</t>
        </is>
      </c>
    </row>
    <row r="69">
      <c r="A69" s="4" t="inlineStr">
        <is>
          <t>Fair value of plan assets</t>
        </is>
      </c>
      <c r="B69" s="6" t="n">
        <v>0</v>
      </c>
      <c r="C69" s="6" t="n">
        <v>0</v>
      </c>
    </row>
    <row r="70">
      <c r="A70" s="4" t="inlineStr">
        <is>
          <t>Fair Value, Inputs, Level 3 [Member] | Defined Benefit Pension Plans [Member] | Foreign Plan [Member] | Cash and Cash Equivalents [Member] | Fair Value, Measurements, Recurring [Member]</t>
        </is>
      </c>
    </row>
    <row r="71">
      <c r="A71" s="3" t="inlineStr">
        <is>
          <t>Assets:</t>
        </is>
      </c>
    </row>
    <row r="72">
      <c r="A72" s="4" t="inlineStr">
        <is>
          <t>Fair value of plan assets</t>
        </is>
      </c>
      <c r="B72" s="5" t="n">
        <v>0</v>
      </c>
      <c r="C7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Details)</t>
        </is>
      </c>
      <c r="B1" s="2" t="inlineStr">
        <is>
          <t>3 Months Ended</t>
        </is>
      </c>
    </row>
    <row r="2">
      <c r="B2" s="2" t="inlineStr">
        <is>
          <t>Oct. 02, 2010</t>
        </is>
      </c>
    </row>
    <row r="3">
      <c r="A3" s="4" t="inlineStr">
        <is>
          <t>Common Class B [Member]</t>
        </is>
      </c>
    </row>
    <row r="4">
      <c r="A4" s="3" t="inlineStr">
        <is>
          <t>Spin-off of Vishay Precision Group, Inc. [Abstract]</t>
        </is>
      </c>
    </row>
    <row r="5">
      <c r="A5" s="4" t="inlineStr">
        <is>
          <t>Ratio for stock dividend for Vishay Precision Group, Inc</t>
        </is>
      </c>
      <c r="B5" s="4" t="inlineStr">
        <is>
          <t>1 share of VPG Class B common stock for every 14 shares of Vishay Class B common stock</t>
        </is>
      </c>
    </row>
    <row r="6">
      <c r="A6" s="4" t="inlineStr">
        <is>
          <t>Common Stock [Member]</t>
        </is>
      </c>
    </row>
    <row r="7">
      <c r="A7" s="3" t="inlineStr">
        <is>
          <t>Spin-off of Vishay Precision Group, Inc. [Abstract]</t>
        </is>
      </c>
    </row>
    <row r="8">
      <c r="A8" s="4" t="inlineStr">
        <is>
          <t>Ratio for stock dividend for Vishay Precision Group, Inc</t>
        </is>
      </c>
      <c r="B8" s="4" t="inlineStr">
        <is>
          <t>1 share of VPG common stock for every 14 shares of Vishay common stock</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Details) - USD ($) $ in Thousands</t>
        </is>
      </c>
      <c r="B1" s="2" t="inlineStr">
        <is>
          <t>Oct. 01, 2020</t>
        </is>
      </c>
      <c r="C1" s="2" t="inlineStr">
        <is>
          <t>Jan. 03, 2019</t>
        </is>
      </c>
      <c r="D1" s="2" t="inlineStr">
        <is>
          <t>Dec. 31, 2020</t>
        </is>
      </c>
      <c r="E1" s="2" t="inlineStr">
        <is>
          <t>Dec. 31, 2019</t>
        </is>
      </c>
      <c r="F1" s="2" t="inlineStr">
        <is>
          <t>Dec. 31, 2018</t>
        </is>
      </c>
    </row>
    <row r="2">
      <c r="A2" s="3" t="inlineStr">
        <is>
          <t>Goodwill [Roll Forward]</t>
        </is>
      </c>
    </row>
    <row r="3">
      <c r="A3" s="4" t="inlineStr">
        <is>
          <t>Balance at beginning of period</t>
        </is>
      </c>
      <c r="D3" s="5" t="n">
        <v>150642</v>
      </c>
      <c r="E3" s="5" t="n">
        <v>147480</v>
      </c>
    </row>
    <row r="4">
      <c r="A4" s="4" t="inlineStr">
        <is>
          <t>Exchange rate effects</t>
        </is>
      </c>
      <c r="D4" s="6" t="n">
        <v>993</v>
      </c>
      <c r="E4" s="6" t="n">
        <v>-162</v>
      </c>
    </row>
    <row r="5">
      <c r="A5" s="4" t="inlineStr">
        <is>
          <t>Balance at end of period</t>
        </is>
      </c>
      <c r="D5" s="6" t="n">
        <v>158183</v>
      </c>
      <c r="E5" s="6" t="n">
        <v>150642</v>
      </c>
      <c r="F5" s="5" t="n">
        <v>147480</v>
      </c>
    </row>
    <row r="6">
      <c r="A6" s="3" t="inlineStr">
        <is>
          <t>Finite-Lived Intangible Assets [Line Items]</t>
        </is>
      </c>
    </row>
    <row r="7">
      <c r="A7" s="4" t="inlineStr">
        <is>
          <t>Intangible Assets Subject to Amortization</t>
        </is>
      </c>
      <c r="D7" s="6" t="n">
        <v>174237</v>
      </c>
      <c r="E7" s="6" t="n">
        <v>169100</v>
      </c>
    </row>
    <row r="8">
      <c r="A8" s="4" t="inlineStr">
        <is>
          <t>Accumulated amortization</t>
        </is>
      </c>
      <c r="D8" s="6" t="n">
        <v>-107442</v>
      </c>
      <c r="E8" s="6" t="n">
        <v>-108441</v>
      </c>
    </row>
    <row r="9">
      <c r="A9" s="4" t="inlineStr">
        <is>
          <t>Net Intangible Assets Subject to Amortization</t>
        </is>
      </c>
      <c r="D9" s="6" t="n">
        <v>66795</v>
      </c>
      <c r="E9" s="6" t="n">
        <v>60659</v>
      </c>
    </row>
    <row r="10">
      <c r="A10" s="4" t="inlineStr">
        <is>
          <t>Intangible assets, net</t>
        </is>
      </c>
      <c r="D10" s="6" t="n">
        <v>66795</v>
      </c>
      <c r="E10" s="6" t="n">
        <v>60659</v>
      </c>
    </row>
    <row r="11">
      <c r="A11" s="4" t="inlineStr">
        <is>
          <t>Amortization expense (excluding capitalized software)</t>
        </is>
      </c>
      <c r="D11" s="6" t="n">
        <v>8113</v>
      </c>
      <c r="E11" s="6" t="n">
        <v>8476</v>
      </c>
      <c r="F11" s="6" t="n">
        <v>11807</v>
      </c>
    </row>
    <row r="12">
      <c r="A12" s="3" t="inlineStr">
        <is>
          <t>Finite Lived Intangible Assets Future Amortization Expense [Abstract]</t>
        </is>
      </c>
    </row>
    <row r="13">
      <c r="A13" s="4" t="inlineStr">
        <is>
          <t>2021</t>
        </is>
      </c>
      <c r="D13" s="6" t="n">
        <v>7920</v>
      </c>
    </row>
    <row r="14">
      <c r="A14" s="4" t="inlineStr">
        <is>
          <t>2022</t>
        </is>
      </c>
      <c r="D14" s="6" t="n">
        <v>7227</v>
      </c>
    </row>
    <row r="15">
      <c r="A15" s="4" t="inlineStr">
        <is>
          <t>2023</t>
        </is>
      </c>
      <c r="D15" s="6" t="n">
        <v>6992</v>
      </c>
    </row>
    <row r="16">
      <c r="A16" s="4" t="inlineStr">
        <is>
          <t>2024</t>
        </is>
      </c>
      <c r="D16" s="6" t="n">
        <v>6652</v>
      </c>
    </row>
    <row r="17">
      <c r="A17" s="4" t="inlineStr">
        <is>
          <t>2025</t>
        </is>
      </c>
      <c r="D17" s="6" t="n">
        <v>6384</v>
      </c>
    </row>
    <row r="18">
      <c r="A18" s="4" t="inlineStr">
        <is>
          <t>Bi-Metallix [Member]</t>
        </is>
      </c>
    </row>
    <row r="19">
      <c r="A19" s="3" t="inlineStr">
        <is>
          <t>Goodwill [Roll Forward]</t>
        </is>
      </c>
    </row>
    <row r="20">
      <c r="A20" s="4" t="inlineStr">
        <is>
          <t>Goodwill acquired during period</t>
        </is>
      </c>
      <c r="C20" s="5" t="n">
        <v>3324</v>
      </c>
      <c r="E20" s="6" t="n">
        <v>3324</v>
      </c>
    </row>
    <row r="21">
      <c r="A21" s="4" t="inlineStr">
        <is>
          <t>Applied Thin-Film Products [Member]</t>
        </is>
      </c>
    </row>
    <row r="22">
      <c r="A22" s="3" t="inlineStr">
        <is>
          <t>Goodwill [Roll Forward]</t>
        </is>
      </c>
    </row>
    <row r="23">
      <c r="A23" s="4" t="inlineStr">
        <is>
          <t>Goodwill acquired during period</t>
        </is>
      </c>
      <c r="B23" s="5" t="n">
        <v>6548</v>
      </c>
      <c r="D23" s="6" t="n">
        <v>6548</v>
      </c>
    </row>
    <row r="24">
      <c r="A24" s="4" t="inlineStr">
        <is>
          <t>Optoelectronic Components [Member]</t>
        </is>
      </c>
    </row>
    <row r="25">
      <c r="A25" s="3" t="inlineStr">
        <is>
          <t>Goodwill [Roll Forward]</t>
        </is>
      </c>
    </row>
    <row r="26">
      <c r="A26" s="4" t="inlineStr">
        <is>
          <t>Balance at beginning of period</t>
        </is>
      </c>
      <c r="D26" s="6" t="n">
        <v>96849</v>
      </c>
      <c r="E26" s="6" t="n">
        <v>96849</v>
      </c>
    </row>
    <row r="27">
      <c r="A27" s="4" t="inlineStr">
        <is>
          <t>Exchange rate effects</t>
        </is>
      </c>
      <c r="D27" s="6" t="n">
        <v>0</v>
      </c>
      <c r="E27" s="6" t="n">
        <v>0</v>
      </c>
    </row>
    <row r="28">
      <c r="A28" s="4" t="inlineStr">
        <is>
          <t>Balance at end of period</t>
        </is>
      </c>
      <c r="D28" s="6" t="n">
        <v>96849</v>
      </c>
      <c r="E28" s="6" t="n">
        <v>96849</v>
      </c>
      <c r="F28" s="6" t="n">
        <v>96849</v>
      </c>
    </row>
    <row r="29">
      <c r="A29" s="4" t="inlineStr">
        <is>
          <t>Optoelectronic Components [Member] | Bi-Metallix [Member]</t>
        </is>
      </c>
    </row>
    <row r="30">
      <c r="A30" s="3" t="inlineStr">
        <is>
          <t>Goodwill [Roll Forward]</t>
        </is>
      </c>
    </row>
    <row r="31">
      <c r="A31" s="4" t="inlineStr">
        <is>
          <t>Goodwill acquired during period</t>
        </is>
      </c>
      <c r="E31" s="6" t="n">
        <v>0</v>
      </c>
    </row>
    <row r="32">
      <c r="A32" s="4" t="inlineStr">
        <is>
          <t>Optoelectronic Components [Member] | Applied Thin-Film Products [Member]</t>
        </is>
      </c>
    </row>
    <row r="33">
      <c r="A33" s="3" t="inlineStr">
        <is>
          <t>Goodwill [Roll Forward]</t>
        </is>
      </c>
    </row>
    <row r="34">
      <c r="A34" s="4" t="inlineStr">
        <is>
          <t>Goodwill acquired during period</t>
        </is>
      </c>
      <c r="D34" s="6" t="n">
        <v>0</v>
      </c>
    </row>
    <row r="35">
      <c r="A35" s="4" t="inlineStr">
        <is>
          <t>Resistors [Member]</t>
        </is>
      </c>
    </row>
    <row r="36">
      <c r="A36" s="3" t="inlineStr">
        <is>
          <t>Goodwill [Roll Forward]</t>
        </is>
      </c>
    </row>
    <row r="37">
      <c r="A37" s="4" t="inlineStr">
        <is>
          <t>Balance at beginning of period</t>
        </is>
      </c>
      <c r="D37" s="6" t="n">
        <v>27978</v>
      </c>
      <c r="E37" s="6" t="n">
        <v>24816</v>
      </c>
    </row>
    <row r="38">
      <c r="A38" s="4" t="inlineStr">
        <is>
          <t>Exchange rate effects</t>
        </is>
      </c>
      <c r="D38" s="6" t="n">
        <v>993</v>
      </c>
      <c r="E38" s="6" t="n">
        <v>-162</v>
      </c>
    </row>
    <row r="39">
      <c r="A39" s="4" t="inlineStr">
        <is>
          <t>Balance at end of period</t>
        </is>
      </c>
      <c r="D39" s="6" t="n">
        <v>35519</v>
      </c>
      <c r="E39" s="6" t="n">
        <v>27978</v>
      </c>
      <c r="F39" s="6" t="n">
        <v>24816</v>
      </c>
    </row>
    <row r="40">
      <c r="A40" s="4" t="inlineStr">
        <is>
          <t>Resistors [Member] | Bi-Metallix [Member]</t>
        </is>
      </c>
    </row>
    <row r="41">
      <c r="A41" s="3" t="inlineStr">
        <is>
          <t>Goodwill [Roll Forward]</t>
        </is>
      </c>
    </row>
    <row r="42">
      <c r="A42" s="4" t="inlineStr">
        <is>
          <t>Goodwill acquired during period</t>
        </is>
      </c>
      <c r="E42" s="6" t="n">
        <v>3324</v>
      </c>
    </row>
    <row r="43">
      <c r="A43" s="4" t="inlineStr">
        <is>
          <t>Resistors [Member] | Applied Thin-Film Products [Member]</t>
        </is>
      </c>
    </row>
    <row r="44">
      <c r="A44" s="3" t="inlineStr">
        <is>
          <t>Goodwill [Roll Forward]</t>
        </is>
      </c>
    </row>
    <row r="45">
      <c r="A45" s="4" t="inlineStr">
        <is>
          <t>Goodwill acquired during period</t>
        </is>
      </c>
      <c r="D45" s="6" t="n">
        <v>6548</v>
      </c>
    </row>
    <row r="46">
      <c r="A46" s="4" t="inlineStr">
        <is>
          <t>Inductors [Member]</t>
        </is>
      </c>
    </row>
    <row r="47">
      <c r="A47" s="3" t="inlineStr">
        <is>
          <t>Goodwill [Roll Forward]</t>
        </is>
      </c>
    </row>
    <row r="48">
      <c r="A48" s="4" t="inlineStr">
        <is>
          <t>Balance at beginning of period</t>
        </is>
      </c>
      <c r="D48" s="6" t="n">
        <v>25815</v>
      </c>
      <c r="E48" s="6" t="n">
        <v>25815</v>
      </c>
    </row>
    <row r="49">
      <c r="A49" s="4" t="inlineStr">
        <is>
          <t>Exchange rate effects</t>
        </is>
      </c>
      <c r="D49" s="6" t="n">
        <v>0</v>
      </c>
      <c r="E49" s="6" t="n">
        <v>0</v>
      </c>
    </row>
    <row r="50">
      <c r="A50" s="4" t="inlineStr">
        <is>
          <t>Balance at end of period</t>
        </is>
      </c>
      <c r="D50" s="6" t="n">
        <v>25815</v>
      </c>
      <c r="E50" s="6" t="n">
        <v>25815</v>
      </c>
      <c r="F50" s="5" t="n">
        <v>25815</v>
      </c>
    </row>
    <row r="51">
      <c r="A51" s="4" t="inlineStr">
        <is>
          <t>Inductors [Member] | Bi-Metallix [Member]</t>
        </is>
      </c>
    </row>
    <row r="52">
      <c r="A52" s="3" t="inlineStr">
        <is>
          <t>Goodwill [Roll Forward]</t>
        </is>
      </c>
    </row>
    <row r="53">
      <c r="A53" s="4" t="inlineStr">
        <is>
          <t>Goodwill acquired during period</t>
        </is>
      </c>
      <c r="E53" s="6" t="n">
        <v>0</v>
      </c>
    </row>
    <row r="54">
      <c r="A54" s="4" t="inlineStr">
        <is>
          <t>Inductors [Member] | Applied Thin-Film Products [Member]</t>
        </is>
      </c>
    </row>
    <row r="55">
      <c r="A55" s="3" t="inlineStr">
        <is>
          <t>Goodwill [Roll Forward]</t>
        </is>
      </c>
    </row>
    <row r="56">
      <c r="A56" s="4" t="inlineStr">
        <is>
          <t>Goodwill acquired during period</t>
        </is>
      </c>
      <c r="D56" s="6" t="n">
        <v>0</v>
      </c>
    </row>
    <row r="57">
      <c r="A57" s="4" t="inlineStr">
        <is>
          <t>Patents and Acquired Technology [Member]</t>
        </is>
      </c>
    </row>
    <row r="58">
      <c r="A58" s="3" t="inlineStr">
        <is>
          <t>Finite-Lived Intangible Assets [Line Items]</t>
        </is>
      </c>
    </row>
    <row r="59">
      <c r="A59" s="4" t="inlineStr">
        <is>
          <t>Intangible Assets Subject to Amortization</t>
        </is>
      </c>
      <c r="D59" s="6" t="n">
        <v>21259</v>
      </c>
      <c r="E59" s="6" t="n">
        <v>31125</v>
      </c>
    </row>
    <row r="60">
      <c r="A60" s="4" t="inlineStr">
        <is>
          <t>Accumulated amortization</t>
        </is>
      </c>
      <c r="D60" s="6" t="n">
        <v>-14340</v>
      </c>
      <c r="E60" s="6" t="n">
        <v>-24905</v>
      </c>
    </row>
    <row r="61">
      <c r="A61" s="4" t="inlineStr">
        <is>
          <t>Capitalized Software [Member]</t>
        </is>
      </c>
    </row>
    <row r="62">
      <c r="A62" s="3" t="inlineStr">
        <is>
          <t>Finite-Lived Intangible Assets [Line Items]</t>
        </is>
      </c>
    </row>
    <row r="63">
      <c r="A63" s="4" t="inlineStr">
        <is>
          <t>Intangible Assets Subject to Amortization</t>
        </is>
      </c>
      <c r="D63" s="6" t="n">
        <v>58419</v>
      </c>
      <c r="E63" s="6" t="n">
        <v>55862</v>
      </c>
    </row>
    <row r="64">
      <c r="A64" s="4" t="inlineStr">
        <is>
          <t>Accumulated amortization</t>
        </is>
      </c>
      <c r="D64" s="6" t="n">
        <v>-52990</v>
      </c>
      <c r="E64" s="6" t="n">
        <v>-50976</v>
      </c>
    </row>
    <row r="65">
      <c r="A65" s="4" t="inlineStr">
        <is>
          <t>Customer Relationships [Member]</t>
        </is>
      </c>
    </row>
    <row r="66">
      <c r="A66" s="3" t="inlineStr">
        <is>
          <t>Finite-Lived Intangible Assets [Line Items]</t>
        </is>
      </c>
    </row>
    <row r="67">
      <c r="A67" s="4" t="inlineStr">
        <is>
          <t>Intangible Assets Subject to Amortization</t>
        </is>
      </c>
      <c r="D67" s="6" t="n">
        <v>71454</v>
      </c>
      <c r="E67" s="6" t="n">
        <v>59603</v>
      </c>
    </row>
    <row r="68">
      <c r="A68" s="4" t="inlineStr">
        <is>
          <t>Accumulated amortization</t>
        </is>
      </c>
      <c r="D68" s="6" t="n">
        <v>-28659</v>
      </c>
      <c r="E68" s="6" t="n">
        <v>-23871</v>
      </c>
    </row>
    <row r="69">
      <c r="A69" s="4" t="inlineStr">
        <is>
          <t>Tradenames [Member]</t>
        </is>
      </c>
    </row>
    <row r="70">
      <c r="A70" s="3" t="inlineStr">
        <is>
          <t>Finite-Lived Intangible Assets [Line Items]</t>
        </is>
      </c>
    </row>
    <row r="71">
      <c r="A71" s="4" t="inlineStr">
        <is>
          <t>Intangible Assets Subject to Amortization</t>
        </is>
      </c>
      <c r="D71" s="6" t="n">
        <v>23105</v>
      </c>
      <c r="E71" s="6" t="n">
        <v>22510</v>
      </c>
    </row>
    <row r="72">
      <c r="A72" s="4" t="inlineStr">
        <is>
          <t>Accumulated amortization</t>
        </is>
      </c>
      <c r="D72" s="5" t="n">
        <v>-11453</v>
      </c>
      <c r="E72" s="5" t="n">
        <v>-8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40" customWidth="1" min="2" max="2"/>
    <col width="80" customWidth="1" min="3" max="3"/>
    <col width="49" customWidth="1" min="4" max="4"/>
    <col width="80" customWidth="1" min="5" max="5"/>
    <col width="55" customWidth="1" min="6" max="6"/>
    <col width="80" customWidth="1" min="7" max="7"/>
    <col width="43" customWidth="1" min="8" max="8"/>
    <col width="80" customWidth="1" min="9" max="9"/>
    <col width="34" customWidth="1" min="10" max="10"/>
    <col width="80" customWidth="1" min="11" max="11"/>
    <col width="13" customWidth="1" min="12" max="12"/>
    <col width="59" customWidth="1" min="13" max="13"/>
    <col width="22" customWidth="1" min="14" max="14"/>
    <col width="80" customWidth="1" min="15" max="15"/>
    <col width="42" customWidth="1" min="16" max="16"/>
    <col width="80" customWidth="1" min="17" max="17"/>
  </cols>
  <sheetData>
    <row r="1">
      <c r="A1" s="1" t="inlineStr">
        <is>
          <t>Consolidated Statements of Stockholders' Equity - USD ($) $ in Thousands</t>
        </is>
      </c>
      <c r="B1" s="2" t="inlineStr">
        <is>
          <t>Capital In Excess of Par Value [Member]</t>
        </is>
      </c>
      <c r="C1" s="2" t="inlineStr">
        <is>
          <t>Capital In Excess of Par Value [Member]Cumulative Effect, Period of Adoption, Adjustment [Member]</t>
        </is>
      </c>
      <c r="D1" s="2" t="inlineStr">
        <is>
          <t>Retained Earnings (Accumulated Deficit) [Member]</t>
        </is>
      </c>
      <c r="E1" s="2" t="inlineStr">
        <is>
          <t>Retained Earnings (Accumulated Deficit) [Member]Cumulative Effect, Period of Adoption, Adjustment [Member]</t>
        </is>
      </c>
      <c r="F1" s="2" t="inlineStr">
        <is>
          <t>Accumulated Other Comprehensive Income (Loss) [Member]</t>
        </is>
      </c>
      <c r="G1" s="2" t="inlineStr">
        <is>
          <t>Accumulated Other Comprehensive Income (Loss) [Member]Cumulative Effect, Period of Adoption, Adjustment [Member]</t>
        </is>
      </c>
      <c r="H1" s="2" t="inlineStr">
        <is>
          <t>Total Vishay Stockholders' Equity [Member]</t>
        </is>
      </c>
      <c r="I1" s="2" t="inlineStr">
        <is>
          <t>Total Vishay Stockholders' Equity [Member]Cumulative Effect, Period of Adoption, Adjustment [Member]</t>
        </is>
      </c>
      <c r="J1" s="2" t="inlineStr">
        <is>
          <t>Noncontrolling Interests [Member]</t>
        </is>
      </c>
      <c r="K1" s="2" t="inlineStr">
        <is>
          <t>Noncontrolling Interests [Member]Cumulative Effect, Period of Adoption, Adjustment [Member]</t>
        </is>
      </c>
      <c r="L1" s="2" t="inlineStr">
        <is>
          <t>Total</t>
        </is>
      </c>
      <c r="M1" s="2" t="inlineStr">
        <is>
          <t>Cumulative Effect, Period of Adoption, Adjustment [Member]</t>
        </is>
      </c>
      <c r="N1" s="2" t="inlineStr">
        <is>
          <t>Common Stock [Member]</t>
        </is>
      </c>
      <c r="O1" s="2" t="inlineStr">
        <is>
          <t>Common Stock [Member]Cumulative Effect, Period of Adoption, Adjustment [Member]</t>
        </is>
      </c>
      <c r="P1" s="2" t="inlineStr">
        <is>
          <t>Class B Convertible Common Stock [Member]</t>
        </is>
      </c>
      <c r="Q1" s="2" t="inlineStr">
        <is>
          <t>Class B Convertible Common Stock [Member]Cumulative Effect, Period of Adoption, Adjustment [Member]</t>
        </is>
      </c>
    </row>
    <row r="2">
      <c r="A2" s="4" t="inlineStr">
        <is>
          <t>Cumulative effect of accounting change for adoption of ASU | Accounting Standards Update 2016-01 [Member]</t>
        </is>
      </c>
      <c r="C2" s="5" t="n">
        <v>0</v>
      </c>
      <c r="E2" s="5" t="n">
        <v>1801</v>
      </c>
      <c r="G2" s="5" t="n">
        <v>-1801</v>
      </c>
      <c r="I2" s="5" t="n">
        <v>0</v>
      </c>
      <c r="K2" s="5" t="n">
        <v>0</v>
      </c>
      <c r="M2" s="5" t="n">
        <v>0</v>
      </c>
      <c r="O2" s="5" t="n">
        <v>0</v>
      </c>
      <c r="Q2" s="5" t="n">
        <v>0</v>
      </c>
    </row>
    <row r="3">
      <c r="A3" s="4" t="inlineStr">
        <is>
          <t>Balance at Dec. 31, 2017</t>
        </is>
      </c>
      <c r="B3" s="5" t="n">
        <v>1752506</v>
      </c>
      <c r="D3" s="5" t="n">
        <v>-362254</v>
      </c>
      <c r="F3" s="5" t="n">
        <v>25714</v>
      </c>
      <c r="H3" s="5" t="n">
        <v>1430367</v>
      </c>
      <c r="J3" s="5" t="n">
        <v>2032</v>
      </c>
      <c r="L3" s="5" t="n">
        <v>1432399</v>
      </c>
      <c r="N3" s="5" t="n">
        <v>13188</v>
      </c>
      <c r="P3" s="5" t="n">
        <v>1213</v>
      </c>
    </row>
    <row r="4">
      <c r="A4" s="4" t="inlineStr">
        <is>
          <t>Net earnings</t>
        </is>
      </c>
      <c r="B4" s="6" t="n">
        <v>0</v>
      </c>
      <c r="D4" s="6" t="n">
        <v>345758</v>
      </c>
      <c r="F4" s="6" t="n">
        <v>0</v>
      </c>
      <c r="H4" s="6" t="n">
        <v>345758</v>
      </c>
      <c r="J4" s="6" t="n">
        <v>779</v>
      </c>
      <c r="L4" s="6" t="n">
        <v>346537</v>
      </c>
      <c r="N4" s="6" t="n">
        <v>0</v>
      </c>
      <c r="P4" s="6" t="n">
        <v>0</v>
      </c>
    </row>
    <row r="5">
      <c r="A5" s="4" t="inlineStr">
        <is>
          <t>Other comprehensive income (loss)</t>
        </is>
      </c>
      <c r="B5" s="6" t="n">
        <v>0</v>
      </c>
      <c r="D5" s="6" t="n">
        <v>0</v>
      </c>
      <c r="F5" s="6" t="n">
        <v>-30704</v>
      </c>
      <c r="H5" s="6" t="n">
        <v>-30704</v>
      </c>
      <c r="J5" s="6" t="n">
        <v>0</v>
      </c>
      <c r="L5" s="6" t="n">
        <v>-30704</v>
      </c>
      <c r="N5" s="6" t="n">
        <v>0</v>
      </c>
      <c r="P5" s="6" t="n">
        <v>0</v>
      </c>
    </row>
    <row r="6">
      <c r="A6" s="4" t="inlineStr">
        <is>
          <t>Conversion of Class B shares</t>
        </is>
      </c>
      <c r="B6" s="6" t="n">
        <v>0</v>
      </c>
      <c r="D6" s="6" t="n">
        <v>0</v>
      </c>
      <c r="F6" s="6" t="n">
        <v>0</v>
      </c>
      <c r="H6" s="6" t="n">
        <v>0</v>
      </c>
      <c r="J6" s="6" t="n">
        <v>0</v>
      </c>
      <c r="L6" s="6" t="n">
        <v>0</v>
      </c>
      <c r="N6" s="6" t="n">
        <v>3</v>
      </c>
      <c r="P6" s="6" t="n">
        <v>-3</v>
      </c>
    </row>
    <row r="7">
      <c r="A7" s="4" t="inlineStr">
        <is>
          <t>Distributions to noncontrolling interests</t>
        </is>
      </c>
      <c r="B7" s="6" t="n">
        <v>0</v>
      </c>
      <c r="D7" s="6" t="n">
        <v>0</v>
      </c>
      <c r="F7" s="6" t="n">
        <v>0</v>
      </c>
      <c r="H7" s="6" t="n">
        <v>0</v>
      </c>
      <c r="J7" s="6" t="n">
        <v>-525</v>
      </c>
      <c r="L7" s="6" t="n">
        <v>-525</v>
      </c>
      <c r="N7" s="6" t="n">
        <v>0</v>
      </c>
      <c r="P7" s="6" t="n">
        <v>0</v>
      </c>
    </row>
    <row r="8">
      <c r="A8" s="4" t="inlineStr">
        <is>
          <t>Temporary equity reclassification</t>
        </is>
      </c>
      <c r="B8" s="6" t="n">
        <v>2330</v>
      </c>
      <c r="D8" s="6" t="n">
        <v>0</v>
      </c>
      <c r="F8" s="6" t="n">
        <v>0</v>
      </c>
      <c r="H8" s="6" t="n">
        <v>2330</v>
      </c>
      <c r="J8" s="6" t="n">
        <v>0</v>
      </c>
      <c r="L8" s="6" t="n">
        <v>2330</v>
      </c>
      <c r="N8" s="6" t="n">
        <v>0</v>
      </c>
      <c r="P8" s="6" t="n">
        <v>0</v>
      </c>
    </row>
    <row r="9">
      <c r="A9" s="4" t="inlineStr">
        <is>
          <t>Issuance of stock and related tax withholdings for vested restricted stock units</t>
        </is>
      </c>
      <c r="B9" s="6" t="n">
        <v>-2318</v>
      </c>
      <c r="D9" s="6" t="n">
        <v>0</v>
      </c>
      <c r="F9" s="6" t="n">
        <v>0</v>
      </c>
      <c r="H9" s="6" t="n">
        <v>-2297</v>
      </c>
      <c r="J9" s="6" t="n">
        <v>0</v>
      </c>
      <c r="L9" s="6" t="n">
        <v>-2297</v>
      </c>
      <c r="N9" s="6" t="n">
        <v>21</v>
      </c>
      <c r="P9" s="6" t="n">
        <v>0</v>
      </c>
    </row>
    <row r="10">
      <c r="A10" s="4" t="inlineStr">
        <is>
          <t>Dividends declared</t>
        </is>
      </c>
      <c r="B10" s="6" t="n">
        <v>54</v>
      </c>
      <c r="D10" s="6" t="n">
        <v>-46563</v>
      </c>
      <c r="F10" s="6" t="n">
        <v>0</v>
      </c>
      <c r="H10" s="6" t="n">
        <v>-46509</v>
      </c>
      <c r="J10" s="6" t="n">
        <v>0</v>
      </c>
      <c r="L10" s="6" t="n">
        <v>-46509</v>
      </c>
      <c r="N10" s="6" t="n">
        <v>0</v>
      </c>
      <c r="P10" s="6" t="n">
        <v>0</v>
      </c>
    </row>
    <row r="11">
      <c r="A11" s="4" t="inlineStr">
        <is>
          <t>Stock compensation expense</t>
        </is>
      </c>
      <c r="B11" s="6" t="n">
        <v>4817</v>
      </c>
      <c r="D11" s="6" t="n">
        <v>0</v>
      </c>
      <c r="F11" s="6" t="n">
        <v>0</v>
      </c>
      <c r="H11" s="6" t="n">
        <v>4817</v>
      </c>
      <c r="J11" s="6" t="n">
        <v>0</v>
      </c>
      <c r="L11" s="6" t="n">
        <v>4817</v>
      </c>
      <c r="N11" s="6" t="n">
        <v>0</v>
      </c>
      <c r="P11" s="6" t="n">
        <v>0</v>
      </c>
    </row>
    <row r="12">
      <c r="A12" s="4" t="inlineStr">
        <is>
          <t>Issuance of convertible notes due 2025</t>
        </is>
      </c>
      <c r="B12" s="6" t="n">
        <v>85262</v>
      </c>
      <c r="D12" s="6" t="n">
        <v>0</v>
      </c>
      <c r="F12" s="6" t="n">
        <v>0</v>
      </c>
      <c r="H12" s="6" t="n">
        <v>85262</v>
      </c>
      <c r="J12" s="6" t="n">
        <v>0</v>
      </c>
      <c r="L12" s="6" t="n">
        <v>85262</v>
      </c>
      <c r="N12" s="6" t="n">
        <v>0</v>
      </c>
      <c r="P12" s="6" t="n">
        <v>0</v>
      </c>
    </row>
    <row r="13">
      <c r="A13" s="4" t="inlineStr">
        <is>
          <t>Repurchase of convertible debt instruments</t>
        </is>
      </c>
      <c r="B13" s="6" t="n">
        <v>-406640</v>
      </c>
      <c r="D13" s="6" t="n">
        <v>0</v>
      </c>
      <c r="F13" s="6" t="n">
        <v>0</v>
      </c>
      <c r="H13" s="6" t="n">
        <v>-406640</v>
      </c>
      <c r="J13" s="6" t="n">
        <v>0</v>
      </c>
      <c r="L13" s="6" t="n">
        <v>-406640</v>
      </c>
      <c r="N13" s="6" t="n">
        <v>0</v>
      </c>
      <c r="P13" s="6" t="n">
        <v>0</v>
      </c>
    </row>
    <row r="14">
      <c r="A14" s="4" t="inlineStr">
        <is>
          <t>Balance at Dec. 31, 2018</t>
        </is>
      </c>
      <c r="B14" s="6" t="n">
        <v>1436011</v>
      </c>
      <c r="D14" s="6" t="n">
        <v>-61258</v>
      </c>
      <c r="F14" s="6" t="n">
        <v>-6791</v>
      </c>
      <c r="H14" s="6" t="n">
        <v>1382384</v>
      </c>
      <c r="J14" s="6" t="n">
        <v>2286</v>
      </c>
      <c r="L14" s="6" t="n">
        <v>1384670</v>
      </c>
      <c r="N14" s="6" t="n">
        <v>13212</v>
      </c>
      <c r="P14" s="6" t="n">
        <v>1210</v>
      </c>
    </row>
    <row r="15">
      <c r="A15" s="4" t="inlineStr">
        <is>
          <t>Cumulative effect of accounting change for adoption of ASU | Accounting Standards Update 2016-02 [Member]</t>
        </is>
      </c>
      <c r="C15" s="6" t="n">
        <v>0</v>
      </c>
      <c r="E15" s="6" t="n">
        <v>23013</v>
      </c>
      <c r="G15" s="6" t="n">
        <v>0</v>
      </c>
      <c r="I15" s="6" t="n">
        <v>23013</v>
      </c>
      <c r="K15" s="6" t="n">
        <v>0</v>
      </c>
      <c r="M15" s="6" t="n">
        <v>23013</v>
      </c>
      <c r="O15" s="6" t="n">
        <v>0</v>
      </c>
      <c r="Q15" s="6" t="n">
        <v>0</v>
      </c>
    </row>
    <row r="16">
      <c r="A16" s="4" t="inlineStr">
        <is>
          <t>Net earnings</t>
        </is>
      </c>
      <c r="B16" s="6" t="n">
        <v>0</v>
      </c>
      <c r="D16" s="6" t="n">
        <v>163936</v>
      </c>
      <c r="F16" s="6" t="n">
        <v>0</v>
      </c>
      <c r="H16" s="6" t="n">
        <v>163936</v>
      </c>
      <c r="J16" s="6" t="n">
        <v>854</v>
      </c>
      <c r="L16" s="6" t="n">
        <v>164790</v>
      </c>
      <c r="N16" s="6" t="n">
        <v>0</v>
      </c>
      <c r="P16" s="6" t="n">
        <v>0</v>
      </c>
    </row>
    <row r="17">
      <c r="A17" s="4" t="inlineStr">
        <is>
          <t>Other comprehensive income (loss)</t>
        </is>
      </c>
      <c r="B17" s="6" t="n">
        <v>0</v>
      </c>
      <c r="D17" s="6" t="n">
        <v>0</v>
      </c>
      <c r="F17" s="6" t="n">
        <v>-19855</v>
      </c>
      <c r="H17" s="6" t="n">
        <v>-19855</v>
      </c>
      <c r="J17" s="6" t="n">
        <v>0</v>
      </c>
      <c r="L17" s="6" t="n">
        <v>-19855</v>
      </c>
      <c r="N17" s="6" t="n">
        <v>0</v>
      </c>
      <c r="P17" s="6" t="n">
        <v>0</v>
      </c>
    </row>
    <row r="18">
      <c r="A18" s="4" t="inlineStr">
        <is>
          <t>Conversion of Class B shares</t>
        </is>
      </c>
      <c r="B18" s="6" t="n">
        <v>0</v>
      </c>
      <c r="D18" s="6" t="n">
        <v>0</v>
      </c>
      <c r="F18" s="6" t="n">
        <v>0</v>
      </c>
      <c r="H18" s="6" t="n">
        <v>0</v>
      </c>
      <c r="J18" s="6" t="n">
        <v>0</v>
      </c>
      <c r="L18" s="6" t="n">
        <v>0</v>
      </c>
      <c r="N18" s="6" t="n">
        <v>0</v>
      </c>
      <c r="P18" s="6" t="n">
        <v>0</v>
      </c>
    </row>
    <row r="19">
      <c r="A19" s="4" t="inlineStr">
        <is>
          <t>Distributions to noncontrolling interests</t>
        </is>
      </c>
      <c r="B19" s="6" t="n">
        <v>0</v>
      </c>
      <c r="D19" s="6" t="n">
        <v>0</v>
      </c>
      <c r="F19" s="6" t="n">
        <v>0</v>
      </c>
      <c r="H19" s="6" t="n">
        <v>0</v>
      </c>
      <c r="J19" s="6" t="n">
        <v>-600</v>
      </c>
      <c r="L19" s="6" t="n">
        <v>-600</v>
      </c>
      <c r="N19" s="6" t="n">
        <v>0</v>
      </c>
      <c r="P19" s="6" t="n">
        <v>0</v>
      </c>
    </row>
    <row r="20">
      <c r="A20" s="4" t="inlineStr">
        <is>
          <t>Temporary equity reclassification</t>
        </is>
      </c>
      <c r="B20" s="6" t="n">
        <v>35</v>
      </c>
      <c r="D20" s="6" t="n">
        <v>0</v>
      </c>
      <c r="F20" s="6" t="n">
        <v>0</v>
      </c>
      <c r="H20" s="6" t="n">
        <v>35</v>
      </c>
      <c r="J20" s="6" t="n">
        <v>0</v>
      </c>
      <c r="L20" s="6" t="n">
        <v>35</v>
      </c>
      <c r="N20" s="6" t="n">
        <v>0</v>
      </c>
      <c r="P20" s="6" t="n">
        <v>0</v>
      </c>
    </row>
    <row r="21">
      <c r="A21" s="4" t="inlineStr">
        <is>
          <t>Issuance of stock and related tax withholdings for vested restricted stock units</t>
        </is>
      </c>
      <c r="B21" s="6" t="n">
        <v>-2731</v>
      </c>
      <c r="D21" s="6" t="n">
        <v>0</v>
      </c>
      <c r="F21" s="6" t="n">
        <v>0</v>
      </c>
      <c r="H21" s="6" t="n">
        <v>-2708</v>
      </c>
      <c r="J21" s="6" t="n">
        <v>0</v>
      </c>
      <c r="L21" s="6" t="n">
        <v>-2708</v>
      </c>
      <c r="N21" s="6" t="n">
        <v>23</v>
      </c>
      <c r="P21" s="6" t="n">
        <v>0</v>
      </c>
    </row>
    <row r="22">
      <c r="A22" s="4" t="inlineStr">
        <is>
          <t>Dividends declared</t>
        </is>
      </c>
      <c r="B22" s="6" t="n">
        <v>67</v>
      </c>
      <c r="D22" s="6" t="n">
        <v>-53511</v>
      </c>
      <c r="F22" s="6" t="n">
        <v>0</v>
      </c>
      <c r="H22" s="6" t="n">
        <v>-53444</v>
      </c>
      <c r="J22" s="6" t="n">
        <v>0</v>
      </c>
      <c r="L22" s="6" t="n">
        <v>-53444</v>
      </c>
      <c r="N22" s="6" t="n">
        <v>0</v>
      </c>
      <c r="P22" s="6" t="n">
        <v>0</v>
      </c>
    </row>
    <row r="23">
      <c r="A23" s="4" t="inlineStr">
        <is>
          <t>Stock compensation expense</t>
        </is>
      </c>
      <c r="B23" s="6" t="n">
        <v>6108</v>
      </c>
      <c r="D23" s="6" t="n">
        <v>0</v>
      </c>
      <c r="F23" s="6" t="n">
        <v>0</v>
      </c>
      <c r="H23" s="6" t="n">
        <v>6108</v>
      </c>
      <c r="J23" s="6" t="n">
        <v>0</v>
      </c>
      <c r="L23" s="6" t="n">
        <v>6108</v>
      </c>
      <c r="N23" s="6" t="n">
        <v>0</v>
      </c>
      <c r="P23" s="6" t="n">
        <v>0</v>
      </c>
    </row>
    <row r="24">
      <c r="A24" s="4" t="inlineStr">
        <is>
          <t>Repurchase of convertible debt instruments</t>
        </is>
      </c>
      <c r="B24" s="6" t="n">
        <v>-14320</v>
      </c>
      <c r="D24" s="6" t="n">
        <v>0</v>
      </c>
      <c r="F24" s="6" t="n">
        <v>0</v>
      </c>
      <c r="H24" s="6" t="n">
        <v>-14320</v>
      </c>
      <c r="J24" s="6" t="n">
        <v>0</v>
      </c>
      <c r="L24" s="6" t="n">
        <v>-14320</v>
      </c>
      <c r="N24" s="6" t="n">
        <v>0</v>
      </c>
      <c r="P24" s="6" t="n">
        <v>0</v>
      </c>
    </row>
    <row r="25">
      <c r="A25" s="4" t="inlineStr">
        <is>
          <t>Balance at Dec. 31, 2019</t>
        </is>
      </c>
      <c r="B25" s="6" t="n">
        <v>1425170</v>
      </c>
      <c r="D25" s="6" t="n">
        <v>72180</v>
      </c>
      <c r="F25" s="6" t="n">
        <v>-26646</v>
      </c>
      <c r="H25" s="6" t="n">
        <v>1485149</v>
      </c>
      <c r="J25" s="6" t="n">
        <v>2540</v>
      </c>
      <c r="L25" s="6" t="n">
        <v>1487689</v>
      </c>
      <c r="N25" s="6" t="n">
        <v>13235</v>
      </c>
      <c r="P25" s="6" t="n">
        <v>1210</v>
      </c>
    </row>
    <row r="26">
      <c r="A26" s="4" t="inlineStr">
        <is>
          <t>Cumulative effect of accounting change for adoption of ASU</t>
        </is>
      </c>
      <c r="L26" s="6" t="n">
        <v>72180</v>
      </c>
    </row>
    <row r="27">
      <c r="A27" s="4" t="inlineStr">
        <is>
          <t>Cumulative effect of accounting change for adoption of ASU | Accounting Standards Update 2016-13 [Member]</t>
        </is>
      </c>
      <c r="C27" s="5" t="n">
        <v>0</v>
      </c>
      <c r="E27" s="5" t="n">
        <v>-1070</v>
      </c>
      <c r="G27" s="5" t="n">
        <v>0</v>
      </c>
      <c r="I27" s="5" t="n">
        <v>-1070</v>
      </c>
      <c r="K27" s="5" t="n">
        <v>0</v>
      </c>
      <c r="M27" s="5" t="n">
        <v>-1070</v>
      </c>
      <c r="O27" s="5" t="n">
        <v>0</v>
      </c>
      <c r="Q27" s="5" t="n">
        <v>0</v>
      </c>
    </row>
    <row r="28">
      <c r="A28" s="4" t="inlineStr">
        <is>
          <t>Net earnings</t>
        </is>
      </c>
      <c r="B28" s="6" t="n">
        <v>0</v>
      </c>
      <c r="D28" s="6" t="n">
        <v>122923</v>
      </c>
      <c r="F28" s="6" t="n">
        <v>0</v>
      </c>
      <c r="H28" s="6" t="n">
        <v>122923</v>
      </c>
      <c r="J28" s="6" t="n">
        <v>860</v>
      </c>
      <c r="L28" s="6" t="n">
        <v>123783</v>
      </c>
      <c r="N28" s="6" t="n">
        <v>0</v>
      </c>
      <c r="P28" s="6" t="n">
        <v>0</v>
      </c>
    </row>
    <row r="29">
      <c r="A29" s="4" t="inlineStr">
        <is>
          <t>Other comprehensive income (loss)</t>
        </is>
      </c>
      <c r="B29" s="6" t="n">
        <v>0</v>
      </c>
      <c r="D29" s="6" t="n">
        <v>0</v>
      </c>
      <c r="F29" s="6" t="n">
        <v>40205</v>
      </c>
      <c r="H29" s="6" t="n">
        <v>40205</v>
      </c>
      <c r="J29" s="6" t="n">
        <v>0</v>
      </c>
      <c r="L29" s="6" t="n">
        <v>40205</v>
      </c>
      <c r="N29" s="6" t="n">
        <v>0</v>
      </c>
      <c r="P29" s="6" t="n">
        <v>0</v>
      </c>
    </row>
    <row r="30">
      <c r="A30" s="4" t="inlineStr">
        <is>
          <t>Conversion of Class B shares</t>
        </is>
      </c>
      <c r="B30" s="6" t="n">
        <v>0</v>
      </c>
      <c r="D30" s="6" t="n">
        <v>0</v>
      </c>
      <c r="F30" s="6" t="n">
        <v>0</v>
      </c>
      <c r="H30" s="6" t="n">
        <v>0</v>
      </c>
      <c r="J30" s="6" t="n">
        <v>0</v>
      </c>
      <c r="L30" s="6" t="n">
        <v>0</v>
      </c>
      <c r="N30" s="6" t="n">
        <v>0</v>
      </c>
      <c r="P30" s="6" t="n">
        <v>0</v>
      </c>
    </row>
    <row r="31">
      <c r="A31" s="4" t="inlineStr">
        <is>
          <t>Distributions to noncontrolling interests</t>
        </is>
      </c>
      <c r="B31" s="6" t="n">
        <v>0</v>
      </c>
      <c r="D31" s="6" t="n">
        <v>0</v>
      </c>
      <c r="F31" s="6" t="n">
        <v>0</v>
      </c>
      <c r="H31" s="6" t="n">
        <v>0</v>
      </c>
      <c r="J31" s="6" t="n">
        <v>-600</v>
      </c>
      <c r="L31" s="6" t="n">
        <v>-600</v>
      </c>
      <c r="N31" s="6" t="n">
        <v>0</v>
      </c>
      <c r="P31" s="6" t="n">
        <v>0</v>
      </c>
    </row>
    <row r="32">
      <c r="A32" s="4" t="inlineStr">
        <is>
          <t>Temporary equity reclassification</t>
        </is>
      </c>
      <c r="B32" s="6" t="n">
        <v>4</v>
      </c>
      <c r="D32" s="6" t="n">
        <v>0</v>
      </c>
      <c r="F32" s="6" t="n">
        <v>0</v>
      </c>
      <c r="H32" s="6" t="n">
        <v>4</v>
      </c>
      <c r="J32" s="6" t="n">
        <v>0</v>
      </c>
      <c r="L32" s="6" t="n">
        <v>4</v>
      </c>
      <c r="N32" s="6" t="n">
        <v>0</v>
      </c>
      <c r="P32" s="6" t="n">
        <v>0</v>
      </c>
    </row>
    <row r="33">
      <c r="A33" s="4" t="inlineStr">
        <is>
          <t>Issuance of stock and related tax withholdings for vested restricted stock units</t>
        </is>
      </c>
      <c r="B33" s="6" t="n">
        <v>-2037</v>
      </c>
      <c r="D33" s="6" t="n">
        <v>0</v>
      </c>
      <c r="F33" s="6" t="n">
        <v>0</v>
      </c>
      <c r="H33" s="6" t="n">
        <v>-2016</v>
      </c>
      <c r="J33" s="6" t="n">
        <v>0</v>
      </c>
      <c r="L33" s="6" t="n">
        <v>-2016</v>
      </c>
      <c r="N33" s="6" t="n">
        <v>21</v>
      </c>
      <c r="P33" s="6" t="n">
        <v>0</v>
      </c>
    </row>
    <row r="34">
      <c r="A34" s="4" t="inlineStr">
        <is>
          <t>Dividends declared</t>
        </is>
      </c>
      <c r="B34" s="6" t="n">
        <v>74</v>
      </c>
      <c r="D34" s="6" t="n">
        <v>-55043</v>
      </c>
      <c r="F34" s="6" t="n">
        <v>0</v>
      </c>
      <c r="H34" s="6" t="n">
        <v>-54969</v>
      </c>
      <c r="J34" s="6" t="n">
        <v>0</v>
      </c>
      <c r="L34" s="6" t="n">
        <v>-54969</v>
      </c>
      <c r="N34" s="6" t="n">
        <v>0</v>
      </c>
      <c r="P34" s="6" t="n">
        <v>0</v>
      </c>
    </row>
    <row r="35">
      <c r="A35" s="4" t="inlineStr">
        <is>
          <t>Stock compensation expense</t>
        </is>
      </c>
      <c r="B35" s="6" t="n">
        <v>5276</v>
      </c>
      <c r="D35" s="6" t="n">
        <v>0</v>
      </c>
      <c r="F35" s="6" t="n">
        <v>0</v>
      </c>
      <c r="H35" s="6" t="n">
        <v>5276</v>
      </c>
      <c r="J35" s="6" t="n">
        <v>0</v>
      </c>
      <c r="L35" s="6" t="n">
        <v>5276</v>
      </c>
      <c r="N35" s="6" t="n">
        <v>0</v>
      </c>
      <c r="P35" s="6" t="n">
        <v>0</v>
      </c>
    </row>
    <row r="36">
      <c r="A36" s="4" t="inlineStr">
        <is>
          <t>Repurchase of convertible debt instruments</t>
        </is>
      </c>
      <c r="B36" s="6" t="n">
        <v>-19287</v>
      </c>
      <c r="D36" s="6" t="n">
        <v>0</v>
      </c>
      <c r="F36" s="6" t="n">
        <v>0</v>
      </c>
      <c r="H36" s="6" t="n">
        <v>-19287</v>
      </c>
      <c r="J36" s="6" t="n">
        <v>0</v>
      </c>
      <c r="L36" s="6" t="n">
        <v>-19287</v>
      </c>
      <c r="N36" s="6" t="n">
        <v>0</v>
      </c>
      <c r="P36" s="6" t="n">
        <v>0</v>
      </c>
    </row>
    <row r="37">
      <c r="A37" s="4" t="inlineStr">
        <is>
          <t>Balance at Dec. 31, 2020</t>
        </is>
      </c>
      <c r="B37" s="5" t="n">
        <v>1409200</v>
      </c>
      <c r="D37" s="5" t="n">
        <v>138990</v>
      </c>
      <c r="F37" s="5" t="n">
        <v>13559</v>
      </c>
      <c r="H37" s="5" t="n">
        <v>1576215</v>
      </c>
      <c r="J37" s="5" t="n">
        <v>2800</v>
      </c>
      <c r="L37" s="6" t="n">
        <v>1579015</v>
      </c>
      <c r="N37" s="5" t="n">
        <v>13256</v>
      </c>
      <c r="P37" s="5" t="n">
        <v>1210</v>
      </c>
    </row>
    <row r="38">
      <c r="A38" s="4" t="inlineStr">
        <is>
          <t>Cumulative effect of accounting change for adoption of ASU</t>
        </is>
      </c>
      <c r="L38" s="5" t="n">
        <v>138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tockholders' Equity [Abstract]</t>
        </is>
      </c>
    </row>
    <row r="4">
      <c r="A4" s="4" t="inlineStr">
        <is>
          <t>Issuance of stock and related tax withholdings for vested restricted stock units (in shares)</t>
        </is>
      </c>
      <c r="B4" s="6" t="n">
        <v>212392</v>
      </c>
      <c r="C4" s="6" t="n">
        <v>230624</v>
      </c>
      <c r="D4" s="6" t="n">
        <v>211328</v>
      </c>
    </row>
    <row r="5">
      <c r="A5" s="4" t="inlineStr">
        <is>
          <t>Conversion of Class B shares(in shares)</t>
        </is>
      </c>
      <c r="B5" s="6" t="n">
        <v>261</v>
      </c>
      <c r="C5" s="6" t="n">
        <v>18</v>
      </c>
      <c r="D5" s="6" t="n">
        <v>31800</v>
      </c>
    </row>
    <row r="6">
      <c r="A6" s="4" t="inlineStr">
        <is>
          <t>Dividends declared (in dollars per share)</t>
        </is>
      </c>
      <c r="B6" s="7" t="n">
        <v>0.38</v>
      </c>
      <c r="C6" s="7" t="n">
        <v>0.37</v>
      </c>
      <c r="D6" s="8" t="n">
        <v>0.32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Vishay Intertechnology, Inc. (“Vishay” or the “Company”) Note 1 –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 Research and Development Expenses Research and development costs are expensed as incurred. The amount charged to expense for research and development (exclusive of purchased in-process research and development) aggregated $70,861, $69,827, and $72,885, for the years ended December 31, 2020, 2019, and 2018,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20 and 2019, the Company’s short-term investments were comprised of time deposits with financial institutions whose original maturity exceeds three months, but less than one year. Allowance for Credit Losses Effective January 1, 2020, the Company estimates its credit losses on financial instruments using a current expected credit loss model. Prior to January 1, 2020, the Company estimated its credit losses using an incurred loss impairment methodology, which was not materially different than the methodology adopted on January 1, 2020. See "Recent Accounting Guidance Adopted" below. The Company maintains an allowance for doubtful accounts receivable for estimated losses resulting from the inability of its customers to make required payments. $ , $ , and $ for the years ended , , and , respectively. The Company’s cash equivalents, short-term investments, and restricted investments are accounted for as held-to-maturity debt instruments, at amortized cost. Interest income on these instruments is recorded as Other income on the consolidated statements of operations and interest receivable is recognized as a separate asset and recorded in Prepaid expenses and other current assets on the consolidated balance sheets. The Company has not experienced a credit loss on the principal or interest receivable of its cash equivalents, short-term investments, or restricted investments. The Company pools its cash equivalents, short-term investments, and restricted investments by credit rating of the issuing financial institution and estimates an allowance for credit losses based on the corporate bond default ratios, evaluation of the impact of current and projected economic conditions, and probability of credit loss. Net credit loss expense for cash equivalents, short-term investments, and restricted investments was immaterial for the year ended December 31, 2020. The Company does not measure an allowance for credit losses on interest receivable. Any uncollectible interest receivable is recognized by reversing interest income within the fiscal quarter that the interest becomes uncollectible. The Company has an immaterial amount of other short-term held-to-maturity debt instruments recorded within Prepaid expenses and other current assets on the consolidated balance sheets. The Company analyzes these assets on a separate asset basis and estimates an allowance for credit losses based on historical credit loss rates and an evaluation of the impact of current and projected economic conditions. Net credit loss expense for these other short-term held-to-maturity debt instruments was immaterial for the year ended December 31, 2020. 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forty years. Construction in progress is not depreciated until the assets are placed in service. The estimated cost to complete construction in progress at December 31, 2020 was approximately $51,600. Depreciation expense was $158,117, $155,985, and $150,056 for the years ended December 31, 2020, 2019, and 2018,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20 and 2019,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20 and 2019 do not include claims against third partie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20, the captive insurance entity provides only property and general liability insurance, although it is licensed to also provide casualty and directors’ and officers’ insurance. The captive insurance entity had no amounts accrued for outstanding claims at December 31, 2020 and 2019. Certain investments held by the captive insurance entity are restricted primarily for the purpose of potential insurance claims. Such amounts are recorded in other noncurrent assets, and total $9,281 and $10,259 at December 31, 2020 and 2019, respectively, representing required statutory reserves of the captive insurance entity. Convertible Debt Instrument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t instruments are issued at a coupon rate which is below the rate of a similar instrument that did not have a conversion feature at issuance. The equity component is based on the excess of the principal amount of the debt instrument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The adoption of Debt – Debt With Conversion and Other Options (Subtopic 470-20) and Derivatives and Hedging – Contracts in Entity’s Own Equity (Subtopic 815-40): Accounting for Convertible Instruments and Contracts in an Entity’s Own Equity, January 1, 2021 significantly impacts the accounting for the Company's convertible debt instruments. See additional information in "Recent Accounting Guidance Not Yet Adopted" below. 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consolidated statements of operations. Variable lease payments not based on an index or rate are not included in the initial right of use asset and lease liability and are recognized when incurred as a component of lease expense in the consolidated statements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See Note 3. Recent Accounting Pronouncements Recent Accounting Guidance Not Yet Adopted In August 2020, the Financial Accounting Standards Board ("FASB") issued ASU No. 2020-06. The ASU simplifies the accounting for certain financial instruments with characteristics of liability and equity, including convertible debt instruments. The ASU reduces the number of accounting models available for convertible debt instruments, requires the use of the if-converted method for the calculation of diluted earnings per share for convertible debt instruments, and increases disclosure requirements. The ASU is effective for the Company for interim and annual periods beginning on or after January 1, 2022, with the ability to early adopt for interim and annual periods beginning on or after January 1, 2021. The Company will adopt the ASU effective January 1, 2021. Based on work performed to date, the Company Recent Accounting Guidance Adopted In June 2016, the FASB issued ASU No. 2016-13, Financial Instruments - Credit Losses (Topic 326): Measurement of Credit Losses on Financial Instruments The ASU is applicable to the Company's trade accounts receivable, cash equivalents, short-term investments, restricted investments, and other short-term held-to-maturity debt instruments recorded within Prepaid expenses and other current assets on the consolidated balance sheets. The adoption of ASU 2016-13 on January 1, 2020 had no material impact on the Company’s allowance for accounts trade receivable credit losses. The Company recorded cumulative-effect adjustments to January 1, 2020 retained earnings of $810 and $260 to recognize an allowance for credit losses for cash equivalents, short-term investments, and restricted investments and other short-term held-to-maturity debt instruments, respectively, upon the adoption of ASU 2016-13. Reclassifications Certain prior year amounts have been reclassified. Such reclassifications had no effect on reported net earnings attributable to Vishay stockholders, total assets, stockholders' equity, or the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19:49Z</dcterms:created>
  <dcterms:modified xmlns:dcterms="http://purl.org/dc/terms/" xmlns:xsi="http://www.w3.org/2001/XMLSchema-instance" xsi:type="dcterms:W3CDTF">2021-02-24T07:19:49Z</dcterms:modified>
</cp:coreProperties>
</file>